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with RLJ Lodging Trust" sheetId="9" state="visible" r:id="rId9"/>
    <sheet xmlns:r="http://schemas.openxmlformats.org/officeDocument/2006/relationships" name="Investment in Hotel Properties" sheetId="10" state="visible" r:id="rId10"/>
    <sheet xmlns:r="http://schemas.openxmlformats.org/officeDocument/2006/relationships" name="Investment in Unconsolidated En" sheetId="11" state="visible" r:id="rId11"/>
    <sheet xmlns:r="http://schemas.openxmlformats.org/officeDocument/2006/relationships" name="Sale of Hotel Properties" sheetId="12" state="visible" r:id="rId12"/>
    <sheet xmlns:r="http://schemas.openxmlformats.org/officeDocument/2006/relationships" name="Debt"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Earnings (Loss) per Common Shar" sheetId="18" state="visible" r:id="rId18"/>
    <sheet xmlns:r="http://schemas.openxmlformats.org/officeDocument/2006/relationships" name="Supplemental Information to Sta" sheetId="19" state="visible" r:id="rId19"/>
    <sheet xmlns:r="http://schemas.openxmlformats.org/officeDocument/2006/relationships" name="FelCor LP's Consolidating Finan" sheetId="20" state="visible" r:id="rId20"/>
    <sheet xmlns:r="http://schemas.openxmlformats.org/officeDocument/2006/relationships" name="Summary of Significant Accoun_2" sheetId="21" state="visible" r:id="rId21"/>
    <sheet xmlns:r="http://schemas.openxmlformats.org/officeDocument/2006/relationships" name="Merger with RLJ Lodging Trust ("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Sale of Hotel Propertie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deemable Noncontrolling Int_2" sheetId="28" state="visible" r:id="rId28"/>
    <sheet xmlns:r="http://schemas.openxmlformats.org/officeDocument/2006/relationships" name="Earnings (Loss) per Common Sh_2" sheetId="29" state="visible" r:id="rId29"/>
    <sheet xmlns:r="http://schemas.openxmlformats.org/officeDocument/2006/relationships" name="Supplemental Information to S_2" sheetId="30" state="visible" r:id="rId30"/>
    <sheet xmlns:r="http://schemas.openxmlformats.org/officeDocument/2006/relationships" name="FelCor LP's Consolidating Fin_2" sheetId="31" state="visible" r:id="rId31"/>
    <sheet xmlns:r="http://schemas.openxmlformats.org/officeDocument/2006/relationships" name="Organization Real Estate Proper" sheetId="32" state="visible" r:id="rId32"/>
    <sheet xmlns:r="http://schemas.openxmlformats.org/officeDocument/2006/relationships" name="Organization Limited Liability " sheetId="33" state="visible" r:id="rId33"/>
    <sheet xmlns:r="http://schemas.openxmlformats.org/officeDocument/2006/relationships" name="Summary of Significant Accoun_3" sheetId="34" state="visible" r:id="rId34"/>
    <sheet xmlns:r="http://schemas.openxmlformats.org/officeDocument/2006/relationships" name="Merger with RLJ Lodging Trust -" sheetId="35" state="visible" r:id="rId35"/>
    <sheet xmlns:r="http://schemas.openxmlformats.org/officeDocument/2006/relationships" name="Merger with RLJ Lodging Trust_2" sheetId="36" state="visible" r:id="rId36"/>
    <sheet xmlns:r="http://schemas.openxmlformats.org/officeDocument/2006/relationships" name="Merger with RLJ Lodging Trust M" sheetId="37" state="visible" r:id="rId37"/>
    <sheet xmlns:r="http://schemas.openxmlformats.org/officeDocument/2006/relationships" name="Investment in Hotel Propertie_2" sheetId="38" state="visible" r:id="rId38"/>
    <sheet xmlns:r="http://schemas.openxmlformats.org/officeDocument/2006/relationships" name="Investment in Hotel Propertie_3"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Investment in Unconsolidated _6" sheetId="43" state="visible" r:id="rId43"/>
    <sheet xmlns:r="http://schemas.openxmlformats.org/officeDocument/2006/relationships" name="Sale of Hotel Properties  - Nar" sheetId="44" state="visible" r:id="rId44"/>
    <sheet xmlns:r="http://schemas.openxmlformats.org/officeDocument/2006/relationships" name="Sale of Hotel Properties  - Sch" sheetId="45" state="visible" r:id="rId45"/>
    <sheet xmlns:r="http://schemas.openxmlformats.org/officeDocument/2006/relationships" name="Debt (Details)" sheetId="46" state="visible" r:id="rId46"/>
    <sheet xmlns:r="http://schemas.openxmlformats.org/officeDocument/2006/relationships" name="Debt  - Components of Interest " sheetId="47" state="visible" r:id="rId47"/>
    <sheet xmlns:r="http://schemas.openxmlformats.org/officeDocument/2006/relationships" name="Fair Valu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Equity (Details)" sheetId="54" state="visible" r:id="rId54"/>
    <sheet xmlns:r="http://schemas.openxmlformats.org/officeDocument/2006/relationships" name="Redeemable Noncontrolling Int_3" sheetId="55" state="visible" r:id="rId55"/>
    <sheet xmlns:r="http://schemas.openxmlformats.org/officeDocument/2006/relationships" name="Redeemable Noncontrolling Int_4" sheetId="56" state="visible" r:id="rId56"/>
    <sheet xmlns:r="http://schemas.openxmlformats.org/officeDocument/2006/relationships" name="Earnings (Loss) per Common Sh_3" sheetId="57" state="visible" r:id="rId57"/>
    <sheet xmlns:r="http://schemas.openxmlformats.org/officeDocument/2006/relationships" name="Supplemental Information to S_3" sheetId="58" state="visible" r:id="rId58"/>
    <sheet xmlns:r="http://schemas.openxmlformats.org/officeDocument/2006/relationships" name="FelCor LP's Consolidating Fin_3" sheetId="59" state="visible" r:id="rId59"/>
    <sheet xmlns:r="http://schemas.openxmlformats.org/officeDocument/2006/relationships" name="FelCor LP's Consolidating Fin_4" sheetId="60" state="visible" r:id="rId60"/>
    <sheet xmlns:r="http://schemas.openxmlformats.org/officeDocument/2006/relationships" name="FelCor LP's Consolidating Fin_5" sheetId="61" state="visible" r:id="rId61"/>
  </sheets>
  <definedNames/>
  <calcPr calcId="124519" fullCalcOnLoad="1"/>
</workbook>
</file>

<file path=xl/sharedStrings.xml><?xml version="1.0" encoding="utf-8"?>
<sst xmlns="http://schemas.openxmlformats.org/spreadsheetml/2006/main" uniqueCount="685">
  <si>
    <t>Document and Entity Information</t>
  </si>
  <si>
    <t>9 Months Ended</t>
  </si>
  <si>
    <t>Sep. 30, 2018shares</t>
  </si>
  <si>
    <t>Document Information [Line Items]</t>
  </si>
  <si>
    <t>Entity Registrant Name</t>
  </si>
  <si>
    <t>Rangers Sub I, LL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Emerging Growth Company</t>
  </si>
  <si>
    <t>Entity Small Business</t>
  </si>
  <si>
    <t>FelCor Lodging LP</t>
  </si>
  <si>
    <t>FelCor Lodging Limited Partnership</t>
  </si>
  <si>
    <t>Consolidated Balance Sheets - USD ($) $ in Thousands</t>
  </si>
  <si>
    <t>Sep. 30, 2018</t>
  </si>
  <si>
    <t>Dec. 31, 2017</t>
  </si>
  <si>
    <t>Assets</t>
  </si>
  <si>
    <t>Investment in hotel properties, net</t>
  </si>
  <si>
    <t>Investment in unconsolidated joint ventures</t>
  </si>
  <si>
    <t>Restricted cash reserves</t>
  </si>
  <si>
    <t>Liabilities and Equity</t>
  </si>
  <si>
    <t>Debt, net</t>
  </si>
  <si>
    <t>Cash and cash equivalents</t>
  </si>
  <si>
    <t>Related party rent receivable</t>
  </si>
  <si>
    <t>Intangible assets, net</t>
  </si>
  <si>
    <t>Prepaid expense and other assets</t>
  </si>
  <si>
    <t>Assets of hotel properties held for sale, net</t>
  </si>
  <si>
    <t>Total assets</t>
  </si>
  <si>
    <t>Accounts payable and other liabilities</t>
  </si>
  <si>
    <t>Related party lease termination fee payable</t>
  </si>
  <si>
    <t>Accrued interest</t>
  </si>
  <si>
    <t>Distributions payable</t>
  </si>
  <si>
    <t>Total liabilities</t>
  </si>
  <si>
    <t>Commitments and Contingencies (Note 9)</t>
  </si>
  <si>
    <t xml:space="preserve"> </t>
  </si>
  <si>
    <t>Member's equity:</t>
  </si>
  <si>
    <t>Member's equity</t>
  </si>
  <si>
    <t>Retained earnings</t>
  </si>
  <si>
    <t>Total member's equity</t>
  </si>
  <si>
    <t>Noncontrolling interest:</t>
  </si>
  <si>
    <t>Noncontrolling interest in consolidated joint ventures</t>
  </si>
  <si>
    <t>Noncontrolling interest in FelCor LP</t>
  </si>
  <si>
    <t>Total noncontrolling interest</t>
  </si>
  <si>
    <t>Preferred capital in a consolidated joint venture, liquidation value of $45,515 and $45,430 at September 30, 2018 and December 31, 2017, respectively</t>
  </si>
  <si>
    <t>Total equity</t>
  </si>
  <si>
    <t>Total liabilities and equity</t>
  </si>
  <si>
    <t>Partners' capital</t>
  </si>
  <si>
    <t>Consolidated Balance Sheets (Parenthetical) - USD ($) $ in Thousands</t>
  </si>
  <si>
    <t>Hotel and other receivables, allowance</t>
  </si>
  <si>
    <t>Redeemable noncontrolling interests, units issued (in shares)</t>
  </si>
  <si>
    <t>Redeemable noncontrolling interest, units outstanding (in shares)</t>
  </si>
  <si>
    <t>Preferred shares, par value (in dollars per share)</t>
  </si>
  <si>
    <t>Preferred shares, shares authorized (in shares)</t>
  </si>
  <si>
    <t>Membership units, par value (in dollars per share)</t>
  </si>
  <si>
    <t>Membership units, units issued (in shares)</t>
  </si>
  <si>
    <t>Membership units, units outstanding (in share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capital in a consolidated joint venture, liquidation value</t>
  </si>
  <si>
    <t>Rangers Sub I, LLC | Successor</t>
  </si>
  <si>
    <t>FelCor Lodging LP | Successor</t>
  </si>
  <si>
    <t>Series A Preferred Stock | Rangers Sub I, LLC</t>
  </si>
  <si>
    <t>Preferred shares, shares issued (in shares)</t>
  </si>
  <si>
    <t>Preferred shares, shares outstanding (in shares)</t>
  </si>
  <si>
    <t>Series A Preferred Stock | Rangers Sub I, LLC | Successor</t>
  </si>
  <si>
    <t>Series A Preferred Stock | FelCor Lodging LP</t>
  </si>
  <si>
    <t>Series A Preferred Stock | FelCor Lodging LP | Successor</t>
  </si>
  <si>
    <t>Consolidated Statements of Operations and Comprehensive Income - USD ($)</t>
  </si>
  <si>
    <t>1 Months Ended</t>
  </si>
  <si>
    <t>2 Months Ended</t>
  </si>
  <si>
    <t>3 Months Ended</t>
  </si>
  <si>
    <t>8 Months Ended</t>
  </si>
  <si>
    <t>Sep. 30, 2017</t>
  </si>
  <si>
    <t>Aug. 31, 2017</t>
  </si>
  <si>
    <t>Expenses</t>
  </si>
  <si>
    <t>Impairment loss</t>
  </si>
  <si>
    <t>Transaction costs</t>
  </si>
  <si>
    <t>Interest expense</t>
  </si>
  <si>
    <t>Equity in income from unconsolidated joint ventures</t>
  </si>
  <si>
    <t>Predecessor</t>
  </si>
  <si>
    <t>Revenues</t>
  </si>
  <si>
    <t>Related party lease revenue</t>
  </si>
  <si>
    <t>Total revenues</t>
  </si>
  <si>
    <t>Management and franchise fee expense</t>
  </si>
  <si>
    <t>Depreciation and amortization</t>
  </si>
  <si>
    <t>Property tax, insurance and other</t>
  </si>
  <si>
    <t>General and administrative</t>
  </si>
  <si>
    <t>Total operating expenses</t>
  </si>
  <si>
    <t>Operating income (loss)</t>
  </si>
  <si>
    <t>Other income</t>
  </si>
  <si>
    <t>Interest income</t>
  </si>
  <si>
    <t>Gain (loss) on sale of hotel properties, net</t>
  </si>
  <si>
    <t>(Loss) gain on extinguishment of indebtedness, net</t>
  </si>
  <si>
    <t>Income (loss) before equity in income from unconsolidated joint ventures</t>
  </si>
  <si>
    <t>Income (loss) before income tax benefit (expense)</t>
  </si>
  <si>
    <t>Income tax benefit (expense)</t>
  </si>
  <si>
    <t>Income (Loss) from Continuing Operations, Net of Tax, Including Portion Attributable to Noncontrolling Interest</t>
  </si>
  <si>
    <t>Discontinued Operation, Gain (Loss) on Disposal of Discontinued Operation, Net of Tax</t>
  </si>
  <si>
    <t>Net Income (Loss), Including Portion Attributable to Noncontrolling Interest</t>
  </si>
  <si>
    <t>Net (income) loss attributable to noncontrolling interests:</t>
  </si>
  <si>
    <t>Preferred distributions - consolidated joint venture</t>
  </si>
  <si>
    <t>Comprehensive Income (Loss), Net of Tax, Attributable to Parent</t>
  </si>
  <si>
    <t>Preferred dividends</t>
  </si>
  <si>
    <t>Comprehensive Income (Loss), Net of Tax, Including Portion Attributable to Noncontrolling Interest</t>
  </si>
  <si>
    <t>Rangers Sub I, LLC | Predecessor</t>
  </si>
  <si>
    <t>Basic and diluted per common share data:</t>
  </si>
  <si>
    <t>Income (Loss) from Continuing Operations, Per Basic and Diluted Share</t>
  </si>
  <si>
    <t>Net Income/(Loss) per share attributable to common shareholders (in dollars per share)</t>
  </si>
  <si>
    <t>Weighted Average Number of Shares Outstanding, Basic and Diluted</t>
  </si>
  <si>
    <t>FelCor Lodging LP | Predecessor</t>
  </si>
  <si>
    <t>Weighted Average Number of Shares Outstanding, Basic</t>
  </si>
  <si>
    <t>Occupancy [Member] | Rangers Sub I, LLC</t>
  </si>
  <si>
    <t>Revenue from Contract with Customer, Excluding Assessed Tax</t>
  </si>
  <si>
    <t>Cost of Goods and Services Sold</t>
  </si>
  <si>
    <t>Occupancy [Member] | Rangers Sub I, LLC | Predecessor</t>
  </si>
  <si>
    <t>Occupancy [Member] | FelCor Lodging LP</t>
  </si>
  <si>
    <t>Occupancy [Member] | FelCor Lodging LP | Predecessor</t>
  </si>
  <si>
    <t>Food and Beverage [Member] | Rangers Sub I, LLC</t>
  </si>
  <si>
    <t>Food and Beverage [Member] | Rangers Sub I, LLC | Predecessor</t>
  </si>
  <si>
    <t>Food and Beverage [Member] | FelCor Lodging LP</t>
  </si>
  <si>
    <t>Food and Beverage [Member] | FelCor Lodging LP | Predecessor</t>
  </si>
  <si>
    <t>Hotel, Other [Member] | Rangers Sub I, LLC</t>
  </si>
  <si>
    <t>Hotel, Other [Member] | Rangers Sub I, LLC | Predecessor</t>
  </si>
  <si>
    <t>Hotel, Other [Member] | FelCor Lodging LP</t>
  </si>
  <si>
    <t>Hotel, Other [Member] | FelCor Lodging LP | Predecessor</t>
  </si>
  <si>
    <t>Hotel [Member] | Rangers Sub I, LLC</t>
  </si>
  <si>
    <t>Hotel [Member] | Rangers Sub I, LLC | Predecessor</t>
  </si>
  <si>
    <t>Hotel [Member] | FelCor Lodging LP</t>
  </si>
  <si>
    <t>Hotel [Member] | FelCor Lodging LP | Predecessor</t>
  </si>
  <si>
    <t>Consolidated Statements of Changes in Equity - USD ($)</t>
  </si>
  <si>
    <t>Rangers Sub I, LLCPreferred Stock</t>
  </si>
  <si>
    <t>Rangers Sub I, LLCCommon Stock</t>
  </si>
  <si>
    <t>Rangers Sub I, LLCAdditional Paid-in Capital</t>
  </si>
  <si>
    <t>Rangers Sub I, LLCAccumulated Deficit</t>
  </si>
  <si>
    <t>Rangers Sub I, LLCFelCor LP</t>
  </si>
  <si>
    <t>Rangers Sub I, LLCConsolidated Joint Ventures</t>
  </si>
  <si>
    <t>Rangers Sub I, LLCPreferred Equity in a Consolidated Joint Venture</t>
  </si>
  <si>
    <t>FelCor Lodging LPPreferred Stock</t>
  </si>
  <si>
    <t>FelCor Lodging LPCommon Stock</t>
  </si>
  <si>
    <t>FelCor Lodging LPAdditional Paid-in Capital</t>
  </si>
  <si>
    <t>FelCor Lodging LPAccumulated Deficit</t>
  </si>
  <si>
    <t>FelCor Lodging LPFelCor LP</t>
  </si>
  <si>
    <t>FelCor Lodging LPConsolidated Joint Ventures</t>
  </si>
  <si>
    <t>FelCor Lodging LPPreferred Equity in a Consolidated Joint Venture</t>
  </si>
  <si>
    <t>Beginning Balance (in shares) (Predecessor) at Dec. 31, 2016</t>
  </si>
  <si>
    <t>Balance (Predecessor) at Dec. 31, 2016</t>
  </si>
  <si>
    <t>Increase (Decrease) in Owners' Equity</t>
  </si>
  <si>
    <t>Net income (loss) and comprehensive income (loss) | Predecessor</t>
  </si>
  <si>
    <t>Issuance of stock awards (shares) | Predecessor</t>
  </si>
  <si>
    <t>Issuance of stock awards | Predecessor</t>
  </si>
  <si>
    <t>Amortization of share-based compensation | Predecessor</t>
  </si>
  <si>
    <t>Shares acquired to satisfy minimum required federal and state tax withholding on vesting restricted stock (in shares) | Predecessor</t>
  </si>
  <si>
    <t>Shares acquired to satisfy minimum required federal and state tax withholding on vesting restricted stock | Predecessor</t>
  </si>
  <si>
    <t>Conversion of operating partnership units into common shares | Predecessor</t>
  </si>
  <si>
    <t>Allocation to the redeemable noncontrolling interests in FelCor LP | Predecessor</t>
  </si>
  <si>
    <t>Contributions | Predecessor</t>
  </si>
  <si>
    <t>Distributions | Predecessor</t>
  </si>
  <si>
    <t>Distributions on Series A preferred shares | Predecessor</t>
  </si>
  <si>
    <t>Distributions on common shares and units | Predecessor</t>
  </si>
  <si>
    <t>Preferred distributions - consolidated joint venture | Predecessor</t>
  </si>
  <si>
    <t>Issuance of preferred equity in a consolidated joint venture | Predecessor</t>
  </si>
  <si>
    <t>Ending Balance (in shares) (Predecessor) at Aug. 31, 2017</t>
  </si>
  <si>
    <t>Balance (Predecessor) at Aug. 31, 2017</t>
  </si>
  <si>
    <t>Balance at Aug. 31, 2017</t>
  </si>
  <si>
    <t>Net income (loss) and comprehensive income (loss)</t>
  </si>
  <si>
    <t>Distribution of FelCor TRS</t>
  </si>
  <si>
    <t>Contributions</t>
  </si>
  <si>
    <t>Distributions</t>
  </si>
  <si>
    <t>Balance at Sep. 30, 2017</t>
  </si>
  <si>
    <t>Balance at Dec. 31, 2017</t>
  </si>
  <si>
    <t>Balance at Sep. 30, 2018</t>
  </si>
  <si>
    <t>Consolidated Statements of Cash Flows - USD ($) $ in Thousands</t>
  </si>
  <si>
    <t>Adjustments to reconcile net income (loss) to cash flow provided by operating activities:</t>
  </si>
  <si>
    <t>Cash flows from operating activities</t>
  </si>
  <si>
    <t>Net income (loss)</t>
  </si>
  <si>
    <t>(Gain) loss on sale of hotel properties and other assets, net</t>
  </si>
  <si>
    <t>Amortization of deferred financing costs</t>
  </si>
  <si>
    <t>Other amortization</t>
  </si>
  <si>
    <t>Distributions of income from unconsolidated joint ventures</t>
  </si>
  <si>
    <t>Amortization of fixed stock and directors' compensation</t>
  </si>
  <si>
    <t>Equity based severance</t>
  </si>
  <si>
    <t>(Gain) loss on extinguishment of indebtedness, net</t>
  </si>
  <si>
    <t>Changes in assets and liabilities:</t>
  </si>
  <si>
    <t>Hotel and other receivables, net</t>
  </si>
  <si>
    <t>Advance deposits and deferred revenue</t>
  </si>
  <si>
    <t>Net cash flow provided by (used in) operating activities</t>
  </si>
  <si>
    <t>Cash flows from investing activities</t>
  </si>
  <si>
    <t>Proceeds from the sale of hotel properties, net</t>
  </si>
  <si>
    <t>Improvements and additions to hotel properties</t>
  </si>
  <si>
    <t>Additions to property and equipment</t>
  </si>
  <si>
    <t>Distributions from unconsolidated joint ventures in excess of earnings</t>
  </si>
  <si>
    <t>Net cash flow provided by (used in) investing activities</t>
  </si>
  <si>
    <t>Cash flows from financing activities</t>
  </si>
  <si>
    <t>Proceeds from borrowings</t>
  </si>
  <si>
    <t>Repayments of borrowings</t>
  </si>
  <si>
    <t>Repurchase of common shares to satisfy employee withholding requirements</t>
  </si>
  <si>
    <t>Contributions from members</t>
  </si>
  <si>
    <t>Distributions to members</t>
  </si>
  <si>
    <t>Distribution of cash in FelCor TRS</t>
  </si>
  <si>
    <t>Distributions on preferred shares</t>
  </si>
  <si>
    <t>Distributions on common shares</t>
  </si>
  <si>
    <t>Distributions on Operating Partnership units</t>
  </si>
  <si>
    <t>Payments of deferred financing costs</t>
  </si>
  <si>
    <t>Distributions to noncontrolling interests</t>
  </si>
  <si>
    <t>Contributions from noncontrolling interests</t>
  </si>
  <si>
    <t>Net proceeds from the issuance of preferred equity in a consolidated joint venture</t>
  </si>
  <si>
    <t>Net cash flow used in financing activities</t>
  </si>
  <si>
    <t>Net change in cash, cash equivalents, and restricted cash reserves</t>
  </si>
  <si>
    <t>Cash, Cash Equivalents, Restricted Cash and Restricted Cash Equivalents, beginning of year</t>
  </si>
  <si>
    <t>Cash, Cash Equivalents, Restricted Cash and Restricted Cash Equivalents, end of period</t>
  </si>
  <si>
    <t>Cash, Cash Equivalents, Restricted Cash and Restricted Cash Equivalents</t>
  </si>
  <si>
    <t>Organization</t>
  </si>
  <si>
    <t>Organization, Consolidation and Presentation of Financial Statements [Abstract]</t>
  </si>
  <si>
    <t xml:space="preserve"> Organization Rangers Sub I, LLC ("Rangers") is a Maryland limited liability company and a wholly-owned subsidiary of RLJ Lodging Trust, L.P. ("RLJ LP"). FelCor Lodging Trust Incorporated ("FelCor") merged into and with Rangers on August 31, 2017, as further described in Note 3 . In the Rangers consolidated financial statements, FelCor is presented as the Predecessor and Rangers is presented as the Successor. Rangers owns an indirect 99% partnership interest in FelCor Lodging Limited Partnership ("FelCor LP"). Rangers General Partner, LLC, also a wholly-owned subsidiary of RLJ LP, owns the remaining 1% partnership interest and is the sole general partner of FelCor LP. Rangers and FelCor LP are collectively referred to as the "Company." Substantially all of the Company’s assets and liabilities are held by, and all of its operations are conducted through FelCor LP. The Company owns primarily premium-branded, upper-upscale hotels located in major markets and resort locations. As of September 30, 2018 , the Company owned 31 hotel properties with approximately 9,365 rooms, located in 13 states. The Company, through wholly-owned subsidiaries, owned a 100% interest in 28 hotel properties, a 95% controlling interest in The Knickerbocker, and 50% interests in entities owning two hotel properties. The Company consolidates its real estate interests in the 29 hotel properties in which it holds a controlling financial interest, and the Company records the real estate interests in the two hotels in which it holds an indirect 50% interest using the equity method of accounting. The Company leases 30 of its 31 hotel properties to subsidiaries of RLJ LP.</t>
  </si>
  <si>
    <t>Summary of Significant Accounting Policies</t>
  </si>
  <si>
    <t>Accounting Policies [Abstract]</t>
  </si>
  <si>
    <t>Summary of Significant Accounting Policies The combined Annual Report on Form 10-K for the year ended December 31, 2017 of Rangers and FelCor LP contains a discussion of the Company's significant accounting policies. Other than noted below, there have been no other significant changes to the Company's significant accounting policies since December 31, 2017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7 , included in the combined Annual Report on Form 10-K of Rangers and FelCor LP filed with the SEC on March 2, 2018.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Based on the Company's assessment, the adoption of this standard did not have an impact to the Company's consolidated financial statements. Lease Revenue The Company's hotel properties are leased through intercompany lease agreements. The Company's hotel property-owning subsidiaries (the "Lessors") lease the hotel properties to lessees owned by FelCor TRS Holdings, LLC ("FelCor TRS"), a subsidiary of RLJ LP (the "Lessees").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 For the Predecessor period, the Company’s revenue consisted of room revenue, food and beverage revenue, and revenue from other hotel operating departments (such as parking fees, golf, pool and other resort fees, gift shop sales and other guest service fees). These revenues were recorded net of any sales and occupancy taxes collected from the hotel guests. All rebates or discounts were recorded as a reduction to revenue, and there are no material contingent obligations with respect to rebates and discounts offered by the hotels. All revenues were recorded on an accrual basis as they were earned. An allowance for doubtful accounts is the Company's best estimate of the amount of probable credit losses in the existing accounts receivable portfolio and it was recorded as a bad debt expense. The allowance for doubtful accounts was calculated as a percentage of the aged accounts receivable. Any cash received prior to a guest's arrival was recorded as an advance deposit from the guest and recognized as revenue at the time of the guest's occupancy at the hotel property.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parking leases, and equipment leases, which represent the majority of the Company's current operating lease payments. The Company does not expect the adoption of this standard will materially affect its consolidated statements of operations and comprehensive income. In August 2018, the SEC issued SEC Final Rule 33-10532, Disclosure Update and Simplification .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will adopt the new disclosure requirement relating to changes in shareholders' equity for interim periods on January 1, 2019. Based on the Company's assessment, the adoption of the new disclosures will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will adopt this new standard on January 1, 2020. Based on the Company's assessment, the adoption of this standard is not expected to have a material impact on the Company's consolidated financial statements.</t>
  </si>
  <si>
    <t>Merger with RLJ Lodging Trust</t>
  </si>
  <si>
    <t>Business Combinations [Abstract]</t>
  </si>
  <si>
    <t>Merger with RLJ On August 31, 2017 (the "Acquisition Date"), RLJ Lodging Trust ("RLJ"), RLJ LP, Rangers, and Rangers Sub II, LP, a wholly-owned subsidiary of RLJ LP ("Partnership Merger Sub"), consummated the transactions contemplated by the definitive Agreement and Plan of Merger (the "Merger Agreement"), dated as of April 23, 2017, with FelCor and FelCor LP pursuant to which Partnership Merger Sub merged with and into FelCor LP, with FelCor LP surviving as a wholly-owned subsidiary of RLJ LP (the "Partnership Merger"), and, immediately thereafter, FelCor merged with and into Rangers, with Rangers surviving as a wholly-owned subsidiary of RLJ LP (the "REIT Merger" and, together with the Partnership Merger, the "Mergers"). RLJ accounted for the Mergers under the acquisition method of accounting in ASC 805, Business Combinations . In accordance with the guidance, RLJ elected to apply pushdown accounting to the Company's consolidated financial statements in order to reflect the new basis of accounting established by RLJ for the individual assets acquired and the liabilities assumed in the Mergers. Accordingly, the consolidated financial statements of the Company for the periods before and after the Acquisition Date reflect different bases of accounting, and the financial positions and the results of operations for those periods are not comparable. As a result, the consolidated financial statements and the notes to those financial statements are separated into two distinct periods; the periods prior to the Acquisition Date are identified as "Predecessor," and the periods after the Acquisition Date are identified as "Successor". The new basis of accounting for the assets and liabilities that existed on the Acquisition Date will be used in the preparation of the Company's future financial statements and footnotes. At the closing of the Mergers, FelCor LP had controlling financial interests in the Lessors, and FelCor TRS and its property-operating subsidiaries, the Lessees. The hotel properties were leased through intercompany lease agreements between the Lessors and the Lessees, resulting in the Lessees' lease payments being eliminated in consolidation. Immediately after the consummation of the Mergers and the push down of the allocation of the purchase price consideration, FelCor LP distributed its equity interests in FelCor TRS to RLJ LP. The Company accounted for the distribution as a transaction amongst entities under common control. As a result of the distribution of the equity interests in FelCor TRS, the Lessees' lease payments pursuant to the leases are no longer eliminated in consolidation. The following table reflects the new basis of accounting for the assets and liabilities that existed on the Acquisition Date and the impact of the distribution of the equity interests in FelCor TRS to RLJ LP: August 31, 2017 New Basis Before FelCor TRS Distribution New Basis After FelCor TRS Distribution Investment in hotel properties $ 2,661,114 $ (2,000 ) $ 2,659,114 Investment in unconsolidated joint ventures 25,651 (7,900 ) 17,751 Cash and cash equivalents 47,396 (40,878 ) 6,518 Restricted cash reserves 17,038 (10,989 ) 6,049 Hotel and other receivables 28,308 (28,308 ) — Deferred income tax assets 58,170 (58,170 ) — Intangible assets 139,673 (20,262 ) 119,411 Prepaid expenses and other assets 23,811 (11,417 ) 12,394 Debt (1,305,337 ) — (1,305,337 ) Accounts payable and other liabilities (118,360 ) 52,995 (65,365 ) Advance deposits and deferred revenue (23,795 ) 23,795 — Accrued interest (22,612 ) — (22,612 ) Distributions payable (4,312 ) — (4,312 ) Total equity $ 1,526,745 $ (103,134 ) $ 1,423,611 RLJ used the following valuation methodologies, inputs, and assumptions to estimate the fair value of the assets acquired, the liabilities assumed, and the equity interests acquired: • Investment in hotel properties — RLJ estimated the fair values of the land and improvements, buildings and improvements, and furniture, fixtures, and equipment at the hotel properties by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vestment in unconsolidated joint ventures — RLJ estimated the fair value of its real estate interests in the unconsolidated joint ventures by using the same valuation methodologies for the investment in hotel properties noted above. In addition, RLJ estimated the fair value of an unconsolidated joint venture's mortgage loan by using the same valuation methodology for the debt noted below. RLJ recognized the net assets acquired based on its respective ownership interest in the joint venture according to the joint venture agreement. • Deferred income tax assets — RLJ estimated the future realizable value of the deferred income tax assets by estimating the amount of the net operating loss that will be utilized in future periods by the acquired taxable REIT subsidiaries. RLJ then applied its applicable effective tax rate against the net operating losses to determine the appropriate deferred income tax assets to recognize. This valuation methodology is based on Level 3 inputs in the fair value hierarchy. • Intangible assets — RLJ estimated the fair value of its below market ground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below market ground lease intangible assets are amortized over the remaining terms of the respective leases as adjustments to rental expense in property tax, insurance and other in the consolidated statements of operations and comprehensive income (loss). The Company estimated the fair value of the advanced bookings intangible assets by using the income approach to determine the projected cash flows that a hotel property will receive as a result of future hotel room and guest events that have already been reserved and pre-booked at the hotel property as of the Acquisition Date. This valuation methodology is based on Level 3 inputs in the fair value hierarchy. The advanced bookings intangible asset is amortized over the duration of the hotel room and guest event reservations period at the hotel property to depreciation and amortization in the consolidated statements of operations and comprehensive income (loss). The Company recognized the following intangible assets in the Mergers (dollars in thousands): Weighted Average Amortization Period (in Years) Below market ground leases $ 118,050 54 Advanced bookings 13,862 1 Other intangible assets 7,761 6 Total intangible assets $ 139,673 46 • Above market ground lease liabilities — RLJ estimated the fair value of its above market ground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Company recognized approximately $15.5 million of above market ground lease liabilities in the Mergers, which are included in accounts payable and other liabilities in the accompanying consolidated balance sheet. The above market ground lease liabilities are amortized over the remaining terms of the respective leases as adjustments to rental expense in property tax, insurance and other in the consolidated statements of operations and comprehensive income (loss). • Debt — RLJ estimated the fair value of the Senior Notes (as defined in Note 7) by using publicly available trading prices, market interest rates, and spreads for the Senior Notes, which are Level 3 inputs in the fair value hierarchy. RLJ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The Company recognized approximately $71.7 million in above market debt fair value adjustments on the Senior Notes and the mortgage loans assumed in the Mergers, which is included in debt, net in the accompanying consolidated balance sheet. The above market debt fair value adjustments are amortized over the remaining terms of the respective debt instruments as adjustments to interest expense in the consolidated statements of operations and comprehensive income (loss). • Noncontrolling interest in consolidated joint ventures — RLJ estimated the fair value of the consolidated joint ventures by using the same valuation methodologies for the investment in hotel properties noted above. RLJ then recognized the fair value of the noncontrolling interest in the consolidated joint ventures based on the joint venture partner's ownership interest in the consolidated joint venture. This valuation methodology is based on Level 3 inputs and assumptions in the fair value hierarchy. • Preferred equity in a consolidated joint venture — RLJ estimated the fair value of the preferred equity in a consolidated joint venture by comparing the contractual terms of the preferred equity agreement to market-based terms of a similar preferred equity agreement, which is based on Level 3 inputs in the fair value hierarchy. • Restricted cash reserves,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For the three and nine months ended September 30, 2018 , the Company recognized approximately $0.2 million and $1.9 million of integration costs, respectively. The Company recognized approximately $1.0 million of integration costs during the Successor period of September 1, 2017 through September 30, 2017. The Company recognized approximately $61.9 million and $68.2 million of transaction costs during the Predecessor period of July 1, 2017 through August 31, 2017 and the Predecessor period of January 1, 2017 through August 31, 2017, respectively. The transaction costs primarily related to financial advisory, legal, accounting, severance, other professional service fees, and other transaction-related costs in connection with the Mergers. The integration costs primarily related to professional fees and employee-related costs, including compensation for transition employees. The merger-related transaction and integration costs noted above were expensed to transaction costs in the consolidated statements of operations and comprehensive income (loss).</t>
  </si>
  <si>
    <t>Investment in Hotel Properties</t>
  </si>
  <si>
    <t>Property, Plant and Equipment [Abstract]</t>
  </si>
  <si>
    <t>Investment in Hotel Properties Investment in hotel properties consisted of the following (in thousands): September 30, 2018 December 31, 2017 Land and improvements $ 531,850 $ 597,451 Buildings and improvements 1,545,752 1,801,302 Furniture, fixtures and equipment 116,378 126,590 2,193,980 2,525,343 Accumulated depreciation (71,526 ) (27,463 ) Investment in hotel properties, net $ 2,122,454 $ 2,497,880 For the three and nine months ended September 30, 2018 , the Company recognized depreciation expense related to its investment in hotel properties of approximately $19.2 million and $60.0 million , respectively. For the Successor period of September 1, 2017 through September 30, 2017, the Company recognized depreciation expense related to its investment in hotel properties of approximately $5.9 million . For the Predecessor period of July 1, 2017 through August 31, 2017, the Company recognized depreciation expense related to its investment in hotel properties of approximately $17.6 million . For the Predecessor period of January 1, 2017 through August 31, 2017, the Company recognized depreciation expense related to its investment in hotel properties of approximately $72.7 million . Impairment The Company determined that there was no impairment of any assets for the nine months ended September 30, 2018 or for the Successor period of September 1, 2017 through September 30, 2017. During the Predecessor period of January 1, 2017 through August 31, 2017, the Company recorded a total impairment loss of $35.1 million related to two hotel properties. In March 2017, the Company recorded a $24.8 million impairment loss on one hotel property, which was based on both third-party offers to purchase the hotel property and observable market data on a price per room basis from transactions involving hotel properties in similar locations (a Level 2 input in the fair value hierarchy). In June 2017, two hotel properties, including the hotel property that was previously impaired in March 2017, were classified as held for sale on the consolidated balance sheet. The basis for these hotel properties had previously been written down to the respective fair values of the hotel properties based on both third-party offers to purchase the hotel properties and observable market data on a price per room basis from transactions involving hotel properties in similar locations (a Level 2 input in the fair value hierarchy). The Company recorded an additional impairment loss of $10.3 million on these two hotel properties in order to reflect the contractual sale prices, less the estimated costs to sell. Held for Sale In July 2018, the Company entered into a purchase and sale agreement to sell the Holiday Inn San Francisco - Fisherman's Wharf. At September 30, 2018, this hotel property has been included in assets of hotel properties held for sale, net in the accompanying consolidated balance sheet. The transaction closed on October 15, 2018. The following table is a summary of the major classes of assets held for sale (in thousands): September 30, 2018 Land and improvements $ 12,203 Buildings and improvements 10,900 Furniture, fixtures and equipment 2,074 Total assets of hotel properties held for sale, net $ 25,177</t>
  </si>
  <si>
    <t>Investment in Unconsolidated Entities</t>
  </si>
  <si>
    <t>Investment in Unconsolidated Entities [Abstract]</t>
  </si>
  <si>
    <t xml:space="preserve"> Investment in Unconsolidated Joint Ventures As of September 30, 2018 and December 31, 2017 , the Company owned 50% interests in joint ventures that owned two hotel properties. The Company accounts for the investments in these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September 30, 2018 and December 31, 2017 , the unconsolidated entities' debt consisted entirely of non-recourse mortgage debt. The following table summarizes the components of the Company's investments in unconsolidated joint ventures (in thousands): September 30, 2018 December 31, 2017 Equity basis of the joint venture investments $ (4,998 ) $ (4,733 ) Cost of the joint venture investments in excess of the joint venture book value 20,805 21,645 Investment in unconsolidated joint ventures $ 15,807 $ 16,912 The following table summarizes the components of the Company's equity in income from unconsolidated joint ventures (in thousands): Successor Predecessor Successor Predecessor For the three months ended September 30, September 1 through September 30, July 1 through August 31, For the nine months ended September 30, September 1 through September 30, January 1 through August 31, 2018 2017 2017 2018 2017 2017 Unconsolidated joint ventures net income attributable to the Company $ 498 $ 208 $ 621 $ 1,784 $ 208 $ 1,332 Depreciation of cost in excess of book value (280 ) (93 ) (65 ) (839 ) (93 ) (258 ) Equity in income from unconsolidated joint ventures $ 218 $ 115 $ 556 $ 945 $ 115 $ 1,074</t>
  </si>
  <si>
    <t>Sale of Hotel Properties</t>
  </si>
  <si>
    <t>Discontinued Operations and Disposal Groups [Abstract]</t>
  </si>
  <si>
    <t>Sale of Hotel Properties During the nine months ended September 30, 2018 , the Company sold five hotel properties for a total sale price of approximately $441.2 million . In connection with these transactions, the Company recorded an aggregate $14.8 million net gain on sales, which is included in gain (loss) on sale of hotel properties, net in the accompanying consolidated statement of operations and comprehensive income (loss). The gain on sale is net of approximately $9.8 million in lease termination fees as a result of early terminating the TRS Leases with the lessees at these hotel properties. The following table discloses the hotel properties that were sold during the nine months ended September 30, 2018 : Hotel Property Name Location Sale Date Rooms Embassy Suites Boston Marlborough Marlborough, MA February 21, 2018 229 Sheraton Philadelphia Society Hill Hotel Philadelphia, PA March 27, 2018 364 Embassy Suites Napa Valley Napa, CA July 13, 2018 205 The Vinoy Renaissance St. Petersburg Resort &amp; Golf Club St. Petersburg, FL August 28, 2018 362 DoubleTree by Hilton Burlington Vermont Burlington, VT September 27, 2018 309 Total 1,469 On October 15, 2018, the Company sold the Holiday Inn San Francisco - Fisherman's Wharf for $75.3 million . In connection with the sale, the Company transferred its purchase option on the land underlying the ground lease to the buyer. The proceeds to the Company as a result of the sale was approximately $30.4 million . During the Predecessor period of January 1, 2017 through August 31, 2017, the Company sold two hotel properties in two separate transactions for a total sale price of approximately $92.0 million . In connection with these transactions, the Company recorded a $1.6 million loss on sale, which is included in loss on sale of hotel properties, net in the accompanying consolidated statement of operations and comprehensive income (loss). The following table discloses the hotel properties that were sold during the nine months ended September 30, 2017: Hotel Property Name Location Sale Date Rooms Morgans New York New York, NY July 17, 2017 117 Royalton New York New York, NY August 1, 2017 168 Total 285</t>
  </si>
  <si>
    <t>Debt</t>
  </si>
  <si>
    <t>Debt Disclosure [Abstract]</t>
  </si>
  <si>
    <t>Debt The Company's debt consisted of the following (in thousands): Outstanding Borrowings at Number of Assets Encumbered Interest Rate Maturity Date September 30, 2018 December 31, 2017 Senior secured notes (1)(2)(3) 9 5.63% — $ — $ 552,669 Senior unsecured notes (1)(2)(4) — 6.00% June 2025 506,503 510,047 PNC Bank/Wells Fargo (5) 3 4.95% October 2022 92,322 120,893 Prudential (6) 1 4.94% October 2022 29,758 30,323 Scotiabank (1) (7) 1 LIBOR + 3.00% November 2018 (8) 85,073 85,404 14 713,656 1,299,336 Deferred financing costs, net (24 ) (231 ) Debt, net $ 713,632 $ 1,299,105 (1) Requires payments of interest only through maturity. (2) The senior secured notes include $28.7 million at December 31, 2017, and the senior unsecured notes include $31.5 million and $35.1 million at September 30, 2018 and December 31, 2017, respectively, related to fair value adjustments that RLJ pushed down to the Company's consolidated financial statements as a result of the Mergers. (3) On March 9, 2018, the Company completed the early redemption of the senior secured notes in full for an aggregate amount of approximately $539.0 million , which included the redemption price of 102.813% for the outstanding principal amount. The Company recognized a gain of approximately $12.9 million on the early redemption, which is included in gain (loss) on extinguishment of indebtedness, net in the accompanying consolidated statements of operations and comprehensive income (loss). (4) The Company has the option to redeem the senior unsecured notes beginning June 1, 2020 at a premium of 103.0% . (5) Includes $2.0 million and $3.0 million at September 30, 2018 and December 31, 2017, respectively, related to fair value adjustments on the mortgage loans that RLJ pushed down to the Company's consolidated financial statements as a result of the Mergers. (6) Includes $0.6 million and $0.7 million at September 30, 2018 and December 31, 2017, respectively, related to a fair value adjustment on the mortgage loan that RLJ pushed down to the Company's consolidated financial statements as a result of the Mergers. (7) Includes $0.1 million and $0.4 million at September 30, 2018 and December 31, 2017, respectively, related to a fair value adjustment on the mortgage loan that RLJ pushed down to the Company's consolidated financial statements as a result of the Mergers. (8) On November 5, 2018, RLJ LP paid off the Scotiabank mortgage loan in full. In connection with the mortgage loan payoff, the Company's consolidated joint venture entered into an $85.0 million related party loan with RLJ LP at an interest rate of LIBOR + 3.00% that has a maturity date of November 9, 2023. The senior unsecured notes and the senior secured notes (collectively, the "Senior Notes"), and certain mortgage agreements are subject to customary financial covenants. As of September 30, 2018 and December 31, 2017 , the Company was in compliance with all financial covenants. Interest Expense During the three and nine months ended September 30, 2018 , the Company recognized $8.5 million and $30.2 million of interest expense, respectively. During the Successor period of September 1, 2017 through September 30, 2017, the Company recognized $4.8 million of interest expense. During the Predecessor period of July 1, 2017 through August 31, 2017, the Company recognized $12.9 million of interest expense, which is net of capitalized interest of $0.3 million . During the Predecessor period of January 1, 2017 through August 31, 2017, the Company recognized $51.7 million of interest expense, which is net of capitalized interest of $1.1 million .</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Senior Notes had an estimated fair value of approximately $1.0 billion at December 31, 2017 . On March 9, 2018, the Company completed the early redemption of the senior secured notes in full for an aggregate amount of approximately $539.0 million . The senior unsecured notes had an estimated fair value of approximately $504.0 million at September 30, 2018 . The Company estimated the fair value of the Senior Notes by using publicly available trading prices, market interest rates, and spreads for the Senior Notes, which are Level 2 and Level 3 inputs in the fair value hierarchy. The mortgage loans had an estimated fair value of approximately $205.7 million and $236.2 million at September 30, 2018 and December 31, 2017 , respectivel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total estimated fair value of the Company's debt was $709.7 million and $1.3 billion at September 30, 2018 and December 31, 2017 , respectively. The total carrying value of the Company's debt was $713.6 million and $1.3 billion at September 30, 2018 and December 31, 2017 , respectively.</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4.0% to 5.0% of the individual hotel’s revenues and maintain the reserves in restricted cash reserve escrows. Any unexpended amounts will remain the property of the Company upon termination of the management agreements, franchise agreements or mortgage loan documents. As of September 30, 2018 and December 31, 2017 , approximately $5.2 million and $3.3 million , respectively, was available in the restricted cash reserves for future capital expenditures, real estate taxes and insurance. Minimum Lease Payments In the future, the Company will receive rental income from the Lessees under its lease agreements. The lease agreements contain a specific base rent amount or a percentage rent amount, which is calculated based on a percentage of room revenues, food and beverage revenues, and other revenues at the hotel properties. The lease agreements will expire in 2018 ( one hotel), 2019 ( 22 hotels), 2022 ( five hotels), and thereafter ( one hotel). As of September 30, 2018 , the future minimum lease payments to the Company under the noncancelable operating leases were as follows (in thousands): 2018 $ 15,712 2019 58,880 2020 (1) — 2021 (1) — 2022 (1) — Thereafter (1) — Total $ 74,592 (1) In 2020, the lease terms for the in-place lease agreements will be reset to market-based rental terms. At that time, the future minimum lease payments to the Company under the noncancelable operating leases will be determined.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on March 24, 2016, an affiliate of InterContinental Hotels Group PLC ("IHG"), which was previously the hotel management company for three of the Company’s hotels ( two of which were sold in 2006, and one of which was converted by the Company into a Wyndham brand and operation in 2013), notified the Company that the National Retirement Fund in which the employees at those hotels had participated had assessed a withdrawal liability of $8.3 million , with required quarterly payments including interest, in connection with the termination of IHG’s operation of those hotels. The Company’s hotel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September 30, 2018 , the Company maintained an accrual of approximately $4.6 million for the future quarterly payments to the pension trust fund, which is included in accounts payable and other liabilities in the accompanying consolidated balance sheet. The Company plans to vigorously defend the underlying claims and, if appropriate, IHG’s demand for indemnification. Management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management agreements. During the Predecessor comparative period, the Company's hotel properties were operated pursuant to long-term management agreements with initial terms ranging from 5 to 20 years. Certain hotel properties also received the benefits of a franchise agreement pursuant to management agreements with Hilton, Wyndham, Marriott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loss). For the Predecessor period of July 1, 2017 through August 31, 2017, the Company recognized management fee expense of approximately $4.4 million . For the Predecessor period of January 1, 2017 through August 31, 2017, the Company recognized management fee expense of approximately $19.1 million . The Wyndham management agreements guarantee minimum levels of annual net operating income at each of the Wyndham-managed hotels for each year of the initial 10 -year term to 2023, subject to an aggregate $100 million limit over the term and an annual $21.5 million limit. For the Predecessor period of July 1, 2017 through August 31, 2017, the Company recorded $1.4 million for the pro-rata portion of the projected aggregate full-year guaranties. For the Predecessor period of January 1, 2017 through August 31, 2017, the Company recorded $3.8 million for the pro-rata portion of the projected aggregate full-year guaranties. The Company recognized these amounts as a reduction of Wyndham's contractual management and other fees. Franchise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Wyndham, Marriott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of 4.0% of room revenue. Franchise fees are included in management and franchise fee expense in the accompanying consolidated statements of operations and comprehensive income. For the Predecessor period of July 1, 2017 through August 31, 2017, the Company recognized franchise fee expense of approximately $0.2 million . For the Predecessor period of January 1, 2017 through August 31, 2017, the Company recognized franchise fee expense of approximately $0.8 million .</t>
  </si>
  <si>
    <t>Equity</t>
  </si>
  <si>
    <t>Equity [Abstract]</t>
  </si>
  <si>
    <t>Equity Successor Period Rangers Ownership Interests/FelCor LP Partnership Interests As of September 30, 2018 , RLJ LP owned 100% of the ownership interests and was the sole managing member of Rangers. In addition, Rangers owned, through indirect interests, 99.0% of the partnership interests in FelCor LP. Rangers consolidates FelCor LP for financial reporting purposes as a result of its controlling financial interest. Rangers General Partner, LLC's 1.0% partnership interest in FelCor LP is recognized as a noncontrolling interest in FelCor LP on the consolidated balance sheets of Rangers. Consolidated Joint Venture Preferred Equity The Company's joint venture that redeveloped The Knickerbocker raised $45.0 million ( $44.4 million net of issuance costs) through the sale of redeemable preferred equity under the EB-5 Immigrant Investor Program. The purchasers receive a 3.25% current annual return (which increases to 8% if the Company does not redeem the equity interest before the fifth anniversary of the respective equity issuance), plus a 0.25% non-compounding annual return payable at redemption. The fifth anniversary for the majority of the equity issuance is in February 2019. The preferred equity raised by the joint venture is included in preferred equity in a consolidated joint venture on the consolidated balance sheets. Predecessor Period Common Stock In 2015, FelCor's Board of Directors authorized a share repurchase program to acquire up to $100.0 million of FelCor's shares of common stock, par value $0.01 per share (the "Common Stock"), through October 31, 2017. During the Predecessor period of January 1, 2017 through August 31, 2017, FelCor did not repurchase and retire any of its shares of Common Stock. Upon completion of the REIT Merger, on August 31, 2017, each issued and outstanding share of Common Stock was converted into the right to receive 0.362 common shares of RLJ. Accordingly, for the Successor period, FelCor no longer has any issued, outstanding, or authorized shares of Common Stock. During the Predecessor period of January 1, 2017 through August 31, 2017, the Company declared a cash dividend (distribution) of $0.06 per share of Common Stock (unit) in each of the first and second quarters of 2017 and a cash dividend (distribution) of $0.04 per share of Common Stock (unit) for the Predecessor period of July 1, 2017 through August 31, 2017. Preferred Stock/Units FelCor's Board of Directors authorized the issuance of up to 20 million shares of preferred stock in one or more series. FelCor's $1.95 Series A cumulative convertible preferred stock, par value $0.01 per share (the "Series A Preferred Stock") (units), had an annual cumulative dividend (distribution) that was payable in arrears equal to the greater of $1.95 per share (unit) or the cash distributions declared or paid for the corresponding period on the number of shares of Common Stock (units) into which the Series A Preferred Stock (units) is then convertible. Each share of Series A Preferred Stock (unit) was convertible at the holder's option to 0.7752 shares of Common Stock (units), subject to certain adjustments. Upon completion of the REIT Merger, each issued and outstanding share of Series A Preferred Stock was converted into the right to receive one $1.95 Series A Cumulative Convertible Preferred Share, par value $0.01 per share, of RLJ. Accordingly, for the Successor period, FelCor no longer has any issued, outstanding, or authorized shares of Series A Preferred Stock. During the Predecessor period of January 1, 2017 through August 31, 2017, the Company declared a cash dividend (distribution) of $0.4875 on each share of Series A Preferred Stock (unit) in each of the first and second quarters of 2017 and a cash dividend (distribution) of $0.325 on each share of Series A Preferred Stock (unit) for the Predecessor period of July 1, 2017 through August 31, 2017.</t>
  </si>
  <si>
    <t>Redeemable Noncontrolling Interests/Units in FelCor LP</t>
  </si>
  <si>
    <t>Noncontrolling Interest [Abstract]</t>
  </si>
  <si>
    <t>Redeemable Noncontrolling Interests/Units in FelCor LP In the Predecessor period, FelCor recorded the redeemable noncontrolling interests in FelCor LP, and FelCor LP recorded the redeemable units, in the mezzanine section (between liabilities and equity/partners' capital) of the consolidated balance sheets because of the redemption feature of the units. The redeemable noncontrolling interests/redeemable units held by the limited partners were redeemable for shares of Common Stock, or at the option of FelCor, for cash. Additionally, FelCor's consolidated statements of operations and comprehensive income (loss) separately present earnings attributable to the redeemable noncontrolling interests. FelCor adjusted the redeemable noncontrolling interests in FelCor LP (or redeemable units) each reporting period to reflect the greater of the carrying value based on the accumulation of historical costs or the redemption value. FelCor based the historical cost on the proportionate relationship between the carrying value of the equity associated with FelCor's common stockholders relative to that of FelCor LP's unitholders. FelCor based the redemption value on the closing price of the Common Stock at the end of the reporting period. FelCor allocated the net income (loss) to FelCor LP's noncontrolling limited partners based on their weighted average ownership percentage during the period. The following table summarizes the changes in the redeemable noncontrolling interests (or redeemable units) (in thousands): Predecessor January 1 through August 31 2017 Balance at beginning of the period $ 4,888 Redemption value allocation 196 Distributions paid to unitholders (134 ) Net loss (495 ) Balance at end of the period $ 4,455 Upon completion of the Partnership Merger, each outstanding FelCor LP Common Unit was converted into 0.362 common units of limited partnership interest in RLJ LP, unless the respective limited partner of FelCor LP elected to redeem his or her FelCor LP Common Units and receive 0.362 common shares of RLJ. Accordingly, for the Successor period, the Company no longer recognizes a redeemable noncontrolling interest (or redeemable units) in FelCor LP on the consolidated balance sheets.</t>
  </si>
  <si>
    <t>Earnings (Loss) per Common Share/Unit</t>
  </si>
  <si>
    <t>Earnings Per Share [Abstract]</t>
  </si>
  <si>
    <t>Loss per Common Share/Unit Successor Period For the Successor period, RLJ LP, through direct and indirect wholly-owned subsidiaries, owns 100% of the ownership interests and is the sole member and partner of Rangers and FelCor LP, respectively. Predecessor Period 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 The computation of basic and diluted earnings (loss) per common share (unit) is as follows (in thousands, except share/unit and per share/unit data): Rangers Loss Per Common Share Predecessor July 1 through August 31, January 1 through August 31, 2017 2017 Numerator: Net loss attributable to Rangers $ (59,175 ) $ (96,845 ) Discontinued operations attributable to Rangers 3,400 3,400 Loss from continuing operations attributable to Rangers (55,775 ) (93,445 ) Less: Preferred dividends (4,186 ) (16,744 ) Less: Dividends paid on unvested restricted stock — (73 ) Numerator for the loss from continuing operations attributable to Rangers common stockholders (59,961 ) (110,262 ) Numerator for the discontinued operations attributable to Rangers common stockholders (3,400 ) (3,400 ) Numerator for the loss attributable to Rangers common stockholders excluding amounts attributable to unvested restricted stock $ (63,361 ) $ (113,662 ) Denominator: Weighted-average number of common shares - basic 137,904,668 137,331,743 Weighted-average number of common shares - diluted 137,904,668 137,331,743 Basic and diluted loss per share: Loss from continuing operations $ (0.43 ) $ (0.80 ) Discontinued operations $ (0.02 ) $ (0.02 ) Net loss $ (0.46 ) $ (0.83 ) FelCor LP Loss Per Common Unit Predecessor July 1 through August 31, January 1 through August 31, 2017 2017 Numerator: Net loss attributable to FelCor LP $ (59,449 ) $ (97,340 ) Discontinued operations attributable to FelCor LP 3,415 3,415 Loss from continuing operations attributable to FelCor LP (56,034 ) (93,925 ) Less: Preferred distributions (4,186 ) (16,744 ) Less: Distributions paid on FelCor unvested restricted stock — (73 ) Numerator for the loss from continuing operations attributable to FelCor LP common unitholders (60,220 ) (110,742 ) Numerator for the discontinued operations attributable to FelCor LP common unitholders (3,415 ) (3,415 ) Numerator for the net loss attributable to FelCor LP common unitholders excluding amounts attributable to FelCor unvested restricted stock $ (63,635 ) $ (114,157 ) Denominator: Weighted-average number of common units - basic 138,514,851 137,941,926 Weighted-average number of common units - diluted 138,514,851 137,941,926 Basic and diluted loss per unit: Loss from continuing operations $ (0.43 ) $ (0.80 ) Discontinued operations $ (0.02 ) $ (0.02 ) Net loss $ (0.46 ) $ (0.83 )</t>
  </si>
  <si>
    <t>Supplemental Information to Statements of Cash Flows</t>
  </si>
  <si>
    <t>Supplemental Cash Flow Elements [Abstract]</t>
  </si>
  <si>
    <t>Supplemental Information to the Statements of Cash Flows The following supplemental information to the Statements of Cash Flows is for both Rangers and FelCor LP (in thousands): Successor Predecessor For the nine months ended September 30, September 1 through September 30, January 1 through August 31, 2018 2017 2017 Reconciliation of cash, cash equivalents, and restricted cash reserves Cash and cash equivalents $ 15,735 $ 10,503 $ 47,396 Restricted cash reserves 5,225 6,672 17,038 Cash, cash equivalents, and restricted cash reserves $ 20,960 $ 17,175 $ 64,434 Interest paid, net of capitalized interest $ 38,069 $ 16,301 $ 38,677 Income taxes (refund) paid $ (1,742 ) $ 19 $ 1,346 Supplemental investing and financing transactions In conjunction with the sale of hotel properties, the Company recorded the following: Sale of hotel properties $ 441,200 $ — $ 92,000 Transaction costs (7,034 ) — (18,584 ) Operating prorations 195 — — Proceeds from the sale of hotel properties, net $ 434,361 $ — $ 73,416 Supplemental non-cash transactions Accrued capital expenditures $ 2,566 $ 6,956 $ 3,640 FelCor TRS Distribution (1) $ — $ 51,267 $ — (1) Refer to Note 3, Merger with RLJ, for the non-cash assets and liabilities comprising the FelCor TRS distribution.</t>
  </si>
  <si>
    <t>FelCor LP's Consolidating Financial Information</t>
  </si>
  <si>
    <t>Condensed Financial Information Disclosure [Abstract]</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Hotel Asset Company, L.L.C.; FelCor St. Pete (SPE), L.L.C.; FelCor Esmeralda (SPE), L.L.C.; FelCor S-4 Hotels (SPE), L.L.C.; Madison 237 Hotel, L.L.C.; Myrtle Beach Owner, L.L.C.; and Royalton 44 Hotel, L.L.C., collectively the “Subsidiary Guarantors”), together with Rangers, guaranty, fully and unconditionally, except where subject to customary release provisions as described below, and jointly and severally, our senior notes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the Operating Partnershi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For the Predecessor period, FelCor TRS was a subsidiary guarantor in the condensed consolidating balance sheet, the condensed consolidating statements of operations and comprehensive income, and the condensed consolidating statements of cash flows. Pursuant to the terms of each of the indentures governing the Senior Notes, upon completion of the distribution of the equity interests in FelCor TRS, FelCor TRS' guarantee of the Senior Notes was automatically released and FelCor TRS Holdings, L.L.C. ceased being a subsidiary guarantor of the Senior Notes. Accordingly, FelCor TRS is not a subsidiary guarantor in the FelCor LP consolidating financial information for the Company. The following tables present the consolidating financial information for the Subsidiary Guarantors: FelCor Lodging Limited Partnership Condensed Consolidating Balance Sheet September 30, 2018 (Successor) (in thousands) FelCor LP Subsidiary Guarantors Non-Guarantor Subsidiaries Eliminations Total Consolidated Equity investment in consolidated entities $ 1,941,135 $ — $ — $ (1,941,135 ) $ — Investment in hotel properties, net — 657,176 1,465,278 — 2,122,454 Investment in unconsolidated joint ventures 15,807 — — — 15,807 Cash and cash equivalents 10,346 — 5,389 — 15,735 Restricted cash reserves 439 — 4,786 — 5,225 Related party rent receivable — 19,816 25,796 — 45,612 Intangible assets, net — 46,907 — — 46,907 Prepaid expense and other assets 2,004 657 2,440 — 5,101 Assets of hotel properties held for sale, net — 25,177 — — 25,177 Total assets $ 1,969,731 $ 749,733 $ 1,503,689 $ (1,941,135 ) $ 2,282,018 Debt, net $ 506,503 $ — $ 239,838 $ (32,709 ) $ 713,632 Accounts payable and other liabilities 9,902 16,091 21,049 — 47,042 Related party lease termination fee payable — 1,985 15,563 — 17,548 Accrued interest 9,588 — — — 9,588 Distributions payable — — 122 — 122 Total liabilities 525,993 18,076 276,572 (32,709 ) 787,932 Partnership interests 1,443,738 731,657 1,176,769 (1,908,426 ) 1,443,738 Total partners' capital, excluding noncontrolling interest 1,443,738 731,657 1,176,769 (1,908,426 ) 1,443,738 Noncontrolling interest in consolidated joint ventures — — 5,918 — 5,918 Preferred capital in a consolidated joint venture — — 44,430 — 44,430 Total partners’ capital 1,443,738 731,657 1,227,117 (1,908,426 ) 1,494,086 Total liabilities and partners’ capital $ 1,969,731 $ 749,733 $ 1,503,689 $ (1,941,135 ) $ 2,282,018 FelCor Lodging Limited Partnership Condensed Consolidating Balance Sheet December 31, 2017 (Successor) (in thousands) FelCor LP Subsidiary Guarantors Non-Guarantor Subsidiaries Eliminations Total Consolidated Equity investment in consolidated entities $ 2,384,094 $ — $ — $ (2,384,094 ) $ — Investment in hotel properties, net — 856,541 1,641,339 — 2,497,880 Investment in unconsolidated joint ventures 16,912 — — — 16,912 Cash and cash equivalents 9,202 — 5,526 — 14,728 Restricted cash reserves 436 — 2,867 — 3,303 Related party rent receivable — 32,200 47,890 — 80,090 Intangible assets, net — 48,846 69,324 — 118,170 Prepaid expense and other assets 4,405 3,292 4,994 — 12,691 Total assets $ 2,415,049 $ 940,879 $ 1,771,940 $ (2,384,094 ) $ 2,743,774 Debt, net $ 1,062,716 $ — $ 269,098 $ (32,709 ) $ 1,299,105 Accounts payable and other liabilities 20,018 13,605 20,568 — 54,191 Related party lease termination fee payable — — 7,707 — 7,707 Accrued interest 12,286 — — — 12,286 Distributions payable — — 126 — 126 Total liabilities 1,095,020 13,605 297,499 (32,709 ) 1,373,415 Partnership interests 1,320,029 927,274 1,424,111 (2,351,385 ) 1,320,029 Total partners' capital, excluding noncontrolling interest 1,320,029 927,274 1,424,111 (2,351,385 ) 1,320,029 Noncontrolling interest in consolidated joint ventures — — 5,900 — 5,900 Preferred capital in a consolidated joint venture — — 44,430 — 44,430 Total partners’ capital 1,320,029 927,274 1,474,441 (2,351,385 ) 1,370,359 Total liabilities and partners’ capital $ 2,415,049 $ 940,879 $ 1,771,940 $ (2,384,094 ) $ 2,743,774 FelCor Lodging Limited Partnership Condensed Consolidating Statement of Operations and Comprehensive Income For the Three Months Ended September 30, 2018 (Successor) (in thousands) FelCor LP Subsidiary Guarantors Non-Guarantor Subsidiaries Eliminations Total Consolidated Revenues Related party lease revenue $ — $ 27,360 $ 30,451 $ — $ 57,811 Total revenues — 27,360 30,451 — 57,811 Expenses Depreciation and amortization 115 8,017 11,160 — 19,292 Property tax, insurance and other (4 ) 7,598 6,353 — 13,947 General and administrative (491 ) 29 (102 ) — (564 ) Transaction costs (4 ) 261 (63 ) — 194 Total operating expenses (384 ) 15,905 17,348 — 32,869 Operating income 384 11,455 13,103 — 24,942 Other income 1 — — — 1 Interest income 285 — 15 (230 ) 70 Interest expense (5,955 ) — (2,742 ) 230 (8,467 ) Gain on sale of hotel properties, net — (9,971 ) 34,225 — 24,254 Loss on extinguishment of indebtedness (4 ) — (1,652 ) — (1,656 ) Income before equity in income from unconsolidated joint ventures (5,289 ) 1,484 42,949 — 39,144 Equity in income from consolidated entities 44,007 — — (44,007 ) — Equity in income from unconsolidated joint ventures 218 — — — 218 Net income and comprehensive income 38,936 1,484 42,949 (44,007 ) 39,362 Noncontrolling interest in consolidated joint ventures — — (52 ) — (52 ) Preferred distributions - consolidated joint venture — — (374 ) — (374 ) Net income and comprehensive income attributable to FelCor LP $ 38,936 $ 1,484 $ 42,523 $ (44,007 ) $ 38,936 FelCor Lodging Limited Partnership Condensed Consolidating Statement of Operations and Comprehensive Income For the Period of September 1, 2017 through September 30, 2017 (Successor) (in thousands) FelCor LP Subsidiary Guarantors Non-Guarantor Subsidiaries Eliminations Total Consolidated Revenues Related party lease revenue $ — $ 9,511 $ 11,343 $ — $ 20,854 Total revenues — 9,511 11,343 — 20,854 Expenses Depreciation and amortization 38 2,021 3,915 — 5,974 Property tax, insurance and other 8 2,821 1,620 — 4,449 General and administrative 191 — 1 — 192 Transaction costs 1,034 4 1 — 1,039 Total operating expenses 1,271 4,846 5,537 — 11,654 Operating income (1,271 ) 4,665 5,806 — 9,200 Interest income 27 — — (24 ) 3 Interest expense (3,980 ) — (825 ) 26 (4,779 ) Income before equity in income from unconsolidated joint ventures (5,224 ) 4,665 4,981 2 4,424 Equity in income from consolidated entities 9,641 — — (9,641 ) — Equity in income from unconsolidated joint ventures — — 115 — 115 Net income and comprehensive income 4,417 4,665 5,096 (9,639 ) 4,539 Noncontrolling interest in consolidated joint ventures (51 ) — — — (51 ) Preferred distributions - consolidated joint venture — — (122 ) — (122 ) Net income and comprehensive income attributable to FelCor LP $ 4,366 $ 4,665 $ 4,974 $ (9,639 ) $ 4,366 FelCor Lodging Limited Partnership Condensed Consolidating Statement of Operations and Comprehensive Loss For the Period of July 1, 2017 through August 31, 2017 (Predecessor) (in thousands FelCor LP Subsidiary Guarantors Non-Guarantor Subsidiaries Eliminations Total Consolidated Revenues Room revenue $ — $ 111,977 $ — $ — $ 111,977 Food and beverage revenue — 20,577 — — 20,577 Related party lease revenue — — (20 ) 20 — Other revenue 2 10,281 134 — 10,417 Total revenues 2 142,835 114 20 142,971 Expenses Room expense — 28,652 — — 28,652 Food and beverage expense — 17,325 — — 17,325 Management and franchise fee expense — 4,625 — — 4,625 Other operating expense — 37,272 — — 37,272 Total property operating expenses — 87,874 — — 87,874 Depreciation and amortization 78 6,494 11,127 — 17,699 Property tax, insurance and other 815 7,286 4,526 20 12,647 General and administrative — 1,889 896 — 2,785 Transaction costs 61,932 — — — 61,932 Total operating expenses 62,825 103,543 16,549 20 182,937 Operating loss (62,823 ) 39,292 (16,435 ) — (39,966 ) Intercompany interest income (expense) 56 — (56 ) — — Interest income 23 23 — — 46 Interest expense (9,637 ) — (3,271 ) — (12,908 ) Loss on sale of hotel properties, net 2 (913 ) 20 — (891 ) Loss on extinguishment of indebtedness — — (3,278 ) — (3,278 ) Loss before equity in income from unconsolidated joint ventures (72,379 ) 38,402 (23,020 ) — (56,997 ) Equity in income from consolidated entities 16,160 — — (16,160 ) — Equity in income from unconsolidated joint ventures 165 399 (8 ) — 556 Loss before income tax benefit (56,054 ) 38,801 (23,028 ) (16,160 ) (56,441 ) Income tax benefit 20 531 — — 551 Loss from continuing operations (56,034 ) 39,332 (23,028 ) (16,160 ) (55,890 ) Loss from discontinued operations (3,415 ) — — — (3,415 ) Net loss and comprehensive loss (59,449 ) 39,332 (23,028 ) (16,160 ) (59,305 ) Noncontrolling interest in consolidated joint ventures — 76 32 — 108 Preferred distributions - consolidated joint venture — — (252 ) — (252 ) Net loss and comprehensive loss attributable to FelCor LP (59,449 ) 39,408 (23,248 ) (16,160 ) (59,449 ) Preferred distributions (4,186 ) — — — (4,186 ) Net loss and comprehensive loss attributable to FelCor LP common unitholders $ (63,635 ) $ 39,408 $ (23,248 ) $ (16,160 ) $ (63,635 ) FelCor Lodging Limited Partnership Condensed Consolidating Statement of Operations and Comprehensive Income For the Nine Months Ended September 30, 2018 (Successor) (in thousands) FelCor LP Subsidiary Guarantors Non-Guarantor Subsidiaries Eliminations Total Consolidated Revenues Related party lease revenue $ — $ 70,046 $ 101,965 $ — $ 172,011 Total revenues — 70,046 101,965 — 172,011 Expenses Depreciation and amortization 343 25,129 35,024 — 60,496 Property tax, insurance and other 99 22,310 20,425 — 42,834 General and administrative 482 84 29 — 595 Transaction costs 1,979 361 29 — 2,369 Total operating expenses 2,903 47,884 55,507 — 106,294 Operating income (2,903 ) 22,162 46,458 — 65,717 Other income 10 — 101 — 111 Interest income 524 — 15 (386 ) 153 Interest expense (22,485 ) — (8,122 ) 386 (30,221 ) Gain on sale of hotel properties, net — (19,386 ) 34,316 — 14,930 Gain on extinguishment of indebtedness, net 12,932 — (1,652 ) — 11,280 Income before equity in income from unconsolidated joint ventures (11,922 ) 2,776 71,116 — 61,970 Equity in income from consolidated entities 72,765 — — (72,765 ) — Equity in income from unconsolidated joint ventures 945 — — — 945 Net income and comprehensive income 61,788 2,776 71,116 (72,765 ) 62,915 Noncontrolling interest in consolidated joint ventures — — (18 ) — (18 ) Preferred distributions - consolidated joint venture — — (1,109 ) — (1,109 ) Net income and comprehensive income attributable to FelCor LP $ 61,788 $ 2,776 $ 69,989 $ (72,765 ) $ 61,788 FelCor Lodging Limited Partnership Condensed Consolidating Statement of Operations and Comprehensive Loss For the Period of January 1, 2017 through August 31, 2017 (Predecessor) (in thousands) FelCor LP Subsidiary Guarantors Non-Guarantor Subsidiaries Eliminations Total Consolidated Revenues Room revenue $ — $ 425,682 $ — $ — $ 425,682 Food and beverage revenue — 90,572 — — 90,572 Related party lease revenue — — 84,509 (84,509 ) — Other revenue 41 34,883 337 — 35,261 Total revenues 41 551,137 84,846 (84,509 ) 551,515 Expenses Room expense — 112,813 — — 112,813 Food and beverage expense — 71,828 — — 71,828 Management and franchise fee expense — 19,901 — — 19,901 Other operating expense — 147,827 — — 147,827 Total property operating expenses — 352,369 — — 352,369 Depreciation and amortization 309 28,064 44,692 — 73,065 Impairment loss — 35,109 — — 35,109 Property tax, insurance and other 921 111,020 16,846 (84,509 ) 44,278 General and administrative — 8,914 7,092 — 16,006 Transaction costs 68,248 — — — 68,248 Total operating expenses 69,478 535,476 68,630 (84,509 ) 589,075 Operating loss (69,437 ) 15,661 16,216 — (37,560 ) Other income — — 100 — 100 Intercompany interest income (expense) 241 — (241 ) — — Interest income 66 59 1 — 126 Interest expense (38,722 ) — (12,968 ) — (51,690 ) Loss on sale of hotel properties, net 2 (1,565 ) (201 ) — (1,764 ) Loss on extinguishment of indebtedness — — (3,278 ) — (3,278 ) Loss before equity in income from unconsolidated joint ventures (107,850 ) 14,155 (371 ) — (94,066 ) Equity in income from consolidated entities 12,779 — — (12,779 ) — Equity in income from unconsolidated joint ventures 1,181 (77 ) (30 ) — 1,074 Loss before income tax expense (93,890 ) 14,078 (401 ) (12,779 ) (92,992 ) Income tax expense (35 ) (464 ) — — (499 ) Loss from continuing operations (93,925 ) 13,614 (401 ) (12,779 ) (93,491 ) Loss from discontinued operations (3,415 ) — — — (3,415 ) Net loss and comprehensive loss (97,340 ) 13,614 (401 ) (12,779 ) (96,906 ) Noncontrolling interest in consolidated joint ventures — 336 209 — 545 Preferred distributions - consolidated joint venture — — (979 ) — (979 ) Net loss and comprehensive loss attributable to FelCor LP (97,340 ) 13,950 (1,171 ) (12,779 ) (97,340 ) Preferred distributions (16,744 ) — — — (16,744 ) Net loss and comprehensive loss attributable to FelCor LP common unitholders $ (114,084 ) $ 13,950 $ (1,171 ) $ (12,779 ) $ (114,084 ) FelCor Lodging Limited Partnership Condensed Consolidating Statement of Cash Flows For the Nine Months Ended September 30, 2018 (Successor) (in thousands) FelCor LP Subsidiary Guarantors Non-Guarantor Subsidiaries Eliminations Total Consolidated Operating activities: Cash flows from operating activities $ (38,965 ) $ 66,876 $ 105,305 $ — $ 133,216 Investing activities: Proceeds from the sale of hotel properties, net — 151,466 282,895 — 434,361 Improvements and additions to hotel properties — (21,751 ) (36,458 ) — (58,209 ) Additions to property and equipment (4 ) — — — (4 ) Intercompany financing 515,209 — — (515,209 ) — Cash flows from investing activities 515,205 129,715 246,437 (515,209 ) 376,148 Financing activities: Repayments of borrowings (538,813 ) — (30,220 ) — (569,033 ) Contributions from partners 673,853 — — — 673,853 Distributions to partners (610,132 ) — — — (610,132 ) Payments of deferred financing costs — — (10 ) — (10 ) Preferred distributions - consolidated joint venture — — (1,113 ) — (1,113 ) Intercompany financing — (196,591 ) (318,618 ) 515,209 — Cash flows from financing activities (475,092 ) (196,591 ) (349,961 ) 515,209 (506,435 ) Net change in cash, cash equivalents, and restricted cash reserves 1,148 — 1,781 — 2,929 Cash, cash equivalents, and restricted cash reserves, beginning of year 9,637 — 8,394 — 18,031 Cash, cash equivalents, and restricted cash reserves, end of period $ 10,785 $ — $ 10,175 $ — $ 20,960 FelCor Lodging Limited Partnership Condensed Consolidating Statement of Cash Flows For the Period of September 1, 2017 through September 30, 2017 (Successor) (in thousands) FelCor LP Subsidiary Guarantors Non-Guarantor Subsidiaries Eliminations Total Consolidated Operating activities: Cash flows from operating activities $ (8,078 ) $ (1,666 ) $ (1,418 ) $ — $ (11,162 ) Investing activities: Improvements and additions to hotel properties — (16 ) (39 ) — (55 ) Intercompany financing (6,879 ) — — 6,879 — Cash flows from investing activities (6,879 ) (16 ) (39 ) 6,879 (55 ) Financing activities: Repayment of borrowings — — (471 ) — (471 ) Contributions from partners 35,545 — — — 35,545 Distributions to partners (19,123 ) — — — (19,123 ) Distribution of FelCor TRS — (51,867 ) — — (51,867 ) Preferred distributions - consolidated joint venture — — (126 ) — (126 ) Intercompany financing — 5,056 1,823 (6,879 ) — Cash flows from financing activities 16,422 (46,811 ) 1,226 (6,879 ) (36,042 ) Net change in cash, cash equivalents, and restricted cash reserves 1,465 (48,493 ) (231 ) — (47,259 ) Cash, cash equivalents, and restricted cash reserves, beginning of period 7,965 48,507 7,962 — 64,434 Cash, cash equivalents, and restricted cash reserves, end of period $ 9,430 $ 14 $ 7,731 $ — $ 17,175 FelCor Lodging Limited Partnership Condensed Consolidating Statement of Cash Flows For the Period of January 1, 2017 through August 31, 2017 (Predecessor) (in thousands) FelCor LP Subsidiary Guarantors Non-Guarantor Subsidiaries Eliminations Total Consolidated Operating activities: Cash flows from operating activities $ (40,773 ) $ 85,899 $ 54,214 $ — $ 99,340 Investing activities: Proceeds from the sale of hotel properties, net (696 ) 74,281 (169 ) — 73,416 Improvements and additions to hotel properties 1 (16,727 ) (47,076 ) — (63,802 ) Distributions from unconsolidated joint ventures in excess of earnings 840 — — — 840 Intercompany financing 91,391 — — (91,391 ) — Cash flows from investing activities 91,536 57,554 (47,245 ) (91,391 ) 10,454 Financing activities: Proceeds from borrowings — — 66,000 — 66,000 Repayments of borrowings — — (121,691 ) — (121,691 ) Distributions to preferred unitholders (18,836 ) — — — (18,836 ) Distributions to common unitholders (30,926 ) — — — (30,926 ) Distributions to noncontrolling interests — — (150 ) — (150 ) Contributions from noncontrolling interests — 333 — — 333 Net proceeds from the issuance of preferred capital in a consolidated joint venture — — 647 — 647 Intercompany financing — (140,853 ) 49,462 91,391 — Other (6,568 ) — (977 ) — (7,545 ) Cash flows from financing activities (56,330 ) (140,520 ) (6,709 ) 91,391 (112,168 ) Net change in cash, cash equivalents, and restricted cash reserves (5,567 ) 2,933 260 — (2,374 ) Cash, cash equivalents, and restricted cash reserves, beginning of year 13,532 45,574 7,702 — 66,808 Cash, cash equivalents, and restricted cash reserves, end of period $ 7,965 $ 48,507 $ 7,962 $ — $ 64,434</t>
  </si>
  <si>
    <t>Summary of Significant Accounting Policies (Policies)</t>
  </si>
  <si>
    <t>Revenue Recognition, Real Estate Transactions, Policy [Policy Text Block]</t>
  </si>
  <si>
    <t xml:space="preserve">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loss), statements of changes in equity (partners' capital) and statements of cash flows. The unaudited consolidated financial statements should be read in conjunction with the consolidated financial statements and notes thereto as of and for the year ended December 31, 2017 , included in the combined Annual Report on Form 10-K of Rangers and FelCor LP filed with the SEC on March 2, 2018. The consolidated financial statements include the accounts of Rangers, FelCor L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Revenue Recognition, Policy [Policy Text Block]</t>
  </si>
  <si>
    <t>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Based on the Company's assessment, the adoption of this standard did not have an impact to the Company's consolidated financial statements. Lease Revenue The Company's hotel properties are leased through intercompany lease agreements. The Company's hotel property-owning subsidiaries (the "Lessors") lease the hotel properties to lessees owned by FelCor TRS Holdings, LLC ("FelCor TRS"), a subsidiary of RLJ LP (the "Lessees"). Base lease revenue is reported as income by the Lessor on a straight-line basis over the lease term. Percentage lease revenue is reported as income by the Lessor over the lease term when it is earned and becomes receivable from the Lessees, according to the provisions of the respective lease agreements. The Lessees are in compliance with their rental obligations under their respective lease agreements. For the Predecessor period, the Company’s revenue consisted of room revenue, food and beverage revenue, and revenue from other hotel operating departments (such as parking fees, golf, pool and other resort fees, gift shop sales and other guest service fees). These revenues were recorded net of any sales and occupancy taxes collected from the hotel guests. All rebates or discounts were recorded as a reduction to revenue, and there are no material contingent obligations with respect to rebates and discounts offered by the hotels. All revenues were recorded on an accrual basis as they were earned. An allowance for doubtful accounts is the Company's best estimate of the amount of probable credit losses in the existing accounts receivable portfolio and it was recorded as a bad debt expense. The allowance for doubtful accounts was calculated as a percentage of the aged accounts receivable. Any cash received prior to a guest's arrival was recorded as an advance deposit from the guest and recognized as revenue at the time of the guest's occupancy at the hotel property.</t>
  </si>
  <si>
    <t>Investment in Hotel Properties, Policy [Policy Text Block]</t>
  </si>
  <si>
    <t>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ently Issued Accounting Pronouncements</t>
  </si>
  <si>
    <t>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parking leases, and equipment leases, which represent the majority of the Company's current operating lease payments. The Company does not expect the adoption of this standard will materially affect its consolidated statements of operations and comprehensive income. In August 2018, the SEC issued SEC Final Rule 33-10532, Disclosure Update and Simplification .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will adopt the new disclosure requirement relating to changes in shareholders' equity for interim periods on January 1, 2019. Based on the Company's assessment, the adoption of the new disclosures will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will adopt this new standard on January 1, 2020. Based on the Company's assessment, the adoption of this standard is not expected to have a material impact on the Company's consolidated financial statements.</t>
  </si>
  <si>
    <t>Management Agreements</t>
  </si>
  <si>
    <t>Management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management agreements. During the Predecessor comparative period, the Company's hotel properties were operated pursuant to long-term management agreements with initial terms ranging from 5 to 20 years. Certain hotel properties also received the benefits of a franchise agreement pursuant to management agreements with Hilton, Wyndham, Marriott and other hotel brands. The management agreements, including those that include the benefits of a franchise agreement, have a base management fee generally between 2.0% and 5.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loss). For the Predecessor period of July 1, 2017 through August 31, 2017, the Company recognized management fee expense of approximately $4.4 million . For the Predecessor period of January 1, 2017 through August 31, 2017, the Company recognized management fee expense of approximately $19.1 million . The Wyndham management agreements guarantee minimum levels of annual net operating income at each of the Wyndham-managed hotels for each year of the initial 10 -year term to 2023, subject to an aggregate $100 million limit over the term and an annual $21.5 million limit. For the Predecessor period of July 1, 2017 through August 31, 2017, the Company recorded $1.4 million for the pro-rata portion of the projected aggregate full-year guaranties. For the Predecessor period of January 1, 2017 through August 31, 2017, the Company recorded $3.8 million for the pro-rata portion of the projected aggregate full-year guaranties. The Company recognized these amounts as a reduction of Wyndham's contractual management and other fees.</t>
  </si>
  <si>
    <t>Franchise Agreements</t>
  </si>
  <si>
    <t>Franchise Agreements As discussed in Note 3 , Merger with RLJ, the Company distributed its equity interests in FelCor TRS to RLJ LP immediately after consummation of the Mergers. As a result of the distribution of its equity interests in FelCor TRS, the Company's consolidated financial statements do not include the financial information related to the Lessees' franchise agreements. During the Predecessor comparative periods, certain of the Company’s hotel properties were operated under franchise agreements with initial terms of 15 years. These franchise agreements exclude certain hotel properties that received the benefits of a franchise agreement pursuant to management agreements with Hilton, Wyndham, Marriott and other hotel brands. In addition, The Knickerbocker is not operated with a hotel brand so the hotel did not have a franchise agreement. Franchise agreements allow the hotel properties to operate under the respective brands. Pursuant to the franchise agreements, the Company pays a royalty fee, generally 5.5% of room revenue, plus additional fees for marketing, central reservation systems and other franchisor costs of 4.0% of room revenue. Franchise fees are included in management and franchise fee expense in the accompanying consolidated statements of operations and comprehensive income. For the Predecessor period of July 1, 2017 through August 31, 2017, the Company recognized franchise fee expense of approximately $0.2 million . For the Predecessor period of January 1, 2017 through August 31, 2017, the Company recognized franchise fee expense of approximately $0.8 million .</t>
  </si>
  <si>
    <t>Basic earnings (loss) per common share/unit is calculated by dividing net income (loss) attributable to common shareholders (unitholders) by the weighted-average number of common shares (units) outstanding during the period excluding the weighted-average number of unvested restricted shares (units) outstanding during the period. Diluted earnings per common share/unit is calculated by dividing net income attributable to common shareholders (unitholders) by the weighted-average number of common shares (units) outstanding during the period, plus any shares (units) that could potentially be outstanding during the period. The potential shares (units) consist of the unvested restricted share (unit) grants and unvested performance units, calculated using the treasury stock method. Any anti-dilutive shares (units) have been excluded from the diluted earnings (loss) per share (unit) calculation. Unvested share-based payment awards that contain non-forfeitable rights to dividends (distributions) or dividend (distribution) equivalents (whether paid or unpaid) are participating shares (units) and are considered in the computation of earnings (loss) per share (unit) pursuant to the two-class method. If there were any undistributed earnings allocable to the participating shares (units), they would be deducted from net income (loss) attributable to common shareholders (unitholders) used in the basic and diluted earnings (loss) per share (unit) calculations. The limited partners’ outstanding limited partnership units in FelCor LP (which may be redeemed for common shares of beneficial interest under certain circumstances) have been excluded from the diluted earnings (loss) per share (unit) calculation as there was no effect on the per share (unit) amounts, since the limited partners’ share of income would also be added back to net income (loss) attributable to common shareholders.</t>
  </si>
  <si>
    <t>Merger with RLJ Lodging Trust (Tables)</t>
  </si>
  <si>
    <t>Schedule of Allocation of Purchase Price</t>
  </si>
  <si>
    <t>The following table reflects the new basis of accounting for the assets and liabilities that existed on the Acquisition Date and the impact of the distribution of the equity interests in FelCor TRS to RLJ LP: August 31, 2017 New Basis Before FelCor TRS Distribution New Basis After FelCor TRS Distribution Investment in hotel properties $ 2,661,114 $ (2,000 ) $ 2,659,114 Investment in unconsolidated joint ventures 25,651 (7,900 ) 17,751 Cash and cash equivalents 47,396 (40,878 ) 6,518 Restricted cash reserves 17,038 (10,989 ) 6,049 Hotel and other receivables 28,308 (28,308 ) — Deferred income tax assets 58,170 (58,170 ) — Intangible assets 139,673 (20,262 ) 119,411 Prepaid expenses and other assets 23,811 (11,417 ) 12,394 Debt (1,305,337 ) — (1,305,337 ) Accounts payable and other liabilities (118,360 ) 52,995 (65,365 ) Advance deposits and deferred revenue (23,795 ) 23,795 — Accrued interest (22,612 ) — (22,612 ) Distributions payable (4,312 ) — (4,312 ) Total equity $ 1,526,745 $ (103,134 ) $ 1,423,611</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18,050 54 Advanced bookings 13,862 1 Other intangible assets 7,761 6 Total intangible assets $ 139,673 46</t>
  </si>
  <si>
    <t>Investment in Hotel Properties (Tables)</t>
  </si>
  <si>
    <t>Disclosure of Long Lived Assets Held-for-sale [Table Text Block]</t>
  </si>
  <si>
    <t>Held for Sale In July 2018, the Company entered into a purchase and sale agreement to sell the Holiday Inn San Francisco - Fisherman's Wharf. At September 30, 2018, this hotel property has been included in assets of hotel properties held for sale, net in the accompanying consolidated balance sheet. The transaction closed on October 15, 2018. The following table is a summary of the major classes of assets held for sale (in thousands): September 30, 2018 Land and improvements $ 12,203 Buildings and improvements 10,900 Furniture, fixtures and equipment 2,074 Total assets of hotel properties held for sale, net $ 25,177</t>
  </si>
  <si>
    <t>Schedule of investment in hotel properties</t>
  </si>
  <si>
    <t>Investment in hotel properties consisted of the following (in thousands): September 30, 2018 December 31, 2017 Land and improvements $ 531,850 $ 597,451 Buildings and improvements 1,545,752 1,801,302 Furniture, fixtures and equipment 116,378 126,590 2,193,980 2,525,343 Accumulated depreciation (71,526 ) (27,463 ) Investment in hotel properties, net $ 2,122,454 $ 2,497,880</t>
  </si>
  <si>
    <t>Investment in Unconsolidated Entities (Tables)</t>
  </si>
  <si>
    <t>Schedule of Components of Investment In Unconsolidated Entities</t>
  </si>
  <si>
    <t>The following table summarizes the components of the Company's investments in unconsolidated joint ventures (in thousands): September 30, 2018 December 31, 2017 Equity basis of the joint venture investments $ (4,998 ) $ (4,733 ) Cost of the joint venture investments in excess of the joint venture book value 20,805 21,645 Investment in unconsolidated joint ventures $ 15,807 $ 16,912</t>
  </si>
  <si>
    <t>Schedule of Components of Equity In Income (Loss) from Unconsolidated Entities</t>
  </si>
  <si>
    <t xml:space="preserve">The following table summarizes the components of the Company's equity in income from unconsolidated joint ventures (in thousands): Successor Predecessor Successor Predecessor For the three months ended September 30, September 1 through September 30, July 1 through August 31, For the nine months ended September 30, September 1 through September 30, January 1 through August 31, 2018 2017 2017 2018 2017 2017 Unconsolidated joint ventures net income attributable to the Company $ 498 $ 208 $ 621 $ 1,784 $ 208 $ 1,332 Depreciation of cost in excess of book value (280 ) (93 ) (65 ) (839 ) (93 ) (258 ) Equity in income from unconsolidated joint ventures $ 218 $ 115 $ 556 $ 945 $ 115 $ 1,074 </t>
  </si>
  <si>
    <t>Sale of Hotel Properties (Tables)</t>
  </si>
  <si>
    <t>Subsequent Event [Line Items]</t>
  </si>
  <si>
    <t>Schedule of property disposed during period</t>
  </si>
  <si>
    <t>The following table discloses the hotel properties that were sold during the nine months ended September 30, 2018 : Hotel Property Name Location Sale Date Rooms Embassy Suites Boston Marlborough Marlborough, MA February 21, 2018 229 Sheraton Philadelphia Society Hill Hotel Philadelphia, PA March 27, 2018 364 Embassy Suites Napa Valley Napa, CA July 13, 2018 205 The Vinoy Renaissance St. Petersburg Resort &amp; Golf Club St. Petersburg, FL August 28, 2018 362 DoubleTree by Hilton Burlington Vermont Burlington, VT September 27, 2018 309 Total 1,469</t>
  </si>
  <si>
    <t>Debt (Tables)</t>
  </si>
  <si>
    <t>Schedule of Debt</t>
  </si>
  <si>
    <t>The Company's debt consisted of the following (in thousands): Outstanding Borrowings at Number of Assets Encumbered Interest Rate Maturity Date September 30, 2018 December 31, 2017 Senior secured notes (1)(2)(3) 9 5.63% — $ — $ 552,669 Senior unsecured notes (1)(2)(4) — 6.00% June 2025 506,503 510,047 PNC Bank/Wells Fargo (5) 3 4.95% October 2022 92,322 120,893 Prudential (6) 1 4.94% October 2022 29,758 30,323 Scotiabank (1) (7) 1 LIBOR + 3.00% November 2018 (8) 85,073 85,404 14 713,656 1,299,336 Deferred financing costs, net (24 ) (231 ) Debt, net $ 713,632 $ 1,299,105 (1) Requires payments of interest only through maturity. (2) The senior secured notes include $28.7 million at December 31, 2017, and the senior unsecured notes include $31.5 million and $35.1 million at September 30, 2018 and December 31, 2017, respectively, related to fair value adjustments that RLJ pushed down to the Company's consolidated financial statements as a result of the Mergers. (3) On March 9, 2018, the Company completed the early redemption of the senior secured notes in full for an aggregate amount of approximately $539.0 million , which included the redemption price of 102.813% for the outstanding principal amount. The Company recognized a gain of approximately $12.9 million on the early redemption, which is included in gain (loss) on extinguishment of indebtedness, net in the accompanying consolidated statements of operations and comprehensive income (loss). (4) The Company has the option to redeem the senior unsecured notes beginning June 1, 2020 at a premium of 103.0% . (5) Includes $2.0 million and $3.0 million at September 30, 2018 and December 31, 2017, respectively, related to fair value adjustments on the mortgage loans that RLJ pushed down to the Company's consolidated financial statements as a result of the Mergers. (6) Includes $0.6 million and $0.7 million at September 30, 2018 and December 31, 2017, respectively, related to a fair value adjustment on the mortgage loan that RLJ pushed down to the Company's consolidated financial statements as a result of the Mergers. (7) Includes $0.1 million and $0.4 million at September 30, 2018 and December 31, 2017, respectively, related to a fair value adjustment on the mortgage loan that RLJ pushed down to the Company's consolidated financial statements as a result of the Mergers. (8) On November 5, 2018, RLJ LP paid off the Scotiabank mortgage loan in full. In connection with the mortgage loan payoff, the Company's consolidated joint venture entered into an $85.0 million related party loan with RLJ LP at an interest rate of LIBOR + 3.00% that has a maturity date of November 9, 2023.</t>
  </si>
  <si>
    <t>Commitments and Contingencies (Tables)</t>
  </si>
  <si>
    <t>Schedule of Future Minimum Rental Payments for Operating Leases</t>
  </si>
  <si>
    <t xml:space="preserve">As of September 30, 2018 , the future minimum lease payments to the Company under the noncancelable operating leases were as follows (in thousands): 2018 $ 15,712 2019 58,880 2020 (1) — 2021 (1) — 2022 (1) — Thereafter (1) — Total $ 74,592 (1) In 2020, the lease terms for the in-place lease agreements will be reset to market-based rental terms. At that time, the future minimum lease payments to the Company under the noncancelable operating leases will be determined. </t>
  </si>
  <si>
    <t>Redeemable Noncontrolling Interests/Units in FelCor LP (Tables)</t>
  </si>
  <si>
    <t>Schedule of Redeemable Noncontrolling Interests (or Redeemable Units)</t>
  </si>
  <si>
    <t>The following table summarizes the changes in the redeemable noncontrolling interests (or redeemable units) (in thousands): Predecessor January 1 through August 31 2017 Balance at beginning of the period $ 4,888 Redemption value allocation 196 Distributions paid to unitholders (134 ) Net loss (495 ) Balance at end of the period $ 4,455</t>
  </si>
  <si>
    <t>Earnings (Loss) per Common Share/Unit (Tables)</t>
  </si>
  <si>
    <t>Schedule of Computation of Basic and Diluted Earnings Per Common Share/Unit</t>
  </si>
  <si>
    <t>The computation of basic and diluted earnings (loss) per common share (unit) is as follows (in thousands, except share/unit and per share/unit data): Rangers Loss Per Common Share Predecessor July 1 through August 31, January 1 through August 31, 2017 2017 Numerator: Net loss attributable to Rangers $ (59,175 ) $ (96,845 ) Discontinued operations attributable to Rangers 3,400 3,400 Loss from continuing operations attributable to Rangers (55,775 ) (93,445 ) Less: Preferred dividends (4,186 ) (16,744 ) Less: Dividends paid on unvested restricted stock — (73 ) Numerator for the loss from continuing operations attributable to Rangers common stockholders (59,961 ) (110,262 ) Numerator for the discontinued operations attributable to Rangers common stockholders (3,400 ) (3,400 ) Numerator for the loss attributable to Rangers common stockholders excluding amounts attributable to unvested restricted stock $ (63,361 ) $ (113,662 ) Denominator: Weighted-average number of common shares - basic 137,904,668 137,331,743 Weighted-average number of common shares - diluted 137,904,668 137,331,743 Basic and diluted loss per share: Loss from continuing operations $ (0.43 ) $ (0.80 ) Discontinued operations $ (0.02 ) $ (0.02 ) Net loss $ (0.46 ) $ (0.83 ) FelCor LP Loss Per Common Unit Predecessor July 1 through August 31, January 1 through August 31, 2017 2017 Numerator: Net loss attributable to FelCor LP $ (59,449 ) $ (97,340 ) Discontinued operations attributable to FelCor LP 3,415 3,415 Loss from continuing operations attributable to FelCor LP (56,034 ) (93,925 ) Less: Preferred distributions (4,186 ) (16,744 ) Less: Distributions paid on FelCor unvested restricted stock — (73 ) Numerator for the loss from continuing operations attributable to FelCor LP common unitholders (60,220 ) (110,742 ) Numerator for the discontinued operations attributable to FelCor LP common unitholders (3,415 ) (3,415 ) Numerator for the net loss attributable to FelCor LP common unitholders excluding amounts attributable to FelCor unvested restricted stock $ (63,635 ) $ (114,157 ) Denominator: Weighted-average number of common units - basic 138,514,851 137,941,926 Weighted-average number of common units - diluted 138,514,851 137,941,926 Basic and diluted loss per unit: Loss from continuing operations $ (0.43 ) $ (0.80 ) Discontinued operations $ (0.02 ) $ (0.02 ) Net loss $ (0.46 ) $ (0.83 )</t>
  </si>
  <si>
    <t>Supplemental Information to Statements of Cash Flows (Tables)</t>
  </si>
  <si>
    <t>Schedule of Supplemental Information to Statements of Cash Flows</t>
  </si>
  <si>
    <t>The following supplemental information to the Statements of Cash Flows is for both Rangers and FelCor LP (in thousands): Successor Predecessor For the nine months ended September 30, September 1 through September 30, January 1 through August 31, 2018 2017 2017 Reconciliation of cash, cash equivalents, and restricted cash reserves Cash and cash equivalents $ 15,735 $ 10,503 $ 47,396 Restricted cash reserves 5,225 6,672 17,038 Cash, cash equivalents, and restricted cash reserves $ 20,960 $ 17,175 $ 64,434 Interest paid, net of capitalized interest $ 38,069 $ 16,301 $ 38,677 Income taxes (refund) paid $ (1,742 ) $ 19 $ 1,346 Supplemental investing and financing transactions In conjunction with the sale of hotel properties, the Company recorded the following: Sale of hotel properties $ 441,200 $ — $ 92,000 Transaction costs (7,034 ) — (18,584 ) Operating prorations 195 — — Proceeds from the sale of hotel properties, net $ 434,361 $ — $ 73,416 Supplemental non-cash transactions Accrued capital expenditures $ 2,566 $ 6,956 $ 3,640 FelCor TRS Distribution (1) $ — $ 51,267 $ —</t>
  </si>
  <si>
    <t>FelCor LP's Consolidating Financial Information (Tables)</t>
  </si>
  <si>
    <t>Condensed Consolidating Balance Sheet</t>
  </si>
  <si>
    <t>The following tables present the consolidating financial information for the Subsidiary Guarantors: FelCor Lodging Limited Partnership Condensed Consolidating Balance Sheet September 30, 2018 (Successor) (in thousands) FelCor LP Subsidiary Guarantors Non-Guarantor Subsidiaries Eliminations Total Consolidated Equity investment in consolidated entities $ 1,941,135 $ — $ — $ (1,941,135 ) $ — Investment in hotel properties, net — 657,176 1,465,278 — 2,122,454 Investment in unconsolidated joint ventures 15,807 — — — 15,807 Cash and cash equivalents 10,346 — 5,389 — 15,735 Restricted cash reserves 439 — 4,786 — 5,225 Related party rent receivable — 19,816 25,796 — 45,612 Intangible assets, net — 46,907 — — 46,907 Prepaid expense and other assets 2,004 657 2,440 — 5,101 Assets of hotel properties held for sale, net — 25,177 — — 25,177 Total assets $ 1,969,731 $ 749,733 $ 1,503,689 $ (1,941,135 ) $ 2,282,018 Debt, net $ 506,503 $ — $ 239,838 $ (32,709 ) $ 713,632 Accounts payable and other liabilities 9,902 16,091 21,049 — 47,042 Related party lease termination fee payable — 1,985 15,563 — 17,548 Accrued interest 9,588 — — — 9,588 Distributions payable — — 122 — 122 Total liabilities 525,993 18,076 276,572 (32,709 ) 787,932 Partnership interests 1,443,738 731,657 1,176,769 (1,908,426 ) 1,443,738 Total partners' capital, excluding noncontrolling interest 1,443,738 731,657 1,176,769 (1,908,426 ) 1,443,738 Noncontrolling interest in consolidated joint ventures — — 5,918 — 5,918 Preferred capital in a consolidated joint venture — — 44,430 — 44,430 Total partners’ capital 1,443,738 731,657 1,227,117 (1,908,426 ) 1,494,086 Total liabilities and partners’ capital $ 1,969,731 $ 749,733 $ 1,503,689 $ (1,941,135 ) $ 2,282,018 FelCor Lodging Limited Partnership Condensed Consolidating Balance Sheet December 31, 2017 (Successor) (in thousands) FelCor LP Subsidiary Guarantors Non-Guarantor Subsidiaries Eliminations Total Consolidated Equity investment in consolidated entities $ 2,384,094 $ — $ — $ (2,384,094 ) $ — Investment in hotel properties, net — 856,541 1,641,339 — 2,497,880 Investment in unconsolidated joint ventures 16,912 — — — 16,912 Cash and cash equivalents 9,202 — 5,526 — 14,728 Restricted cash reserves 436 — 2,867 — 3,303 Related party rent receivable — 32,200 47,890 — 80,090 Intangible assets, net — 48,846 69,324 — 118,170 Prepaid expense and other assets 4,405 3,292 4,994 — 12,691 Total assets $ 2,415,049 $ 940,879 $ 1,771,940 $ (2,384,094 ) $ 2,743,774 Debt, net $ 1,062,716 $ — $ 269,098 $ (32,709 ) $ 1,299,105 Accounts payable and other liabilities 20,018 13,605 20,568 — 54,191 Related party lease termination fee payable — — 7,707 — 7,707 Accrued interest 12,286 — — — 12,286 Distributions payable — — 126 — 126 Total liabilities 1,095,020 13,605 297,499 (32,709 ) 1,373,415 Partnership interests 1,320,029 927,274 1,424,111 (2,351,385 ) 1,320,029 Total partners' capital, excluding noncontrolling interest 1,320,029 927,274 1,424,111 (2,351,385 ) 1,320,029 Noncontrolling interest in consolidated joint ventures — — 5,900 — 5,900 Preferred capital in a consolidated joint venture — — 44,430 — 44,430 Total partners’ capital 1,320,029 927,274 1,474,441 (2,351,385 ) 1,370,359 Total liabilities and partners’ capital $ 2,415,049 $ 940,879 $ 1,771,940 $ (2,384,094 ) $ 2,743,774</t>
  </si>
  <si>
    <t>Condensed Consolidating Statement of Operations and Comprehensive Loss</t>
  </si>
  <si>
    <t>FelCor Lodging Limited Partnership Condensed Consolidating Statement of Operations and Comprehensive Income For the Three Months Ended September 30, 2018 (Successor) (in thousands) FelCor LP Subsidiary Guarantors Non-Guarantor Subsidiaries Eliminations Total Consolidated Revenues Related party lease revenue $ — $ 27,360 $ 30,451 $ — $ 57,811 Total revenues — 27,360 30,451 — 57,811 Expenses Depreciation and amortization 115 8,017 11,160 — 19,292 Property tax, insurance and other (4 ) 7,598 6,353 — 13,947 General and administrative (491 ) 29 (102 ) — (564 ) Transaction costs (4 ) 261 (63 ) — 194 Total operating expenses (384 ) 15,905 17,348 — 32,869 Operating income 384 11,455 13,103 — 24,942 Other income 1 — — — 1 Interest income 285 — 15 (230 ) 70 Interest expense (5,955 ) — (2,742 ) 230 (8,467 ) Gain on sale of hotel properties, net — (9,971 ) 34,225 — 24,254 Loss on extinguishment of indebtedness (4 ) — (1,652 ) — (1,656 ) Income before equity in income from unconsolidated joint ventures (5,289 ) 1,484 42,949 — 39,144 Equity in income from consolidated entities 44,007 — — (44,007 ) — Equity in income from unconsolidated joint ventures 218 — — — 218 Net income and comprehensive income 38,936 1,484 42,949 (44,007 ) 39,362 Noncontrolling interest in consolidated joint ventures — — (52 ) — (52 ) Preferred distributions - consolidated joint venture — — (374 ) — (374 ) Net income and comprehensive income attributable to FelCor LP $ 38,936 $ 1,484 $ 42,523 $ (44,007 ) $ 38,936 FelCor Lodging Limited Partnership Condensed Consolidating Statement of Operations and Comprehensive Income For the Period of September 1, 2017 through September 30, 2017 (Successor) (in thousands) FelCor LP Subsidiary Guarantors Non-Guarantor Subsidiaries Eliminations Total Consolidated Revenues Related party lease revenue $ — $ 9,511 $ 11,343 $ — $ 20,854 Total revenues — 9,511 11,343 — 20,854 Expenses Depreciation and amortization 38 2,021 3,915 — 5,974 Property tax, insurance and other 8 2,821 1,620 — 4,449 General and administrative 191 — 1 — 192 Transaction costs 1,034 4 1 — 1,039 Total operating expenses 1,271 4,846 5,537 — 11,654 Operating income (1,271 ) 4,665 5,806 — 9,200 Interest income 27 — — (24 ) 3 Interest expense (3,980 ) — (825 ) 26 (4,779 ) Income before equity in income from unconsolidated joint ventures (5,224 ) 4,665 4,981 2 4,424 Equity in income from consolidated entities 9,641 — — (9,641 ) — Equity in income from unconsolidated joint ventures — — 115 — 115 Net income and comprehensive income 4,417 4,665 5,096 (9,639 ) 4,539 Noncontrolling interest in consolidated joint ventures (51 ) — — — (51 ) Preferred distributions - consolidated joint venture — — (122 ) — (122 ) Net income and comprehensive income attributable to FelCor LP $ 4,366 $ 4,665 $ 4,974 $ (9,639 ) $ 4,366 FelCor Lodging Limited Partnership Condensed Consolidating Statement of Operations and Comprehensive Loss For the Period of July 1, 2017 through August 31, 2017 (Predecessor) (in thousands FelCor LP Subsidiary Guarantors Non-Guarantor Subsidiaries Eliminations Total Consolidated Revenues Room revenue $ — $ 111,977 $ — $ — $ 111,977 Food and beverage revenue — 20,577 — — 20,577 Related party lease revenue — — (20 ) 20 — Other revenue 2 10,281 134 — 10,417 Total revenues 2 142,835 114 20 142,971 Expenses Room expense — 28,652 — — 28,652 Food and beverage expense — 17,325 — — 17,325 Management and franchise fee expense — 4,625 — — 4,625 Other operating expense — 37,272 — — 37,272 Total property operating expenses — 87,874 — — 87,874 Depreciation and amortization 78 6,494 11,127 — 17,699 Property tax, insurance and other 815 7,286 4,526 20 12,647 General and administrative — 1,889 896 — 2,785 Transaction costs 61,932 — — — 61,932 Total operating expenses 62,825 103,543 16,549 20 182,937 Operating loss (62,823 ) 39,292 (16,435 ) — (39,966 ) Intercompany interest income (expense) 56 — (56 ) — — Interest income 23 23 — — 46 Interest expense (9,637 ) — (3,271 ) — (12,908 ) Loss on sale of hotel properties, net 2 (913 ) 20 — (891 ) Loss on extinguishment of indebtedness — — (3,278 ) — (3,278 ) Loss before equity in income from unconsolidated joint ventures (72,379 ) 38,402 (23,020 ) — (56,997 ) Equity in income from consolidated entities 16,160 — — (16,160 ) — Equity in income from unconsolidated joint ventures 165 399 (8 ) — 556 Loss before income tax benefit (56,054 ) 38,801 (23,028 ) (16,160 ) (56,441 ) Income tax benefit 20 531 — — 551 Loss from continuing operations (56,034 ) 39,332 (23,028 ) (16,160 ) (55,890 ) Loss from discontinued operations (3,415 ) — — — (3,415 ) Net loss and comprehensive loss (59,449 ) 39,332 (23,028 ) (16,160 ) (59,305 ) Noncontrolling interest in consolidated joint ventures — 76 32 — 108 Preferred distributions - consolidated joint venture — — (252 ) — (252 ) Net loss and comprehensive loss attributable to FelCor LP (59,449 ) 39,408 (23,248 ) (16,160 ) (59,449 ) Preferred distributions (4,186 ) — — — (4,186 ) Net loss and comprehensive loss attributable to FelCor LP common unitholders $ (63,635 ) $ 39,408 $ (23,248 ) $ (16,160 ) $ (63,635 ) FelCor Lodging Limited Partnership Condensed Consolidating Statement of Operations and Comprehensive Income For the Nine Months Ended September 30, 2018 (Successor) (in thousands) FelCor LP Subsidiary Guarantors Non-Guarantor Subsidiaries Eliminations Total Consolidated Revenues Related party lease revenue $ — $ 70,046 $ 101,965 $ — $ 172,011 Total revenues — 70,046 101,965 — 172,011 Expenses Depreciation and amortization 343 25,129 35,024 — 60,496 Property tax, insurance and other 99 22,310 20,425 — 42,834 General and administrative 482 84 29 — 595 Transaction costs 1,979 361 29 — 2,369 Total operating expenses 2,903 47,884 55,507 — 106,294 Operating income (2,903 ) 22,162 46,458 — 65,717 Other income 10 — 101 — 111 Interest income 524 — 15 (386 ) 153 Interest expense (22,485 ) — (8,122 ) 386 (30,221 ) Gain on sale of hotel properties, net — (19,386 ) 34,316 — 14,930 Gain on extinguishment of indebtedness, net 12,932 — (1,652 ) — 11,280 Income before equity in income from unconsolidated joint ventures (11,922 ) 2,776 71,116 — 61,970 Equity in income from consolidated entities 72,765 — — (72,765 ) — Equity in income from unconsolidated joint ventures 945 — — — 945 Net income and comprehensive income 61,788 2,776 71,116 (72,765 ) 62,915 Noncontrolling interest in consolidated joint ventures — — (18 ) — (18 ) Preferred distributions - consolidated joint venture — — (1,109 ) — (1,109 ) Net income and comprehensive income attributable to FelCor LP $ 61,788 $ 2,776 $ 69,989 $ (72,765 ) $ 61,788 FelCor Lodging Limited Partnership Condensed Consolidating Statement of Operations and Comprehensive Loss For the Period of January 1, 2017 through August 31, 2017 (Predecessor) (in thousands) FelCor LP Subsidiary Guarantors Non-Guarantor Subsidiaries Eliminations Total Consolidated Revenues Room revenue $ — $ 425,682 $ — $ — $ 425,682 Food and beverage revenue — 90,572 — — 90,572 Related party lease revenue — — 84,509 (84,509 ) — Other revenue 41 34,883 337 — 35,261 Total revenues 41 551,137 84,846 (84,509 ) 551,515 Expenses Room expense — 112,813 — — 112,813 Food and beverage expense — 71,828 — — 71,828 Management and franchise fee expense — 19,901 — — 19,901 Other operating expense — 147,827 — — 147,827 Total property operating expenses — 352,369 — — 352,369 Depreciation and amortization 309 28,064 44,692 — 73,065 Impairment loss — 35,109 — — 35,109 Property tax, insurance and other 921 111,020 16,846 (84,509 ) 44,278 General and administrative — 8,914 7,092 — 16,006 Transaction costs 68,248 — — — 68,248 Total operating expenses 69,478 535,476 68,630 (84,509 ) 589,075 Operating loss (69,437 ) 15,661 16,216 — (37,560 ) Other income — — 100 — 100 Intercompany interest income (expense) 241 — (241 ) — — Interest income 66 59 1 — 126 Interest expense (38,722 ) — (12,968 ) — (51,690 ) Loss on sale of hotel properties, net 2 (1,565 ) (201 ) — (1,764 ) Loss on extinguishment of indebtedness — — (3,278 ) — (3,278 ) Loss before equity in income from unconsolidated joint ventures (107,850 ) 14,155 (371 ) — (94,066 ) Equity in income from consolidated entities 12,779 — — (12,779 ) — Equity in income from unconsolidated joint ventures 1,181 (77 ) (30 ) — 1,074 Loss before income tax expense (93,890 ) 14,078 (401 ) (12,779 ) (92,992 ) Income tax expense (35 ) (464 ) — — (499 ) Loss from continuing operations (93,925 ) 13,614 (401 ) (12,779 ) (93,491 ) Loss from discontinued operations (3,415 ) — — — (3,415 ) Net loss and comprehensive loss (97,340 ) 13,614 (401 ) (12,779 ) (96,906 ) Noncontrolling interest in consolidated joint ventures — 336 209 — 545 Preferred distributions - consolidated joint venture — — (979 ) — (979 ) Net loss and comprehensive loss attributable to FelCor LP (97,340 ) 13,950 (1,171 ) (12,779 ) (97,340 ) Preferred distributions (16,744 ) — — — (16,744 ) Net loss and comprehensive loss attributable to FelCor LP common unitholders $ (114,084 ) $ 13,950 $ (1,171 ) $ (12,779 ) $ (114,084 )</t>
  </si>
  <si>
    <t>Condensed Consolidating Statement of Cash Flows</t>
  </si>
  <si>
    <t>FelCor Lodging Limited Partnership Condensed Consolidating Statement of Cash Flows For the Nine Months Ended September 30, 2018 (Successor) (in thousands) FelCor LP Subsidiary Guarantors Non-Guarantor Subsidiaries Eliminations Total Consolidated Operating activities: Cash flows from operating activities $ (38,965 ) $ 66,876 $ 105,305 $ — $ 133,216 Investing activities: Proceeds from the sale of hotel properties, net — 151,466 282,895 — 434,361 Improvements and additions to hotel properties — (21,751 ) (36,458 ) — (58,209 ) Additions to property and equipment (4 ) — — — (4 ) Intercompany financing 515,209 — — (515,209 ) — Cash flows from investing activities 515,205 129,715 246,437 (515,209 ) 376,148 Financing activities: Repayments of borrowings (538,813 ) — (30,220 ) — (569,033 ) Contributions from partners 673,853 — — — 673,853 Distributions to partners (610,132 ) — — — (610,132 ) Payments of deferred financing costs — — (10 ) — (10 ) Preferred distributions - consolidated joint venture — — (1,113 ) — (1,113 ) Intercompany financing — (196,591 ) (318,618 ) 515,209 — Cash flows from financing activities (475,092 ) (196,591 ) (349,961 ) 515,209 (506,435 ) Net change in cash, cash equivalents, and restricted cash reserves 1,148 — 1,781 — 2,929 Cash, cash equivalents, and restricted cash reserves, beginning of year 9,637 — 8,394 — 18,031 Cash, cash equivalents, and restricted cash reserves, end of period $ 10,785 $ — $ 10,175 $ — $ 20,960 FelCor Lodging Limited Partnership Condensed Consolidating Statement of Cash Flows For the Period of September 1, 2017 through September 30, 2017 (Successor) (in thousands) FelCor LP Subsidiary Guarantors Non-Guarantor Subsidiaries Eliminations Total Consolidated Operating activities: Cash flows from operating activities $ (8,078 ) $ (1,666 ) $ (1,418 ) $ — $ (11,162 ) Investing activities: Improvements and additions to hotel properties — (16 ) (39 ) — (55 ) Intercompany financing (6,879 ) — — 6,879 — Cash flows from investing activities (6,879 ) (16 ) (39 ) 6,879 (55 ) Financing activities: Repayment of borrowings — — (471 ) — (471 ) Contributions from partners 35,545 — — — 35,545 Distributions to partners (19,123 ) — — — (19,123 ) Distribution of FelCor TRS — (51,867 ) — — (51,867 ) Preferred distributions - consolidated joint venture — — (126 ) — (126 ) Intercompany financing — 5,056 1,823 (6,879 ) — Cash flows from financing activities 16,422 (46,811 ) 1,226 (6,879 ) (36,042 ) Net change in cash, cash equivalents, and restricted cash reserves 1,465 (48,493 ) (231 ) — (47,259 ) Cash, cash equivalents, and restricted cash reserves, beginning of period 7,965 48,507 7,962 — 64,434 Cash, cash equivalents, and restricted cash reserves, end of period $ 9,430 $ 14 $ 7,731 $ — $ 17,175 FelCor Lodging Limited Partnership Condensed Consolidating Statement of Cash Flows For the Period of January 1, 2017 through August 31, 2017 (Predecessor) (in thousands) FelCor LP Subsidiary Guarantors Non-Guarantor Subsidiaries Eliminations Total Consolidated Operating activities: Cash flows from operating activities $ (40,773 ) $ 85,899 $ 54,214 $ — $ 99,340 Investing activities: Proceeds from the sale of hotel properties, net (696 ) 74,281 (169 ) — 73,416 Improvements and additions to hotel properties 1 (16,727 ) (47,076 ) — (63,802 ) Distributions from unconsolidated joint ventures in excess of earnings 840 — — — 840 Intercompany financing 91,391 — — (91,391 ) — Cash flows from investing activities 91,536 57,554 (47,245 ) (91,391 ) 10,454 Financing activities: Proceeds from borrowings — — 66,000 — 66,000 Repayments of borrowings — — (121,691 ) — (121,691 ) Distributions to preferred unitholders (18,836 ) — — — (18,836 ) Distributions to common unitholders (30,926 ) — — — (30,926 ) Distributions to noncontrolling interests — — (150 ) — (150 ) Contributions from noncontrolling interests — 333 — — 333 Net proceeds from the issuance of preferred capital in a consolidated joint venture — — 647 — 647 Intercompany financing — (140,853 ) 49,462 91,391 — Other (6,568 ) — (977 ) — (7,545 ) Cash flows from financing activities (56,330 ) (140,520 ) (6,709 ) 91,391 (112,168 ) Net change in cash, cash equivalents, and restricted cash reserves (5,567 ) 2,933 260 — (2,374 ) Cash, cash equivalents, and restricted cash reserves, beginning of year 13,532 45,574 7,702 — 66,808 Cash, cash equivalents, and restricted cash reserves, end of period $ 7,965 $ 48,507 $ 7,962 $ — $ 64,434</t>
  </si>
  <si>
    <t>Organization Real Estate Properties (Details)</t>
  </si>
  <si>
    <t>Sep. 30, 2018propertystateroom</t>
  </si>
  <si>
    <t>Dec. 31, 2017hotel</t>
  </si>
  <si>
    <t>Real Estate Properties [Line Items]</t>
  </si>
  <si>
    <t>Number of Real Estate Properties</t>
  </si>
  <si>
    <t>Number of states in which hotels owned by the entity are located | state</t>
  </si>
  <si>
    <t>Number of hotel rooms owned | room</t>
  </si>
  <si>
    <t>Wholly Owned Properties</t>
  </si>
  <si>
    <t>Hotel property ownership interest (as a percent)</t>
  </si>
  <si>
    <t>100.00%</t>
  </si>
  <si>
    <t>Consolidated Properties</t>
  </si>
  <si>
    <t>Number of leased real estate properties</t>
  </si>
  <si>
    <t>Unconsolidated Properties</t>
  </si>
  <si>
    <t>50.00%</t>
  </si>
  <si>
    <t>95% owned | Partially Owned Properties [Member]</t>
  </si>
  <si>
    <t>95.00%</t>
  </si>
  <si>
    <t>50% owned | Partially Owned Properties [Member]</t>
  </si>
  <si>
    <t>Organization Limited Liability Companies (LLCs) and Limited Partnerships (LPs) (Details)</t>
  </si>
  <si>
    <t>Limited Liability Company or Limited Partnership, Members or Limited Partners, Ownership Interest</t>
  </si>
  <si>
    <t>99.00%</t>
  </si>
  <si>
    <t>Rangers General Partner, LLC [Member]</t>
  </si>
  <si>
    <t>1.00%</t>
  </si>
  <si>
    <t>Summary of Significant Accounting Policies (Details)</t>
  </si>
  <si>
    <t>Sep. 30, 2018joint_venture</t>
  </si>
  <si>
    <t>Real estate interests, number of joint ventures</t>
  </si>
  <si>
    <t>Equity method investment, ownership percentage</t>
  </si>
  <si>
    <t>Merger with RLJ Lodging Trust - Narrative (Details) - USD ($)</t>
  </si>
  <si>
    <t>Business Acquisition [Line Items]</t>
  </si>
  <si>
    <t>Off-market Lease, Unfavorable</t>
  </si>
  <si>
    <t>Secured Debt | Senior notes</t>
  </si>
  <si>
    <t>Debt Instrument, Fair Value Adjustment, Net</t>
  </si>
  <si>
    <t>Merger with RLJ Lodging Trust - Schedule of Allocation of Purchase Price (Details) $ in Thousands</t>
  </si>
  <si>
    <t>Aug. 31, 2017USD ($)</t>
  </si>
  <si>
    <t>Intangible assets</t>
  </si>
  <si>
    <t>Investment in hotel properties</t>
  </si>
  <si>
    <t>FelCor TRS Distribution, investment in hotel properties</t>
  </si>
  <si>
    <t>New Basis after FelCor TRS Distribution, investment in hotel properties</t>
  </si>
  <si>
    <t>FelCor TRS Distribution, investment in unconsolidated joint ventures</t>
  </si>
  <si>
    <t>New Basis After FelCor TRS Distribution, investment in unconsolidated joint ventures</t>
  </si>
  <si>
    <t>FelCor TRS Distribution, cash and cash equivalents</t>
  </si>
  <si>
    <t>New Basis After FelCor TRS Distribution, cash and cash equivalents</t>
  </si>
  <si>
    <t>FelCor TRS Distribution, restricted cash reserves</t>
  </si>
  <si>
    <t>New Basis After FelCor TRS Distribution, restricted cash reserves</t>
  </si>
  <si>
    <t>Hotel and other receivables</t>
  </si>
  <si>
    <t>FelCor TRS Distribution, hotel and other receivables</t>
  </si>
  <si>
    <t>New Basis After FelCor TRS Distribution, hotel and other receivables</t>
  </si>
  <si>
    <t>Deferred income tax assets</t>
  </si>
  <si>
    <t>FelCor TRS Distribution, deferred income tax asset</t>
  </si>
  <si>
    <t>New Basis After FelCor TRS Distribution, deferred income tax asset</t>
  </si>
  <si>
    <t>FelCor TRS Distribution, intangible assets</t>
  </si>
  <si>
    <t>New Basis After FelCor TRS Distribution, intangible assets</t>
  </si>
  <si>
    <t>Prepaid expenses and other assets</t>
  </si>
  <si>
    <t>FelCor TRS Distribution, prepaid expenses and other assets</t>
  </si>
  <si>
    <t>New Basis After FelCor TRS Distribution, prepaid expenses and other assets</t>
  </si>
  <si>
    <t>FelCor TRS Distribution, debt</t>
  </si>
  <si>
    <t>New Basis After FelCor TRS Distribution, debt</t>
  </si>
  <si>
    <t>FelCor TRS Distribution, accounts payable and other liabilities</t>
  </si>
  <si>
    <t>New Basis After FelCor TRS Distribution, accounts payable and other liabilities</t>
  </si>
  <si>
    <t>FelCor TRS Distribution, advance deposits and deferred revenue</t>
  </si>
  <si>
    <t>New Basis After FelCor TRS Distribution, advance deposits and deferred revenue</t>
  </si>
  <si>
    <t>FelCor TRS Distribution, accrued interest</t>
  </si>
  <si>
    <t>New Basis After FelCor TRS Distribution, accrued interest</t>
  </si>
  <si>
    <t>FelCor TRS Distribution, distributions payable</t>
  </si>
  <si>
    <t>New Basis After FelCor TRS Distribution, distributions payable</t>
  </si>
  <si>
    <t>FelCor TRS Distribution, total equity</t>
  </si>
  <si>
    <t>New Basis After FelCor TRS Distribution, total equity</t>
  </si>
  <si>
    <t>Merger with RLJ Lodging Trust Merger with RLJ Logging Trust - Schedule of Intangible Assets (Details) $ in Thousands</t>
  </si>
  <si>
    <t>Finite-Lived Intangible Assets [Line Items]</t>
  </si>
  <si>
    <t>Below market ground leases</t>
  </si>
  <si>
    <t>Advanced bookings</t>
  </si>
  <si>
    <t>Other intangible assets</t>
  </si>
  <si>
    <t>Weighted Average Amortization Period (in Years)</t>
  </si>
  <si>
    <t>46 years</t>
  </si>
  <si>
    <t>54 years</t>
  </si>
  <si>
    <t>1 year</t>
  </si>
  <si>
    <t>6 years</t>
  </si>
  <si>
    <t>Investment in Hotel Properties (Details)</t>
  </si>
  <si>
    <t>Sep. 30, 2017USD ($)</t>
  </si>
  <si>
    <t>Aug. 31, 2017USD ($)property</t>
  </si>
  <si>
    <t>Sep. 30, 2018USD ($)</t>
  </si>
  <si>
    <t>Jun. 30, 2017USD ($)property</t>
  </si>
  <si>
    <t>Mar. 31, 2017USD ($)property</t>
  </si>
  <si>
    <t>Dec. 31, 2017USD ($)</t>
  </si>
  <si>
    <t>Real Estate Depreciation and Amortization Excluding Discontinued Operations Expense</t>
  </si>
  <si>
    <t>Land and improvements</t>
  </si>
  <si>
    <t>Buildings and improvements</t>
  </si>
  <si>
    <t>Furniture, fixtures and equipment</t>
  </si>
  <si>
    <t>Total</t>
  </si>
  <si>
    <t>Accumulated depreciation</t>
  </si>
  <si>
    <t>Investment in hotel and other properties, net</t>
  </si>
  <si>
    <t>Number of Properties Impaired | property</t>
  </si>
  <si>
    <t>Fair Value, Inputs, Level 2 [Member] | Predecessor</t>
  </si>
  <si>
    <t>Discontinued Operations, Held-for-sale | Holiday Inn San Francisco Fisherman's Wharf [Member]</t>
  </si>
  <si>
    <t>Investment in Hotel Properties - Narrative (Details)</t>
  </si>
  <si>
    <t>Depreciation and amortization expense related to investment in hotel and other properties, excluding discontinued operations</t>
  </si>
  <si>
    <t>Investment in Unconsolidated Entities  - Narrative (Details)</t>
  </si>
  <si>
    <t>Sep. 30, 2018property</t>
  </si>
  <si>
    <t>Schedule of Equity Method Investments [Line Items]</t>
  </si>
  <si>
    <t>Investment in Unconsolidated Entities  - Schedule of Combined Statement of Operations Information of Unconsolidated Entities (Details) - USD ($) $ in Thousands</t>
  </si>
  <si>
    <t>Investment in Unconsolidated Entities  - Schedule of Components of Investment In Unconsolidated Entities (Details) - USD ($) $ in Thousands</t>
  </si>
  <si>
    <t>Equity basis of the joint venture investments</t>
  </si>
  <si>
    <t>Equity Method Investments</t>
  </si>
  <si>
    <t>Cost of the joint venture investments in excess of the joint venture book value</t>
  </si>
  <si>
    <t>Investment in Unconsolidated Entities  - Schedule of Components of Equity In Income (Loss) from Unconsolidated Entities (Details) - USD ($) $ in Thousands</t>
  </si>
  <si>
    <t>Unconsolidated joint ventures net income attributable to the Company</t>
  </si>
  <si>
    <t>Unconsolidated joint ventures net income attributable to the Company | Predecessor</t>
  </si>
  <si>
    <t>Depreciation of cost in excess of book value</t>
  </si>
  <si>
    <t>Depreciation of cost in excess of book value | Predecessor</t>
  </si>
  <si>
    <t>Sale of Hotel Properties  - Narrative (Details) - Holiday Inn San Francisco Fisherman's Wharf [Member] - Subsequent Event [Member] $ in Millions</t>
  </si>
  <si>
    <t>Oct. 15, 2018USD ($)</t>
  </si>
  <si>
    <t>Proceeds from Sale of Real Estate</t>
  </si>
  <si>
    <t>Gain (Loss) on Sale of Properties</t>
  </si>
  <si>
    <t>Sale of Hotel Properties  - Schedule of Properties Disposed (Details) $ in Millions</t>
  </si>
  <si>
    <t>Sep. 30, 2018USD ($)propertyroom</t>
  </si>
  <si>
    <t>Sep. 27, 2018room</t>
  </si>
  <si>
    <t>Aug. 28, 2018room</t>
  </si>
  <si>
    <t>Jul. 13, 2018room</t>
  </si>
  <si>
    <t>Mar. 27, 2018room</t>
  </si>
  <si>
    <t>Feb. 21, 2018room</t>
  </si>
  <si>
    <t>Sep. 30, 2017room</t>
  </si>
  <si>
    <t>Aug. 01, 2017room</t>
  </si>
  <si>
    <t>Jul. 17, 2017room</t>
  </si>
  <si>
    <t>Disposal Groups</t>
  </si>
  <si>
    <t>Disposal Group, Number of Properties Disposed During Period | property</t>
  </si>
  <si>
    <t>Morgans New York [Member]</t>
  </si>
  <si>
    <t>Property disposed, number of rooms</t>
  </si>
  <si>
    <t>Royalton New York [Member]</t>
  </si>
  <si>
    <t>Embassy Suites Boston Marlborough</t>
  </si>
  <si>
    <t>Sheraton Philadelphia Society Hill Hotel</t>
  </si>
  <si>
    <t>Embassy Suites Napa Valley [Member]</t>
  </si>
  <si>
    <t>Vinoy Renaissance St. Petersburg Resort &amp; Golf Club [Member]</t>
  </si>
  <si>
    <t>Sheraton Burlington Hotel &amp; Conference Center [Member]</t>
  </si>
  <si>
    <t>Disposals 2018 [Member]</t>
  </si>
  <si>
    <t>Proceeds from Sale of Real Estate | $</t>
  </si>
  <si>
    <t>Gain (Loss) on Sale of Properties | $</t>
  </si>
  <si>
    <t>Gain (Loss) on Termination of Lease | $</t>
  </si>
  <si>
    <t>Disposals 2017 [Member]</t>
  </si>
  <si>
    <t>Predecessor | Disposals 2017 [Member]</t>
  </si>
  <si>
    <t>Debt (Details)</t>
  </si>
  <si>
    <t>Mar. 31, 2018</t>
  </si>
  <si>
    <t>Sep. 30, 2018USD ($)asset</t>
  </si>
  <si>
    <t>Mar. 09, 2018USD ($)</t>
  </si>
  <si>
    <t>Number of Assets Encumbered | asset</t>
  </si>
  <si>
    <t>Long-term debt, gross</t>
  </si>
  <si>
    <t>Deferred financing costs</t>
  </si>
  <si>
    <t>Interest Expense</t>
  </si>
  <si>
    <t>Interest Costs Capitalized</t>
  </si>
  <si>
    <t>Senior Secured Notes [Member]</t>
  </si>
  <si>
    <t>Debt Instrument, Redemption Price, Percentage</t>
  </si>
  <si>
    <t>102.813%</t>
  </si>
  <si>
    <t>Early Repayment of Senior Secured Notes</t>
  </si>
  <si>
    <t>Debt Instrument, Repurchase Amount</t>
  </si>
  <si>
    <t>Senior Unsecured Notes [Member]</t>
  </si>
  <si>
    <t>103.00%</t>
  </si>
  <si>
    <t>Unsecured Debt | 6.00% Percent, Due June 2025</t>
  </si>
  <si>
    <t>Interest rate</t>
  </si>
  <si>
    <t>6.00%</t>
  </si>
  <si>
    <t>Secured Debt | Five Point Six Three Percent [Member]</t>
  </si>
  <si>
    <t>5.63%</t>
  </si>
  <si>
    <t>Mortgage loans | LIBOR Plus Three Point Zero Zero Percent Due November 2018 [Member]</t>
  </si>
  <si>
    <t>Mortgage loans | LIBOR Plus Three Point Zero Zero Percent Due November 2018 [Member] | LIBOR</t>
  </si>
  <si>
    <t>Basis spread</t>
  </si>
  <si>
    <t>3.00%</t>
  </si>
  <si>
    <t>Mortgage loans | 4.95 Percent, Due October 2022</t>
  </si>
  <si>
    <t>4.95%</t>
  </si>
  <si>
    <t>Mortgage loans | 4.94 Percent, Due October 2022</t>
  </si>
  <si>
    <t>4.94%</t>
  </si>
  <si>
    <t>Senior Unsecured Notes [Member] | Unsecured Debt</t>
  </si>
  <si>
    <t>Senior Secured Notes [Member] | Secured Debt</t>
  </si>
  <si>
    <t>LIBOR Plus Three Point Zero Zero Percent Due November 2018 [Member] | Secured Debt</t>
  </si>
  <si>
    <t>4.94 Percent, Due October 2022 | Secured Debt</t>
  </si>
  <si>
    <t>4.95 Percent, Due October 2022 | Secured Debt</t>
  </si>
  <si>
    <t>Debt  - Components of Interest Expense (Details) - USD ($) $ in Millions</t>
  </si>
  <si>
    <t>Total interest expense</t>
  </si>
  <si>
    <t>Capitalized interest</t>
  </si>
  <si>
    <t>Fair Value (Details) - USD ($) $ in Thousands</t>
  </si>
  <si>
    <t>Mar. 09, 2018</t>
  </si>
  <si>
    <t>Fair Value, Assets and Liabilities Measured on Recurring and Nonrecurring Basis</t>
  </si>
  <si>
    <t>Long-term debt, carrying value</t>
  </si>
  <si>
    <t>Long-term debt fair value</t>
  </si>
  <si>
    <t>Senior notes | Level 3</t>
  </si>
  <si>
    <t>Mortgage loans | Level 3</t>
  </si>
  <si>
    <t>Commitments and Contingencies  - Restricted Cash Reserves (Details) - USD ($) $ in Thousands</t>
  </si>
  <si>
    <t>Restricted Cash and Cash Equivalents Items [Line Items]</t>
  </si>
  <si>
    <t>Minimum restricted cash reserve escrows to be maintained as a percentage of the hotel's revenue</t>
  </si>
  <si>
    <t>4.00%</t>
  </si>
  <si>
    <t>Maximum restricted cash reserve escrows to be maintained as percentage of hotel's revenue</t>
  </si>
  <si>
    <t>5.00%</t>
  </si>
  <si>
    <t>Restricted cash reserves for future capital expenditures, real estate taxes and insurance</t>
  </si>
  <si>
    <t>Commitments and Contingencies  - Future Minimum Lease Payments to the Company Under Noncancelable Operating Leases (Details) $ in Thousands</t>
  </si>
  <si>
    <t>Sep. 30, 2018USD ($)property</t>
  </si>
  <si>
    <t>Number of TRS Leases Expiring in 2018</t>
  </si>
  <si>
    <t>Number of TRS Leases Expiring in 2019 | property</t>
  </si>
  <si>
    <t>Number of TRS Leases Expiring in 2022 | property</t>
  </si>
  <si>
    <t>Number of TRS Leases expiring Thereafter | property</t>
  </si>
  <si>
    <t>2020 (1)</t>
  </si>
  <si>
    <t>2021 (1)</t>
  </si>
  <si>
    <t>2022 (1)</t>
  </si>
  <si>
    <t>Commitments and Contingencies  - Pension Trust Litigation (Details) $ in Millions</t>
  </si>
  <si>
    <t>Mar. 31, 2016USD ($)</t>
  </si>
  <si>
    <t>Mar. 24, 2016hotel</t>
  </si>
  <si>
    <t>Loss Contingencies [Line Items]</t>
  </si>
  <si>
    <t>Number of Real Estate Properties | property</t>
  </si>
  <si>
    <t>Loss contingency accrual | $</t>
  </si>
  <si>
    <t>Withdrawal liability | $</t>
  </si>
  <si>
    <t>Predecessor | InterContinental Hotels Group PLC</t>
  </si>
  <si>
    <t>Predecessor | InterContinental Hotels Group PLC | Disposed of by sale</t>
  </si>
  <si>
    <t>Predecessor | Wyndham Hotel Group</t>
  </si>
  <si>
    <t>Commitments and Contingencies  - Management Agreements (Details) - Predecessor - USD ($) $ in Millions</t>
  </si>
  <si>
    <t>Other Commitments</t>
  </si>
  <si>
    <t>Management agreement term</t>
  </si>
  <si>
    <t>10 years</t>
  </si>
  <si>
    <t>NOI Guarantee over life of agreement</t>
  </si>
  <si>
    <t>NOI Guarantee annual limit</t>
  </si>
  <si>
    <t>Management Agreement, Guarantee Earnings Recognized During Period</t>
  </si>
  <si>
    <t>Minimum</t>
  </si>
  <si>
    <t>5 years</t>
  </si>
  <si>
    <t>Base management fee as percentage of hotel revenues</t>
  </si>
  <si>
    <t>2.00%</t>
  </si>
  <si>
    <t>Maximum</t>
  </si>
  <si>
    <t>20 years</t>
  </si>
  <si>
    <t>Management Service [Member]</t>
  </si>
  <si>
    <t>Commitments and Contingencies  - Franchise Agreements (Details) - USD ($) $ in Millions</t>
  </si>
  <si>
    <t>Costs of Franchised Outlets</t>
  </si>
  <si>
    <t>Franchise agreements term</t>
  </si>
  <si>
    <t>15 years</t>
  </si>
  <si>
    <t>Franchise agreements, royalty fee as percentage of room revenue</t>
  </si>
  <si>
    <t>5.50%</t>
  </si>
  <si>
    <t>Franchise agreements, additional fees for marketing central reservation systems and other franchisor costs as percentage of room revenue</t>
  </si>
  <si>
    <t>Equity (Details) - USD ($)</t>
  </si>
  <si>
    <t>Oct. 31, 2017</t>
  </si>
  <si>
    <t>Series A Preferred Stock</t>
  </si>
  <si>
    <t>Equity, Class of Treasury Stock</t>
  </si>
  <si>
    <t>Annual cumulative dividend (in dollars per share)</t>
  </si>
  <si>
    <t>Conversion ratio</t>
  </si>
  <si>
    <t>Predecessor | Preferred Class A [Member]</t>
  </si>
  <si>
    <t>Dividends</t>
  </si>
  <si>
    <t>Predecessor | Common Stock</t>
  </si>
  <si>
    <t>Joint Venture</t>
  </si>
  <si>
    <t>Proceeds from redeemable preferred equity</t>
  </si>
  <si>
    <t>Annual return (as a percent)</t>
  </si>
  <si>
    <t>3.25%</t>
  </si>
  <si>
    <t>Annual return equity not redeemed (as a percent)</t>
  </si>
  <si>
    <t>8.00%</t>
  </si>
  <si>
    <t>Non-compounding annual return (as a percent)</t>
  </si>
  <si>
    <t>0.25%</t>
  </si>
  <si>
    <t>RLJ Lodging Trust Limited Partnership [Member] | General Partner</t>
  </si>
  <si>
    <t>Company's ownership interest in OP units through a combination of direct and indirect interests (as a percent)</t>
  </si>
  <si>
    <t>Preferred capital in a consolidated joint venture</t>
  </si>
  <si>
    <t>Rangers Sub I, LLC | Limited Partners</t>
  </si>
  <si>
    <t>Rangers General Partner, LLC [Member] | General Partner</t>
  </si>
  <si>
    <t>FelCor Lodging LP | Predecessor | Common Stock</t>
  </si>
  <si>
    <t>Share repurchase program, authorized amount</t>
  </si>
  <si>
    <t>FelCor Lodging Trust</t>
  </si>
  <si>
    <t>Common stock, conversion basis</t>
  </si>
  <si>
    <t>RLJ Lodging Trust [Member] | Series A Cumulative Preferred Stock</t>
  </si>
  <si>
    <t>Redeemable Noncontrolling Interests/Units in FelCor LP  - Narrative (Details) $ in Thousands</t>
  </si>
  <si>
    <t>Dec. 31, 2016USD ($)</t>
  </si>
  <si>
    <t>Noncontrolling Interest [Line Items]</t>
  </si>
  <si>
    <t>Business combination, stock conversion ratio</t>
  </si>
  <si>
    <t>Predecessor | FelCor Lodging LP</t>
  </si>
  <si>
    <t>Redeemable units, at redemption value</t>
  </si>
  <si>
    <t>Redeemable Noncontrolling Interests/Units in FelCor LP - Redeemable Noncontrolling Interests (Details) - Predecessor - FelCor Lodging LP $ in Thousands</t>
  </si>
  <si>
    <t>Increase (Decrease) in Temporary Equity [Roll Forward]</t>
  </si>
  <si>
    <t>Balance at beginning of the period</t>
  </si>
  <si>
    <t>Redemption value allocation</t>
  </si>
  <si>
    <t>Distributions paid to unitholders</t>
  </si>
  <si>
    <t>Net loss</t>
  </si>
  <si>
    <t>Balance at end of the period</t>
  </si>
  <si>
    <t>Earnings (Loss) per Common Share/Unit (Details) - USD ($) $ / shares in Units, $ in Thousands</t>
  </si>
  <si>
    <t>Schedule of Earnings Per Share, Basic and Diluted [Line Items]</t>
  </si>
  <si>
    <t>Numerator:</t>
  </si>
  <si>
    <t>Less: Preferred dividends</t>
  </si>
  <si>
    <t>Net Income (Loss) Attributable to Parent</t>
  </si>
  <si>
    <t>Income (Loss) from Discontinued Operations, Net of Tax, Attributable to Parent</t>
  </si>
  <si>
    <t>Loss from continuing operations attributable to FelCor LP</t>
  </si>
  <si>
    <t>Less: Dividends paid on unvested restricted stock</t>
  </si>
  <si>
    <t>Net income (loss) and comprehensive income (loss) attributable to ownership interests/common shareholders</t>
  </si>
  <si>
    <t>Numerator for the loss attributable to Parent common stockholders excluding amounts attributable to unvested restricted stock</t>
  </si>
  <si>
    <t>Denominator:</t>
  </si>
  <si>
    <t>Weighted-average number of common shares - diluted (in shares)</t>
  </si>
  <si>
    <t>Basic and diluted loss per share:</t>
  </si>
  <si>
    <t>Discontinued operations (in dollars per share)</t>
  </si>
  <si>
    <t>Net Income/(Loss) Per Share, Basic and Diluted (in dollars per share)</t>
  </si>
  <si>
    <t>Weighted-average number of common shares - basic (in shares)</t>
  </si>
  <si>
    <t>Subsidiaries</t>
  </si>
  <si>
    <t>Supplemental Information to Statements of Cash Flows - Schedule of Supplemental Information to Statements of Cash Flows (Details) - USD ($) $ in Thousands</t>
  </si>
  <si>
    <t>Supplemental Cash Flows [Line Items]</t>
  </si>
  <si>
    <t>Cash, Cash Equivalents, and Restricted Cash Reserves</t>
  </si>
  <si>
    <t>Interest paid, net of capitalized interest</t>
  </si>
  <si>
    <t>Income taxes (refund) paid</t>
  </si>
  <si>
    <t>Sale of hotel properties</t>
  </si>
  <si>
    <t>Noncash Divestiture of Other Assets</t>
  </si>
  <si>
    <t>Accrued capital expenditures</t>
  </si>
  <si>
    <t>Distribution of FelCor TRS, non-cash transaction</t>
  </si>
  <si>
    <t>FelCor LP's Consolidating Financial Information - Condensed Consolidating Balance Sheet (Details) - USD ($) $ in Thousands</t>
  </si>
  <si>
    <t>Dec. 31, 2016</t>
  </si>
  <si>
    <t>Condensed Financial Statements, Captions [Line Items]</t>
  </si>
  <si>
    <t>Percentage of subsidiary guarantor owned by company</t>
  </si>
  <si>
    <t>Equity investment in consolidated entities</t>
  </si>
  <si>
    <t>Partnership interests</t>
  </si>
  <si>
    <t>Total partners' capital, excluding noncontrolling interest</t>
  </si>
  <si>
    <t>FelCor Lodging LP | Eliminations</t>
  </si>
  <si>
    <t>FelCor Lodging LP | Parent Company</t>
  </si>
  <si>
    <t>FelCor Lodging LP | Subsidiary Guarantors</t>
  </si>
  <si>
    <t>FelCor Lodging LP | Non-Guarantor Subsidiaries</t>
  </si>
  <si>
    <t>FelCor LP's Consolidating Financial Information - Condensed Consolidating Statement of Operations and Comprehensive Loss (Details) - USD ($)</t>
  </si>
  <si>
    <t>Mar. 31, 2017</t>
  </si>
  <si>
    <t>Expense</t>
  </si>
  <si>
    <t>Revenue</t>
  </si>
  <si>
    <t>Equity in Income (Loss) from consolidated entities</t>
  </si>
  <si>
    <t>Income tax expense</t>
  </si>
  <si>
    <t>Noncontrolling Interest in Net Income (Loss) Joint Venture Partners, Nonredeemable</t>
  </si>
  <si>
    <t>Intercompany interest income (expense)</t>
  </si>
  <si>
    <t>Loss from discontinued operations</t>
  </si>
  <si>
    <t>Preferred distributions</t>
  </si>
  <si>
    <t>FelCor Lodging LP | Eliminations | Predecessor</t>
  </si>
  <si>
    <t>FelCor Lodging LP | Parent Company | Predecessor</t>
  </si>
  <si>
    <t>FelCor Lodging LP | Subsidiary Guarantors | Predecessor</t>
  </si>
  <si>
    <t>FelCor Lodging LP | Non-Guarantor Subsidiaries | Predecessor</t>
  </si>
  <si>
    <t>Occupancy [Member] | FelCor Lodging LP | Eliminations | Predecessor</t>
  </si>
  <si>
    <t>Occupancy [Member] | FelCor Lodging LP | Parent Company | Predecessor</t>
  </si>
  <si>
    <t>Occupancy [Member] | FelCor Lodging LP | Subsidiary Guarantors | Predecessor</t>
  </si>
  <si>
    <t>Occupancy [Member] | FelCor Lodging LP | Non-Guarantor Subsidiaries | Predecessor</t>
  </si>
  <si>
    <t>Food and Beverage [Member] | FelCor Lodging LP | Eliminations | Predecessor</t>
  </si>
  <si>
    <t>Food and Beverage [Member] | FelCor Lodging LP | Parent Company | Predecessor</t>
  </si>
  <si>
    <t>Food and Beverage [Member] | FelCor Lodging LP | Subsidiary Guarantors | Predecessor</t>
  </si>
  <si>
    <t>Food and Beverage [Member] | FelCor Lodging LP | Non-Guarantor Subsidiaries | Predecessor</t>
  </si>
  <si>
    <t>Hotel, Other [Member] | FelCor Lodging LP | Eliminations | Predecessor</t>
  </si>
  <si>
    <t>Hotel, Other [Member] | FelCor Lodging LP | Parent Company | Predecessor</t>
  </si>
  <si>
    <t>Hotel, Other [Member] | FelCor Lodging LP | Subsidiary Guarantors | Predecessor</t>
  </si>
  <si>
    <t>Hotel, Other [Member] | FelCor Lodging LP | Non-Guarantor Subsidiaries | Predecessor</t>
  </si>
  <si>
    <t>Hotel [Member] | FelCor Lodging LP | Eliminations | Predecessor</t>
  </si>
  <si>
    <t>Hotel [Member] | FelCor Lodging LP | Parent Company | Predecessor</t>
  </si>
  <si>
    <t>Hotel [Member] | FelCor Lodging LP | Subsidiary Guarantors | Predecessor</t>
  </si>
  <si>
    <t>Hotel [Member] | FelCor Lodging LP | Non-Guarantor Subsidiaries | Predecessor</t>
  </si>
  <si>
    <t>FelCor LP's Consolidating Financial Information - Condensed Consolidating Statement of Cash Flows (Details) - FelCor Lodging LP - USD ($) $ in Thousands</t>
  </si>
  <si>
    <t>Sep. 01, 2017</t>
  </si>
  <si>
    <t>Operating activities:</t>
  </si>
  <si>
    <t>Investing activities:</t>
  </si>
  <si>
    <t>Payments for (Proceeds from) Productive Assets</t>
  </si>
  <si>
    <t>Intercompany financing</t>
  </si>
  <si>
    <t>Financing activities:</t>
  </si>
  <si>
    <t>Distributions to partners</t>
  </si>
  <si>
    <t>Payment of deferred financing fees</t>
  </si>
  <si>
    <t>Distributions to preferred unitholders</t>
  </si>
  <si>
    <t>Distributions to common unitholders</t>
  </si>
  <si>
    <t>Net proceeds from the issuance of preferred capital in a consolidated joint venture</t>
  </si>
  <si>
    <t>Other</t>
  </si>
  <si>
    <t>Eliminations</t>
  </si>
  <si>
    <t>Eliminations | Predecessor</t>
  </si>
  <si>
    <t>Parent Company</t>
  </si>
  <si>
    <t>Parent Company | Predecessor</t>
  </si>
  <si>
    <t>Subsidiary Guarantors</t>
  </si>
  <si>
    <t>Subsidiary Guarantors | Predecessor</t>
  </si>
  <si>
    <t>Non-Guarantor Subsidiaries</t>
  </si>
  <si>
    <t>Non-Guarantor Subsidiaries | Predecesso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_(&quot;Thereafter &quot;#,##0_);_(&quot;Thereafter &quot;(#,##0)" numFmtId="169"/>
    <numFmt formatCode="#,##0.0000_);(#,##0.000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71562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v>
      </c>
    </row>
    <row r="14" spans="1:2">
      <c r="A14" s="4" t="s">
        <v>21</v>
      </c>
      <c r="B14" s="4" t="s">
        <v>22</v>
      </c>
    </row>
    <row r="15" spans="1:2">
      <c r="A15" s="4" t="s">
        <v>23</v>
      </c>
      <c r="B15" s="4" t="s">
        <v>19</v>
      </c>
    </row>
    <row r="16" spans="1:2">
      <c r="A16" s="4" t="s">
        <v>24</v>
      </c>
      <c r="B16" s="4" t="s">
        <v>19</v>
      </c>
    </row>
    <row r="17" spans="1:2">
      <c r="A17" s="4" t="s">
        <v>25</v>
      </c>
    </row>
    <row r="18" spans="1:2">
      <c r="A18" s="3" t="s">
        <v>3</v>
      </c>
    </row>
    <row r="19" spans="1:2">
      <c r="A19" s="4" t="s">
        <v>4</v>
      </c>
      <c r="B19" s="4" t="s">
        <v>26</v>
      </c>
    </row>
    <row r="20" spans="1:2">
      <c r="A20" s="4" t="s">
        <v>6</v>
      </c>
      <c r="B20" s="5" t="n">
        <v>104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8</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122454</v>
      </c>
      <c r="C3" s="7" t="n">
        <v>2497880</v>
      </c>
    </row>
    <row r="4" spans="1:3">
      <c r="A4" s="4" t="s">
        <v>32</v>
      </c>
      <c r="B4" s="5" t="n">
        <v>15807</v>
      </c>
      <c r="C4" s="5" t="n">
        <v>16912</v>
      </c>
    </row>
    <row r="5" spans="1:3">
      <c r="A5" s="4" t="s">
        <v>33</v>
      </c>
      <c r="B5" s="5" t="n">
        <v>5200</v>
      </c>
      <c r="C5" s="5" t="n">
        <v>3300</v>
      </c>
    </row>
    <row r="6" spans="1:3">
      <c r="A6" s="3" t="s">
        <v>34</v>
      </c>
    </row>
    <row r="7" spans="1:3">
      <c r="A7" s="4" t="s">
        <v>35</v>
      </c>
      <c r="B7" s="5" t="n">
        <v>713632</v>
      </c>
      <c r="C7" s="5" t="n">
        <v>1299105</v>
      </c>
    </row>
    <row r="8" spans="1:3">
      <c r="A8" s="4" t="s">
        <v>5</v>
      </c>
    </row>
    <row r="9" spans="1:3">
      <c r="A9" s="3" t="s">
        <v>30</v>
      </c>
    </row>
    <row r="10" spans="1:3">
      <c r="A10" s="4" t="s">
        <v>31</v>
      </c>
      <c r="B10" s="5" t="n">
        <v>2122454</v>
      </c>
      <c r="C10" s="5" t="n">
        <v>2497880</v>
      </c>
    </row>
    <row r="11" spans="1:3">
      <c r="A11" s="4" t="s">
        <v>32</v>
      </c>
      <c r="B11" s="5" t="n">
        <v>15807</v>
      </c>
      <c r="C11" s="5" t="n">
        <v>16912</v>
      </c>
    </row>
    <row r="12" spans="1:3">
      <c r="A12" s="4" t="s">
        <v>36</v>
      </c>
      <c r="B12" s="5" t="n">
        <v>15735</v>
      </c>
      <c r="C12" s="5" t="n">
        <v>14728</v>
      </c>
    </row>
    <row r="13" spans="1:3">
      <c r="A13" s="4" t="s">
        <v>33</v>
      </c>
      <c r="B13" s="5" t="n">
        <v>5225</v>
      </c>
      <c r="C13" s="5" t="n">
        <v>3303</v>
      </c>
    </row>
    <row r="14" spans="1:3">
      <c r="A14" s="4" t="s">
        <v>37</v>
      </c>
      <c r="B14" s="5" t="n">
        <v>45612</v>
      </c>
      <c r="C14" s="5" t="n">
        <v>80090</v>
      </c>
    </row>
    <row r="15" spans="1:3">
      <c r="A15" s="4" t="s">
        <v>38</v>
      </c>
      <c r="B15" s="5" t="n">
        <v>46907</v>
      </c>
      <c r="C15" s="5" t="n">
        <v>118170</v>
      </c>
    </row>
    <row r="16" spans="1:3">
      <c r="A16" s="4" t="s">
        <v>39</v>
      </c>
      <c r="B16" s="5" t="n">
        <v>5101</v>
      </c>
      <c r="C16" s="5" t="n">
        <v>12691</v>
      </c>
    </row>
    <row r="17" spans="1:3">
      <c r="A17" s="4" t="s">
        <v>40</v>
      </c>
      <c r="B17" s="5" t="n">
        <v>25177</v>
      </c>
      <c r="C17" s="5" t="n">
        <v>0</v>
      </c>
    </row>
    <row r="18" spans="1:3">
      <c r="A18" s="4" t="s">
        <v>41</v>
      </c>
      <c r="B18" s="5" t="n">
        <v>2282018</v>
      </c>
      <c r="C18" s="5" t="n">
        <v>2743774</v>
      </c>
    </row>
    <row r="19" spans="1:3">
      <c r="A19" s="3" t="s">
        <v>34</v>
      </c>
    </row>
    <row r="20" spans="1:3">
      <c r="A20" s="4" t="s">
        <v>35</v>
      </c>
      <c r="B20" s="5" t="n">
        <v>713632</v>
      </c>
      <c r="C20" s="5" t="n">
        <v>1299105</v>
      </c>
    </row>
    <row r="21" spans="1:3">
      <c r="A21" s="4" t="s">
        <v>42</v>
      </c>
      <c r="B21" s="5" t="n">
        <v>47042</v>
      </c>
      <c r="C21" s="5" t="n">
        <v>54191</v>
      </c>
    </row>
    <row r="22" spans="1:3">
      <c r="A22" s="4" t="s">
        <v>43</v>
      </c>
      <c r="B22" s="5" t="n">
        <v>17548</v>
      </c>
      <c r="C22" s="5" t="n">
        <v>7707</v>
      </c>
    </row>
    <row r="23" spans="1:3">
      <c r="A23" s="4" t="s">
        <v>44</v>
      </c>
      <c r="B23" s="5" t="n">
        <v>9588</v>
      </c>
      <c r="C23" s="5" t="n">
        <v>12286</v>
      </c>
    </row>
    <row r="24" spans="1:3">
      <c r="A24" s="4" t="s">
        <v>45</v>
      </c>
      <c r="B24" s="5" t="n">
        <v>122</v>
      </c>
      <c r="C24" s="5" t="n">
        <v>126</v>
      </c>
    </row>
    <row r="25" spans="1:3">
      <c r="A25" s="4" t="s">
        <v>46</v>
      </c>
      <c r="B25" s="5" t="n">
        <v>787932</v>
      </c>
      <c r="C25" s="5" t="n">
        <v>1373415</v>
      </c>
    </row>
    <row r="26" spans="1:3">
      <c r="A26" s="4" t="s">
        <v>47</v>
      </c>
      <c r="B26" s="4" t="s">
        <v>48</v>
      </c>
      <c r="C26" s="4" t="s">
        <v>48</v>
      </c>
    </row>
    <row r="27" spans="1:3">
      <c r="A27" s="3" t="s">
        <v>49</v>
      </c>
    </row>
    <row r="28" spans="1:3">
      <c r="A28" s="4" t="s">
        <v>50</v>
      </c>
      <c r="B28" s="5" t="n">
        <v>1364041</v>
      </c>
      <c r="C28" s="5" t="n">
        <v>1302739</v>
      </c>
    </row>
    <row r="29" spans="1:3">
      <c r="A29" s="4" t="s">
        <v>51</v>
      </c>
      <c r="B29" s="5" t="n">
        <v>65260</v>
      </c>
      <c r="C29" s="5" t="n">
        <v>4090</v>
      </c>
    </row>
    <row r="30" spans="1:3">
      <c r="A30" s="4" t="s">
        <v>52</v>
      </c>
      <c r="B30" s="5" t="n">
        <v>1429301</v>
      </c>
      <c r="C30" s="5" t="n">
        <v>1306829</v>
      </c>
    </row>
    <row r="31" spans="1:3">
      <c r="A31" s="3" t="s">
        <v>53</v>
      </c>
    </row>
    <row r="32" spans="1:3">
      <c r="A32" s="4" t="s">
        <v>54</v>
      </c>
      <c r="B32" s="5" t="n">
        <v>5918</v>
      </c>
      <c r="C32" s="5" t="n">
        <v>5900</v>
      </c>
    </row>
    <row r="33" spans="1:3">
      <c r="A33" s="4" t="s">
        <v>55</v>
      </c>
      <c r="B33" s="5" t="n">
        <v>14437</v>
      </c>
      <c r="C33" s="5" t="n">
        <v>13200</v>
      </c>
    </row>
    <row r="34" spans="1:3">
      <c r="A34" s="4" t="s">
        <v>56</v>
      </c>
      <c r="B34" s="5" t="n">
        <v>20355</v>
      </c>
      <c r="C34" s="5" t="n">
        <v>19100</v>
      </c>
    </row>
    <row r="35" spans="1:3">
      <c r="A35" s="4" t="s">
        <v>57</v>
      </c>
      <c r="B35" s="5" t="n">
        <v>44430</v>
      </c>
      <c r="C35" s="5" t="n">
        <v>44430</v>
      </c>
    </row>
    <row r="36" spans="1:3">
      <c r="A36" s="4" t="s">
        <v>58</v>
      </c>
      <c r="B36" s="5" t="n">
        <v>1494086</v>
      </c>
      <c r="C36" s="5" t="n">
        <v>1370359</v>
      </c>
    </row>
    <row r="37" spans="1:3">
      <c r="A37" s="4" t="s">
        <v>59</v>
      </c>
      <c r="B37" s="5" t="n">
        <v>2282018</v>
      </c>
      <c r="C37" s="5" t="n">
        <v>2743774</v>
      </c>
    </row>
    <row r="38" spans="1:3">
      <c r="A38" s="4" t="s">
        <v>25</v>
      </c>
    </row>
    <row r="39" spans="1:3">
      <c r="A39" s="3" t="s">
        <v>30</v>
      </c>
    </row>
    <row r="40" spans="1:3">
      <c r="A40" s="4" t="s">
        <v>31</v>
      </c>
      <c r="B40" s="5" t="n">
        <v>2122454</v>
      </c>
      <c r="C40" s="5" t="n">
        <v>2497880</v>
      </c>
    </row>
    <row r="41" spans="1:3">
      <c r="A41" s="4" t="s">
        <v>32</v>
      </c>
      <c r="B41" s="5" t="n">
        <v>15807</v>
      </c>
      <c r="C41" s="5" t="n">
        <v>16912</v>
      </c>
    </row>
    <row r="42" spans="1:3">
      <c r="A42" s="4" t="s">
        <v>36</v>
      </c>
      <c r="B42" s="5" t="n">
        <v>15735</v>
      </c>
      <c r="C42" s="5" t="n">
        <v>14728</v>
      </c>
    </row>
    <row r="43" spans="1:3">
      <c r="A43" s="4" t="s">
        <v>33</v>
      </c>
      <c r="B43" s="5" t="n">
        <v>5225</v>
      </c>
      <c r="C43" s="5" t="n">
        <v>3303</v>
      </c>
    </row>
    <row r="44" spans="1:3">
      <c r="A44" s="4" t="s">
        <v>37</v>
      </c>
      <c r="B44" s="5" t="n">
        <v>45612</v>
      </c>
      <c r="C44" s="5" t="n">
        <v>80090</v>
      </c>
    </row>
    <row r="45" spans="1:3">
      <c r="A45" s="4" t="s">
        <v>38</v>
      </c>
      <c r="B45" s="5" t="n">
        <v>46907</v>
      </c>
      <c r="C45" s="5" t="n">
        <v>118170</v>
      </c>
    </row>
    <row r="46" spans="1:3">
      <c r="A46" s="4" t="s">
        <v>39</v>
      </c>
      <c r="B46" s="5" t="n">
        <v>5101</v>
      </c>
      <c r="C46" s="5" t="n">
        <v>12691</v>
      </c>
    </row>
    <row r="47" spans="1:3">
      <c r="A47" s="4" t="s">
        <v>40</v>
      </c>
      <c r="B47" s="5" t="n">
        <v>25177</v>
      </c>
      <c r="C47" s="5" t="n">
        <v>0</v>
      </c>
    </row>
    <row r="48" spans="1:3">
      <c r="A48" s="4" t="s">
        <v>41</v>
      </c>
      <c r="B48" s="5" t="n">
        <v>2282018</v>
      </c>
      <c r="C48" s="5" t="n">
        <v>2743774</v>
      </c>
    </row>
    <row r="49" spans="1:3">
      <c r="A49" s="3" t="s">
        <v>34</v>
      </c>
    </row>
    <row r="50" spans="1:3">
      <c r="A50" s="4" t="s">
        <v>35</v>
      </c>
      <c r="B50" s="5" t="n">
        <v>713632</v>
      </c>
      <c r="C50" s="5" t="n">
        <v>1299105</v>
      </c>
    </row>
    <row r="51" spans="1:3">
      <c r="A51" s="4" t="s">
        <v>42</v>
      </c>
      <c r="B51" s="5" t="n">
        <v>47042</v>
      </c>
      <c r="C51" s="5" t="n">
        <v>54191</v>
      </c>
    </row>
    <row r="52" spans="1:3">
      <c r="A52" s="4" t="s">
        <v>43</v>
      </c>
      <c r="B52" s="5" t="n">
        <v>17548</v>
      </c>
      <c r="C52" s="5" t="n">
        <v>7707</v>
      </c>
    </row>
    <row r="53" spans="1:3">
      <c r="A53" s="4" t="s">
        <v>44</v>
      </c>
      <c r="B53" s="5" t="n">
        <v>9588</v>
      </c>
      <c r="C53" s="5" t="n">
        <v>12286</v>
      </c>
    </row>
    <row r="54" spans="1:3">
      <c r="A54" s="4" t="s">
        <v>45</v>
      </c>
      <c r="B54" s="5" t="n">
        <v>122</v>
      </c>
      <c r="C54" s="5" t="n">
        <v>126</v>
      </c>
    </row>
    <row r="55" spans="1:3">
      <c r="A55" s="4" t="s">
        <v>46</v>
      </c>
      <c r="B55" s="5" t="n">
        <v>787932</v>
      </c>
      <c r="C55" s="5" t="n">
        <v>1373415</v>
      </c>
    </row>
    <row r="56" spans="1:3">
      <c r="A56" s="4" t="s">
        <v>47</v>
      </c>
      <c r="B56" s="4" t="s">
        <v>48</v>
      </c>
      <c r="C56" s="4" t="s">
        <v>48</v>
      </c>
    </row>
    <row r="57" spans="1:3">
      <c r="A57" s="3" t="s">
        <v>49</v>
      </c>
    </row>
    <row r="58" spans="1:3">
      <c r="A58" s="4" t="s">
        <v>60</v>
      </c>
      <c r="B58" s="5" t="n">
        <v>1377819</v>
      </c>
      <c r="C58" s="5" t="n">
        <v>1315898</v>
      </c>
    </row>
    <row r="59" spans="1:3">
      <c r="A59" s="4" t="s">
        <v>51</v>
      </c>
      <c r="B59" s="5" t="n">
        <v>65919</v>
      </c>
      <c r="C59" s="5" t="n">
        <v>4131</v>
      </c>
    </row>
    <row r="60" spans="1:3">
      <c r="A60" s="4" t="s">
        <v>52</v>
      </c>
      <c r="B60" s="5" t="n">
        <v>1443738</v>
      </c>
      <c r="C60" s="5" t="n">
        <v>1320029</v>
      </c>
    </row>
    <row r="61" spans="1:3">
      <c r="A61" s="3" t="s">
        <v>53</v>
      </c>
    </row>
    <row r="62" spans="1:3">
      <c r="A62" s="4" t="s">
        <v>54</v>
      </c>
      <c r="B62" s="5" t="n">
        <v>5918</v>
      </c>
      <c r="C62" s="5" t="n">
        <v>5900</v>
      </c>
    </row>
    <row r="63" spans="1:3">
      <c r="A63" s="4" t="s">
        <v>57</v>
      </c>
      <c r="B63" s="5" t="n">
        <v>44430</v>
      </c>
      <c r="C63" s="5" t="n">
        <v>44430</v>
      </c>
    </row>
    <row r="64" spans="1:3">
      <c r="A64" s="4" t="s">
        <v>58</v>
      </c>
      <c r="B64" s="5" t="n">
        <v>1494086</v>
      </c>
      <c r="C64" s="5" t="n">
        <v>1370359</v>
      </c>
    </row>
    <row r="65" spans="1:3">
      <c r="A65" s="4" t="s">
        <v>59</v>
      </c>
      <c r="B65" s="7" t="n">
        <v>2282018</v>
      </c>
      <c r="C65" s="7" t="n">
        <v>2743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8</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8</v>
      </c>
    </row>
    <row r="3" spans="1:2">
      <c r="A3" s="3" t="s">
        <v>23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60</v>
      </c>
      <c r="B12"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8</v>
      </c>
    </row>
    <row r="3" spans="1:2">
      <c r="A3" s="3" t="s">
        <v>23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8</v>
      </c>
    </row>
    <row r="3" spans="1:2">
      <c r="A3" s="3" t="s">
        <v>23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8</v>
      </c>
    </row>
    <row r="3" spans="1:2">
      <c r="A3" s="3" t="s">
        <v>24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8</v>
      </c>
    </row>
    <row r="3" spans="1:2">
      <c r="A3" s="3" t="s">
        <v>303</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8</v>
      </c>
    </row>
    <row r="3" spans="1:2">
      <c r="A3" s="3" t="s">
        <v>24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8</v>
      </c>
    </row>
    <row r="3" spans="1:2">
      <c r="A3" s="3" t="s">
        <v>252</v>
      </c>
    </row>
    <row r="4" spans="1:2">
      <c r="A4" s="4" t="s">
        <v>251</v>
      </c>
      <c r="B4" s="4" t="s">
        <v>253</v>
      </c>
    </row>
    <row r="5" spans="1:2">
      <c r="A5" s="4" t="s">
        <v>282</v>
      </c>
      <c r="B5" s="4" t="s">
        <v>283</v>
      </c>
    </row>
    <row r="6" spans="1:2">
      <c r="A6" s="4" t="s">
        <v>284</v>
      </c>
      <c r="B6" s="4" t="s">
        <v>285</v>
      </c>
    </row>
    <row r="7" spans="1:2">
      <c r="A7" s="4" t="s">
        <v>310</v>
      </c>
      <c r="B7"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8</v>
      </c>
    </row>
    <row r="3" spans="1:2">
      <c r="A3" s="3" t="s">
        <v>258</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8</v>
      </c>
    </row>
    <row r="3" spans="1:2">
      <c r="A3" s="3" t="s">
        <v>261</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8</v>
      </c>
      <c r="C1" s="2" t="s">
        <v>29</v>
      </c>
    </row>
    <row r="2" spans="1:3">
      <c r="A2" s="4" t="s">
        <v>5</v>
      </c>
    </row>
    <row r="3" spans="1:3">
      <c r="A3" s="4" t="s">
        <v>62</v>
      </c>
      <c r="B3" s="7" t="n">
        <v>0</v>
      </c>
    </row>
    <row r="4" spans="1:3">
      <c r="A4" s="4" t="s">
        <v>63</v>
      </c>
      <c r="B4" s="5" t="n">
        <v>0</v>
      </c>
    </row>
    <row r="5" spans="1:3">
      <c r="A5" s="4" t="s">
        <v>64</v>
      </c>
      <c r="B5" s="5" t="n">
        <v>0</v>
      </c>
    </row>
    <row r="6" spans="1:3">
      <c r="A6" s="4" t="s">
        <v>65</v>
      </c>
      <c r="B6" s="7" t="n">
        <v>0</v>
      </c>
    </row>
    <row r="7" spans="1:3">
      <c r="A7" s="4" t="s">
        <v>66</v>
      </c>
      <c r="B7" s="5" t="n">
        <v>0</v>
      </c>
    </row>
    <row r="8" spans="1:3">
      <c r="A8" s="4" t="s">
        <v>67</v>
      </c>
      <c r="B8" s="7" t="n">
        <v>0</v>
      </c>
    </row>
    <row r="9" spans="1:3">
      <c r="A9" s="4" t="s">
        <v>68</v>
      </c>
      <c r="B9" s="5" t="n">
        <v>1</v>
      </c>
    </row>
    <row r="10" spans="1:3">
      <c r="A10" s="4" t="s">
        <v>69</v>
      </c>
      <c r="B10" s="5" t="n">
        <v>1</v>
      </c>
    </row>
    <row r="11" spans="1:3">
      <c r="A11" s="4" t="s">
        <v>70</v>
      </c>
      <c r="B11" s="7" t="n">
        <v>0</v>
      </c>
    </row>
    <row r="12" spans="1:3">
      <c r="A12" s="4" t="s">
        <v>71</v>
      </c>
      <c r="B12" s="5" t="n">
        <v>0</v>
      </c>
    </row>
    <row r="13" spans="1:3">
      <c r="A13" s="4" t="s">
        <v>72</v>
      </c>
      <c r="B13" s="5" t="n">
        <v>0</v>
      </c>
    </row>
    <row r="14" spans="1:3">
      <c r="A14" s="4" t="s">
        <v>73</v>
      </c>
      <c r="B14" s="5" t="n">
        <v>0</v>
      </c>
    </row>
    <row r="15" spans="1:3">
      <c r="A15" s="4" t="s">
        <v>74</v>
      </c>
      <c r="B15" s="7" t="n">
        <v>45515</v>
      </c>
    </row>
    <row r="16" spans="1:3">
      <c r="A16" s="4" t="s">
        <v>75</v>
      </c>
    </row>
    <row r="17" spans="1:3">
      <c r="A17" s="4" t="s">
        <v>62</v>
      </c>
      <c r="C17" s="7" t="n">
        <v>0</v>
      </c>
    </row>
    <row r="18" spans="1:3">
      <c r="A18" s="4" t="s">
        <v>63</v>
      </c>
      <c r="C18" s="5" t="n">
        <v>0</v>
      </c>
    </row>
    <row r="19" spans="1:3">
      <c r="A19" s="4" t="s">
        <v>64</v>
      </c>
      <c r="C19" s="5" t="n">
        <v>0</v>
      </c>
    </row>
    <row r="20" spans="1:3">
      <c r="A20" s="4" t="s">
        <v>65</v>
      </c>
      <c r="C20" s="7" t="n">
        <v>0</v>
      </c>
    </row>
    <row r="21" spans="1:3">
      <c r="A21" s="4" t="s">
        <v>66</v>
      </c>
      <c r="C21" s="5" t="n">
        <v>0</v>
      </c>
    </row>
    <row r="22" spans="1:3">
      <c r="A22" s="4" t="s">
        <v>67</v>
      </c>
      <c r="C22" s="7" t="n">
        <v>0</v>
      </c>
    </row>
    <row r="23" spans="1:3">
      <c r="A23" s="4" t="s">
        <v>68</v>
      </c>
      <c r="C23" s="5" t="n">
        <v>1</v>
      </c>
    </row>
    <row r="24" spans="1:3">
      <c r="A24" s="4" t="s">
        <v>69</v>
      </c>
      <c r="C24" s="5" t="n">
        <v>1</v>
      </c>
    </row>
    <row r="25" spans="1:3">
      <c r="A25" s="4" t="s">
        <v>70</v>
      </c>
      <c r="C25" s="7" t="n">
        <v>0</v>
      </c>
    </row>
    <row r="26" spans="1:3">
      <c r="A26" s="4" t="s">
        <v>71</v>
      </c>
      <c r="C26" s="5" t="n">
        <v>0</v>
      </c>
    </row>
    <row r="27" spans="1:3">
      <c r="A27" s="4" t="s">
        <v>72</v>
      </c>
      <c r="C27" s="5" t="n">
        <v>0</v>
      </c>
    </row>
    <row r="28" spans="1:3">
      <c r="A28" s="4" t="s">
        <v>73</v>
      </c>
      <c r="C28" s="5" t="n">
        <v>0</v>
      </c>
    </row>
    <row r="29" spans="1:3">
      <c r="A29" s="4" t="s">
        <v>74</v>
      </c>
      <c r="C29" s="7" t="n">
        <v>45430</v>
      </c>
    </row>
    <row r="30" spans="1:3">
      <c r="A30" s="4" t="s">
        <v>25</v>
      </c>
    </row>
    <row r="31" spans="1:3">
      <c r="A31" s="4" t="s">
        <v>62</v>
      </c>
      <c r="B31" s="7" t="n">
        <v>0</v>
      </c>
    </row>
    <row r="32" spans="1:3">
      <c r="A32" s="4" t="s">
        <v>63</v>
      </c>
      <c r="B32" s="5" t="n">
        <v>0</v>
      </c>
    </row>
    <row r="33" spans="1:3">
      <c r="A33" s="4" t="s">
        <v>64</v>
      </c>
      <c r="B33" s="5" t="n">
        <v>0</v>
      </c>
    </row>
    <row r="34" spans="1:3">
      <c r="A34" s="4" t="s">
        <v>65</v>
      </c>
      <c r="B34" s="7" t="n">
        <v>0</v>
      </c>
    </row>
    <row r="35" spans="1:3">
      <c r="A35" s="4" t="s">
        <v>66</v>
      </c>
      <c r="B35" s="5" t="n">
        <v>0</v>
      </c>
    </row>
    <row r="36" spans="1:3">
      <c r="A36" s="4" t="s">
        <v>67</v>
      </c>
      <c r="B36" s="7" t="n">
        <v>0</v>
      </c>
    </row>
    <row r="37" spans="1:3">
      <c r="A37" s="4" t="s">
        <v>68</v>
      </c>
      <c r="B37" s="5" t="n">
        <v>1</v>
      </c>
    </row>
    <row r="38" spans="1:3">
      <c r="A38" s="4" t="s">
        <v>69</v>
      </c>
      <c r="B38" s="5" t="n">
        <v>1</v>
      </c>
    </row>
    <row r="39" spans="1:3">
      <c r="A39" s="4" t="s">
        <v>70</v>
      </c>
      <c r="B39" s="7" t="n">
        <v>0</v>
      </c>
    </row>
    <row r="40" spans="1:3">
      <c r="A40" s="4" t="s">
        <v>71</v>
      </c>
      <c r="B40" s="5" t="n">
        <v>0</v>
      </c>
    </row>
    <row r="41" spans="1:3">
      <c r="A41" s="4" t="s">
        <v>72</v>
      </c>
      <c r="B41" s="5" t="n">
        <v>0</v>
      </c>
    </row>
    <row r="42" spans="1:3">
      <c r="A42" s="4" t="s">
        <v>73</v>
      </c>
      <c r="B42" s="5" t="n">
        <v>0</v>
      </c>
    </row>
    <row r="43" spans="1:3">
      <c r="A43" s="4" t="s">
        <v>74</v>
      </c>
      <c r="B43" s="7" t="n">
        <v>45515</v>
      </c>
    </row>
    <row r="44" spans="1:3">
      <c r="A44" s="4" t="s">
        <v>76</v>
      </c>
    </row>
    <row r="45" spans="1:3">
      <c r="A45" s="4" t="s">
        <v>62</v>
      </c>
      <c r="C45" s="7" t="n">
        <v>0</v>
      </c>
    </row>
    <row r="46" spans="1:3">
      <c r="A46" s="4" t="s">
        <v>63</v>
      </c>
      <c r="C46" s="5" t="n">
        <v>0</v>
      </c>
    </row>
    <row r="47" spans="1:3">
      <c r="A47" s="4" t="s">
        <v>64</v>
      </c>
      <c r="C47" s="5" t="n">
        <v>0</v>
      </c>
    </row>
    <row r="48" spans="1:3">
      <c r="A48" s="4" t="s">
        <v>65</v>
      </c>
      <c r="C48" s="7" t="n">
        <v>0</v>
      </c>
    </row>
    <row r="49" spans="1:3">
      <c r="A49" s="4" t="s">
        <v>66</v>
      </c>
      <c r="C49" s="5" t="n">
        <v>0</v>
      </c>
    </row>
    <row r="50" spans="1:3">
      <c r="A50" s="4" t="s">
        <v>67</v>
      </c>
      <c r="C50" s="7" t="n">
        <v>0</v>
      </c>
    </row>
    <row r="51" spans="1:3">
      <c r="A51" s="4" t="s">
        <v>68</v>
      </c>
      <c r="C51" s="5" t="n">
        <v>1</v>
      </c>
    </row>
    <row r="52" spans="1:3">
      <c r="A52" s="4" t="s">
        <v>69</v>
      </c>
      <c r="C52" s="5" t="n">
        <v>1</v>
      </c>
    </row>
    <row r="53" spans="1:3">
      <c r="A53" s="4" t="s">
        <v>70</v>
      </c>
      <c r="C53" s="7" t="n">
        <v>0</v>
      </c>
    </row>
    <row r="54" spans="1:3">
      <c r="A54" s="4" t="s">
        <v>71</v>
      </c>
      <c r="C54" s="5" t="n">
        <v>0</v>
      </c>
    </row>
    <row r="55" spans="1:3">
      <c r="A55" s="4" t="s">
        <v>72</v>
      </c>
      <c r="C55" s="5" t="n">
        <v>0</v>
      </c>
    </row>
    <row r="56" spans="1:3">
      <c r="A56" s="4" t="s">
        <v>73</v>
      </c>
      <c r="C56" s="5" t="n">
        <v>0</v>
      </c>
    </row>
    <row r="57" spans="1:3">
      <c r="A57" s="4" t="s">
        <v>74</v>
      </c>
      <c r="C57" s="7" t="n">
        <v>45430</v>
      </c>
    </row>
    <row r="58" spans="1:3">
      <c r="A58" s="4" t="s">
        <v>77</v>
      </c>
    </row>
    <row r="59" spans="1:3">
      <c r="A59" s="4" t="s">
        <v>78</v>
      </c>
      <c r="B59" s="5" t="n">
        <v>0</v>
      </c>
    </row>
    <row r="60" spans="1:3">
      <c r="A60" s="4" t="s">
        <v>79</v>
      </c>
      <c r="B60" s="5" t="n">
        <v>0</v>
      </c>
    </row>
    <row r="61" spans="1:3">
      <c r="A61" s="4" t="s">
        <v>80</v>
      </c>
    </row>
    <row r="62" spans="1:3">
      <c r="A62" s="4" t="s">
        <v>78</v>
      </c>
      <c r="C62" s="5" t="n">
        <v>0</v>
      </c>
    </row>
    <row r="63" spans="1:3">
      <c r="A63" s="4" t="s">
        <v>79</v>
      </c>
      <c r="C63" s="5" t="n">
        <v>0</v>
      </c>
    </row>
    <row r="64" spans="1:3">
      <c r="A64" s="4" t="s">
        <v>81</v>
      </c>
    </row>
    <row r="65" spans="1:3">
      <c r="A65" s="4" t="s">
        <v>78</v>
      </c>
      <c r="B65" s="5" t="n">
        <v>0</v>
      </c>
    </row>
    <row r="66" spans="1:3">
      <c r="A66" s="4" t="s">
        <v>79</v>
      </c>
      <c r="B66" s="5" t="n">
        <v>0</v>
      </c>
    </row>
    <row r="67" spans="1:3">
      <c r="A67" s="4" t="s">
        <v>82</v>
      </c>
    </row>
    <row r="68" spans="1:3">
      <c r="A68" s="4" t="s">
        <v>78</v>
      </c>
      <c r="C68" s="5" t="n">
        <v>0</v>
      </c>
    </row>
    <row r="69" spans="1:3">
      <c r="A69" s="4" t="s">
        <v>79</v>
      </c>
      <c r="C6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8</v>
      </c>
    </row>
    <row r="3" spans="1:2">
      <c r="A3" s="3" t="s">
        <v>26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8</v>
      </c>
    </row>
    <row r="3" spans="1:2">
      <c r="A3" s="3" t="s">
        <v>26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31"/>
    <col customWidth="1" max="3" min="3" width="19"/>
  </cols>
  <sheetData>
    <row r="1" spans="1:3">
      <c r="A1" s="1" t="s">
        <v>328</v>
      </c>
      <c r="B1" s="2" t="s">
        <v>1</v>
      </c>
    </row>
    <row r="2" spans="1:3">
      <c r="B2" s="2" t="s">
        <v>329</v>
      </c>
      <c r="C2" s="2" t="s">
        <v>330</v>
      </c>
    </row>
    <row r="3" spans="1:3">
      <c r="A3" s="3" t="s">
        <v>331</v>
      </c>
    </row>
    <row r="4" spans="1:3">
      <c r="A4" s="4" t="s">
        <v>332</v>
      </c>
      <c r="B4" s="5" t="n">
        <v>31</v>
      </c>
    </row>
    <row r="5" spans="1:3">
      <c r="A5" s="4" t="s">
        <v>333</v>
      </c>
      <c r="B5" s="5" t="n">
        <v>13</v>
      </c>
    </row>
    <row r="6" spans="1:3">
      <c r="A6" s="4" t="s">
        <v>334</v>
      </c>
      <c r="B6" s="5" t="n">
        <v>9365</v>
      </c>
    </row>
    <row r="7" spans="1:3">
      <c r="A7" s="4" t="s">
        <v>335</v>
      </c>
    </row>
    <row r="8" spans="1:3">
      <c r="A8" s="3" t="s">
        <v>331</v>
      </c>
    </row>
    <row r="9" spans="1:3">
      <c r="A9" s="4" t="s">
        <v>332</v>
      </c>
      <c r="B9" s="5" t="n">
        <v>28</v>
      </c>
    </row>
    <row r="10" spans="1:3">
      <c r="A10" s="4" t="s">
        <v>336</v>
      </c>
      <c r="B10" s="4" t="s">
        <v>337</v>
      </c>
    </row>
    <row r="11" spans="1:3">
      <c r="A11" s="4" t="s">
        <v>338</v>
      </c>
    </row>
    <row r="12" spans="1:3">
      <c r="A12" s="3" t="s">
        <v>331</v>
      </c>
    </row>
    <row r="13" spans="1:3">
      <c r="A13" s="4" t="s">
        <v>332</v>
      </c>
      <c r="B13" s="5" t="n">
        <v>29</v>
      </c>
    </row>
    <row r="14" spans="1:3">
      <c r="A14" s="4" t="s">
        <v>339</v>
      </c>
      <c r="B14" s="5" t="n">
        <v>30</v>
      </c>
    </row>
    <row r="15" spans="1:3">
      <c r="A15" s="4" t="s">
        <v>340</v>
      </c>
    </row>
    <row r="16" spans="1:3">
      <c r="A16" s="3" t="s">
        <v>331</v>
      </c>
    </row>
    <row r="17" spans="1:3">
      <c r="A17" s="4" t="s">
        <v>332</v>
      </c>
      <c r="B17" s="5" t="n">
        <v>2</v>
      </c>
      <c r="C17" s="5" t="n">
        <v>2</v>
      </c>
    </row>
    <row r="18" spans="1:3">
      <c r="A18" s="4" t="s">
        <v>336</v>
      </c>
      <c r="B18" s="4" t="s">
        <v>341</v>
      </c>
    </row>
    <row r="19" spans="1:3">
      <c r="A19" s="4" t="s">
        <v>342</v>
      </c>
    </row>
    <row r="20" spans="1:3">
      <c r="A20" s="3" t="s">
        <v>331</v>
      </c>
    </row>
    <row r="21" spans="1:3">
      <c r="A21" s="4" t="s">
        <v>336</v>
      </c>
      <c r="B21" s="4" t="s">
        <v>343</v>
      </c>
    </row>
    <row r="22" spans="1:3">
      <c r="A22" s="4" t="s">
        <v>344</v>
      </c>
    </row>
    <row r="23" spans="1:3">
      <c r="A23" s="3" t="s">
        <v>331</v>
      </c>
    </row>
    <row r="24" spans="1:3">
      <c r="A24" s="4" t="s">
        <v>332</v>
      </c>
      <c r="B24" s="5" t="n">
        <v>2</v>
      </c>
    </row>
    <row r="25" spans="1:3">
      <c r="A25" s="4" t="s">
        <v>336</v>
      </c>
      <c r="B2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8</v>
      </c>
    </row>
    <row r="3" spans="1:2">
      <c r="A3" s="4" t="s">
        <v>5</v>
      </c>
    </row>
    <row r="4" spans="1:2">
      <c r="A4" s="3" t="s">
        <v>331</v>
      </c>
    </row>
    <row r="5" spans="1:2">
      <c r="A5" s="4" t="s">
        <v>346</v>
      </c>
      <c r="B5" s="4" t="s">
        <v>347</v>
      </c>
    </row>
    <row r="6" spans="1:2">
      <c r="A6" s="4" t="s">
        <v>348</v>
      </c>
    </row>
    <row r="7" spans="1:2">
      <c r="A7" s="3" t="s">
        <v>331</v>
      </c>
    </row>
    <row r="8" spans="1:2">
      <c r="A8" s="4" t="s">
        <v>346</v>
      </c>
      <c r="B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350</v>
      </c>
      <c r="B1" s="2" t="s">
        <v>351</v>
      </c>
    </row>
    <row r="2" spans="1:2">
      <c r="A2" s="3" t="s">
        <v>231</v>
      </c>
    </row>
    <row r="3" spans="1:2">
      <c r="A3" s="4" t="s">
        <v>352</v>
      </c>
      <c r="B3" s="5" t="n">
        <v>2</v>
      </c>
    </row>
    <row r="4" spans="1:2">
      <c r="A4" s="4" t="s">
        <v>353</v>
      </c>
      <c r="B4" s="4" t="s">
        <v>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5"/>
    <col customWidth="1" max="6" min="6" width="15"/>
  </cols>
  <sheetData>
    <row r="1" spans="1:6">
      <c r="A1" s="1" t="s">
        <v>354</v>
      </c>
      <c r="B1" s="2" t="s">
        <v>84</v>
      </c>
      <c r="C1" s="2" t="s">
        <v>85</v>
      </c>
      <c r="D1" s="2" t="s">
        <v>86</v>
      </c>
      <c r="E1" s="2" t="s">
        <v>87</v>
      </c>
      <c r="F1" s="2" t="s">
        <v>1</v>
      </c>
    </row>
    <row r="2" spans="1:6">
      <c r="B2" s="2" t="s">
        <v>88</v>
      </c>
      <c r="C2" s="2" t="s">
        <v>89</v>
      </c>
      <c r="D2" s="2" t="s">
        <v>28</v>
      </c>
      <c r="E2" s="2" t="s">
        <v>89</v>
      </c>
      <c r="F2" s="2" t="s">
        <v>28</v>
      </c>
    </row>
    <row r="3" spans="1:6">
      <c r="A3" s="3" t="s">
        <v>355</v>
      </c>
    </row>
    <row r="4" spans="1:6">
      <c r="A4" s="4" t="s">
        <v>356</v>
      </c>
      <c r="C4" s="7" t="n">
        <v>15500000</v>
      </c>
      <c r="E4" s="7" t="n">
        <v>15500000</v>
      </c>
    </row>
    <row r="5" spans="1:6">
      <c r="A5" s="4" t="s">
        <v>92</v>
      </c>
      <c r="B5" s="7" t="n">
        <v>1000000</v>
      </c>
      <c r="D5" s="7" t="n">
        <v>200000</v>
      </c>
      <c r="F5" s="7" t="n">
        <v>1900000</v>
      </c>
    </row>
    <row r="6" spans="1:6">
      <c r="A6" s="4" t="s">
        <v>357</v>
      </c>
    </row>
    <row r="7" spans="1:6">
      <c r="A7" s="3" t="s">
        <v>355</v>
      </c>
    </row>
    <row r="8" spans="1:6">
      <c r="A8" s="4" t="s">
        <v>358</v>
      </c>
      <c r="C8" s="5" t="n">
        <v>71700000</v>
      </c>
      <c r="E8" s="5" t="n">
        <v>71700000</v>
      </c>
    </row>
    <row r="9" spans="1:6">
      <c r="A9" s="4" t="s">
        <v>95</v>
      </c>
    </row>
    <row r="10" spans="1:6">
      <c r="A10" s="3" t="s">
        <v>355</v>
      </c>
    </row>
    <row r="11" spans="1:6">
      <c r="A11" s="4" t="s">
        <v>92</v>
      </c>
      <c r="C11" s="7" t="n">
        <v>61900000</v>
      </c>
      <c r="E11" s="7" t="n">
        <v>68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55</v>
      </c>
    </row>
    <row r="3" spans="1:2">
      <c r="A3" s="4" t="s">
        <v>361</v>
      </c>
      <c r="B3" s="7" t="n">
        <v>139673</v>
      </c>
    </row>
    <row r="4" spans="1:2">
      <c r="A4" s="4" t="s">
        <v>25</v>
      </c>
    </row>
    <row r="5" spans="1:2">
      <c r="A5" s="3" t="s">
        <v>355</v>
      </c>
    </row>
    <row r="6" spans="1:2">
      <c r="A6" s="4" t="s">
        <v>362</v>
      </c>
      <c r="B6" s="5" t="n">
        <v>2661114</v>
      </c>
    </row>
    <row r="7" spans="1:2">
      <c r="A7" s="4" t="s">
        <v>363</v>
      </c>
      <c r="B7" s="5" t="n">
        <v>-2000</v>
      </c>
    </row>
    <row r="8" spans="1:2">
      <c r="A8" s="4" t="s">
        <v>364</v>
      </c>
      <c r="B8" s="5" t="n">
        <v>2659114</v>
      </c>
    </row>
    <row r="9" spans="1:2">
      <c r="A9" s="4" t="s">
        <v>32</v>
      </c>
      <c r="B9" s="5" t="n">
        <v>25651</v>
      </c>
    </row>
    <row r="10" spans="1:2">
      <c r="A10" s="4" t="s">
        <v>365</v>
      </c>
      <c r="B10" s="5" t="n">
        <v>-7900</v>
      </c>
    </row>
    <row r="11" spans="1:2">
      <c r="A11" s="4" t="s">
        <v>366</v>
      </c>
      <c r="B11" s="5" t="n">
        <v>17751</v>
      </c>
    </row>
    <row r="12" spans="1:2">
      <c r="A12" s="4" t="s">
        <v>36</v>
      </c>
      <c r="B12" s="5" t="n">
        <v>47396</v>
      </c>
    </row>
    <row r="13" spans="1:2">
      <c r="A13" s="4" t="s">
        <v>367</v>
      </c>
      <c r="B13" s="5" t="n">
        <v>-40878</v>
      </c>
    </row>
    <row r="14" spans="1:2">
      <c r="A14" s="4" t="s">
        <v>368</v>
      </c>
      <c r="B14" s="5" t="n">
        <v>6518</v>
      </c>
    </row>
    <row r="15" spans="1:2">
      <c r="A15" s="4" t="s">
        <v>33</v>
      </c>
      <c r="B15" s="5" t="n">
        <v>17038</v>
      </c>
    </row>
    <row r="16" spans="1:2">
      <c r="A16" s="4" t="s">
        <v>369</v>
      </c>
      <c r="B16" s="5" t="n">
        <v>-10989</v>
      </c>
    </row>
    <row r="17" spans="1:2">
      <c r="A17" s="4" t="s">
        <v>370</v>
      </c>
      <c r="B17" s="5" t="n">
        <v>6049</v>
      </c>
    </row>
    <row r="18" spans="1:2">
      <c r="A18" s="4" t="s">
        <v>371</v>
      </c>
      <c r="B18" s="5" t="n">
        <v>28308</v>
      </c>
    </row>
    <row r="19" spans="1:2">
      <c r="A19" s="4" t="s">
        <v>372</v>
      </c>
      <c r="B19" s="5" t="n">
        <v>-28308</v>
      </c>
    </row>
    <row r="20" spans="1:2">
      <c r="A20" s="4" t="s">
        <v>373</v>
      </c>
      <c r="B20" s="5" t="n">
        <v>0</v>
      </c>
    </row>
    <row r="21" spans="1:2">
      <c r="A21" s="4" t="s">
        <v>374</v>
      </c>
      <c r="B21" s="5" t="n">
        <v>58170</v>
      </c>
    </row>
    <row r="22" spans="1:2">
      <c r="A22" s="4" t="s">
        <v>375</v>
      </c>
      <c r="B22" s="5" t="n">
        <v>-58170</v>
      </c>
    </row>
    <row r="23" spans="1:2">
      <c r="A23" s="4" t="s">
        <v>376</v>
      </c>
      <c r="B23" s="5" t="n">
        <v>0</v>
      </c>
    </row>
    <row r="24" spans="1:2">
      <c r="A24" s="4" t="s">
        <v>361</v>
      </c>
      <c r="B24" s="5" t="n">
        <v>139673</v>
      </c>
    </row>
    <row r="25" spans="1:2">
      <c r="A25" s="4" t="s">
        <v>377</v>
      </c>
      <c r="B25" s="5" t="n">
        <v>-20262</v>
      </c>
    </row>
    <row r="26" spans="1:2">
      <c r="A26" s="4" t="s">
        <v>378</v>
      </c>
      <c r="B26" s="5" t="n">
        <v>119411</v>
      </c>
    </row>
    <row r="27" spans="1:2">
      <c r="A27" s="4" t="s">
        <v>379</v>
      </c>
      <c r="B27" s="5" t="n">
        <v>23811</v>
      </c>
    </row>
    <row r="28" spans="1:2">
      <c r="A28" s="4" t="s">
        <v>380</v>
      </c>
      <c r="B28" s="5" t="n">
        <v>-11417</v>
      </c>
    </row>
    <row r="29" spans="1:2">
      <c r="A29" s="4" t="s">
        <v>381</v>
      </c>
      <c r="B29" s="5" t="n">
        <v>12394</v>
      </c>
    </row>
    <row r="30" spans="1:2">
      <c r="A30" s="4" t="s">
        <v>245</v>
      </c>
      <c r="B30" s="5" t="n">
        <v>-1305337</v>
      </c>
    </row>
    <row r="31" spans="1:2">
      <c r="A31" s="4" t="s">
        <v>382</v>
      </c>
      <c r="B31" s="5" t="n">
        <v>0</v>
      </c>
    </row>
    <row r="32" spans="1:2">
      <c r="A32" s="4" t="s">
        <v>383</v>
      </c>
      <c r="B32" s="5" t="n">
        <v>-1305337</v>
      </c>
    </row>
    <row r="33" spans="1:2">
      <c r="A33" s="4" t="s">
        <v>42</v>
      </c>
      <c r="B33" s="5" t="n">
        <v>-118360</v>
      </c>
    </row>
    <row r="34" spans="1:2">
      <c r="A34" s="4" t="s">
        <v>384</v>
      </c>
      <c r="B34" s="5" t="n">
        <v>52995</v>
      </c>
    </row>
    <row r="35" spans="1:2">
      <c r="A35" s="4" t="s">
        <v>385</v>
      </c>
      <c r="B35" s="5" t="n">
        <v>-65365</v>
      </c>
    </row>
    <row r="36" spans="1:2">
      <c r="A36" s="4" t="s">
        <v>200</v>
      </c>
      <c r="B36" s="5" t="n">
        <v>-23795</v>
      </c>
    </row>
    <row r="37" spans="1:2">
      <c r="A37" s="4" t="s">
        <v>386</v>
      </c>
      <c r="B37" s="5" t="n">
        <v>23795</v>
      </c>
    </row>
    <row r="38" spans="1:2">
      <c r="A38" s="4" t="s">
        <v>387</v>
      </c>
      <c r="B38" s="5" t="n">
        <v>0</v>
      </c>
    </row>
    <row r="39" spans="1:2">
      <c r="A39" s="4" t="s">
        <v>44</v>
      </c>
      <c r="B39" s="5" t="n">
        <v>-22612</v>
      </c>
    </row>
    <row r="40" spans="1:2">
      <c r="A40" s="4" t="s">
        <v>388</v>
      </c>
      <c r="B40" s="5" t="n">
        <v>0</v>
      </c>
    </row>
    <row r="41" spans="1:2">
      <c r="A41" s="4" t="s">
        <v>389</v>
      </c>
      <c r="B41" s="5" t="n">
        <v>-22612</v>
      </c>
    </row>
    <row r="42" spans="1:2">
      <c r="A42" s="4" t="s">
        <v>45</v>
      </c>
      <c r="B42" s="5" t="n">
        <v>-4312</v>
      </c>
    </row>
    <row r="43" spans="1:2">
      <c r="A43" s="4" t="s">
        <v>390</v>
      </c>
      <c r="B43" s="5" t="n">
        <v>0</v>
      </c>
    </row>
    <row r="44" spans="1:2">
      <c r="A44" s="4" t="s">
        <v>391</v>
      </c>
      <c r="B44" s="5" t="n">
        <v>-4312</v>
      </c>
    </row>
    <row r="45" spans="1:2">
      <c r="A45" s="4" t="s">
        <v>58</v>
      </c>
      <c r="B45" s="5" t="n">
        <v>1526745</v>
      </c>
    </row>
    <row r="46" spans="1:2">
      <c r="A46" s="4" t="s">
        <v>392</v>
      </c>
      <c r="B46" s="5" t="n">
        <v>-103134</v>
      </c>
    </row>
    <row r="47" spans="1:2">
      <c r="A47" s="4" t="s">
        <v>393</v>
      </c>
      <c r="B47" s="7" t="n">
        <v>14236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60</v>
      </c>
    </row>
    <row r="2" spans="1:2">
      <c r="A2" s="3" t="s">
        <v>395</v>
      </c>
    </row>
    <row r="3" spans="1:2">
      <c r="A3" s="4" t="s">
        <v>396</v>
      </c>
      <c r="B3" s="7" t="n">
        <v>118050</v>
      </c>
    </row>
    <row r="4" spans="1:2">
      <c r="A4" s="4" t="s">
        <v>397</v>
      </c>
      <c r="B4" s="5" t="n">
        <v>13862</v>
      </c>
    </row>
    <row r="5" spans="1:2">
      <c r="A5" s="4" t="s">
        <v>398</v>
      </c>
      <c r="B5" s="5" t="n">
        <v>7761</v>
      </c>
    </row>
    <row r="6" spans="1:2">
      <c r="A6" s="4" t="s">
        <v>361</v>
      </c>
      <c r="B6" s="7" t="n">
        <v>139673</v>
      </c>
    </row>
    <row r="7" spans="1:2">
      <c r="A7" s="4" t="s">
        <v>399</v>
      </c>
      <c r="B7" s="4" t="s">
        <v>400</v>
      </c>
    </row>
    <row r="8" spans="1:2">
      <c r="A8" s="4" t="s">
        <v>396</v>
      </c>
    </row>
    <row r="9" spans="1:2">
      <c r="A9" s="3" t="s">
        <v>395</v>
      </c>
    </row>
    <row r="10" spans="1:2">
      <c r="A10" s="4" t="s">
        <v>399</v>
      </c>
      <c r="B10" s="4" t="s">
        <v>401</v>
      </c>
    </row>
    <row r="11" spans="1:2">
      <c r="A11" s="4" t="s">
        <v>397</v>
      </c>
    </row>
    <row r="12" spans="1:2">
      <c r="A12" s="3" t="s">
        <v>395</v>
      </c>
    </row>
    <row r="13" spans="1:2">
      <c r="A13" s="4" t="s">
        <v>399</v>
      </c>
      <c r="B13" s="4" t="s">
        <v>402</v>
      </c>
    </row>
    <row r="14" spans="1:2">
      <c r="A14" s="4" t="s">
        <v>398</v>
      </c>
    </row>
    <row r="15" spans="1:2">
      <c r="A15" s="3" t="s">
        <v>395</v>
      </c>
    </row>
    <row r="16" spans="1:2">
      <c r="A16" s="4" t="s">
        <v>399</v>
      </c>
      <c r="B16" s="4"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 customWidth="1" max="7" min="7" width="29"/>
    <col customWidth="1" max="8" min="8" width="21"/>
    <col customWidth="1" max="9" min="9" width="21"/>
  </cols>
  <sheetData>
    <row r="1" spans="1:9">
      <c r="A1" s="1" t="s">
        <v>404</v>
      </c>
      <c r="B1" s="2" t="s">
        <v>84</v>
      </c>
      <c r="C1" s="2" t="s">
        <v>85</v>
      </c>
      <c r="D1" s="2" t="s">
        <v>86</v>
      </c>
      <c r="G1" s="2" t="s">
        <v>87</v>
      </c>
      <c r="H1" s="2" t="s">
        <v>1</v>
      </c>
    </row>
    <row r="2" spans="1:9">
      <c r="B2" s="2" t="s">
        <v>405</v>
      </c>
      <c r="C2" s="2" t="s">
        <v>406</v>
      </c>
      <c r="D2" s="2" t="s">
        <v>407</v>
      </c>
      <c r="E2" s="2" t="s">
        <v>408</v>
      </c>
      <c r="F2" s="2" t="s">
        <v>409</v>
      </c>
      <c r="G2" s="2" t="s">
        <v>406</v>
      </c>
      <c r="H2" s="2" t="s">
        <v>407</v>
      </c>
      <c r="I2" s="2" t="s">
        <v>410</v>
      </c>
    </row>
    <row r="3" spans="1:9">
      <c r="A3" s="3" t="s">
        <v>331</v>
      </c>
    </row>
    <row r="4" spans="1:9">
      <c r="A4" s="4" t="s">
        <v>91</v>
      </c>
      <c r="B4" s="7" t="n">
        <v>0</v>
      </c>
      <c r="H4" s="7" t="n">
        <v>0</v>
      </c>
    </row>
    <row r="5" spans="1:9">
      <c r="A5" s="4" t="s">
        <v>411</v>
      </c>
      <c r="B5" s="7" t="n">
        <v>5900000</v>
      </c>
      <c r="D5" s="7" t="n">
        <v>19200000</v>
      </c>
      <c r="H5" s="5" t="n">
        <v>60000000</v>
      </c>
    </row>
    <row r="6" spans="1:9">
      <c r="A6" s="4" t="s">
        <v>412</v>
      </c>
      <c r="D6" s="5" t="n">
        <v>531850000</v>
      </c>
      <c r="H6" s="5" t="n">
        <v>531850000</v>
      </c>
      <c r="I6" s="7" t="n">
        <v>597451000</v>
      </c>
    </row>
    <row r="7" spans="1:9">
      <c r="A7" s="4" t="s">
        <v>413</v>
      </c>
      <c r="D7" s="5" t="n">
        <v>1545752000</v>
      </c>
      <c r="H7" s="5" t="n">
        <v>1545752000</v>
      </c>
      <c r="I7" s="5" t="n">
        <v>1801302000</v>
      </c>
    </row>
    <row r="8" spans="1:9">
      <c r="A8" s="4" t="s">
        <v>414</v>
      </c>
      <c r="D8" s="5" t="n">
        <v>116378000</v>
      </c>
      <c r="H8" s="5" t="n">
        <v>116378000</v>
      </c>
      <c r="I8" s="5" t="n">
        <v>126590000</v>
      </c>
    </row>
    <row r="9" spans="1:9">
      <c r="A9" s="4" t="s">
        <v>415</v>
      </c>
      <c r="D9" s="5" t="n">
        <v>2193980000</v>
      </c>
      <c r="H9" s="5" t="n">
        <v>2193980000</v>
      </c>
      <c r="I9" s="5" t="n">
        <v>2525343000</v>
      </c>
    </row>
    <row r="10" spans="1:9">
      <c r="A10" s="4" t="s">
        <v>416</v>
      </c>
      <c r="D10" s="5" t="n">
        <v>-71526000</v>
      </c>
      <c r="H10" s="5" t="n">
        <v>-71526000</v>
      </c>
      <c r="I10" s="5" t="n">
        <v>-27463000</v>
      </c>
    </row>
    <row r="11" spans="1:9">
      <c r="A11" s="4" t="s">
        <v>417</v>
      </c>
      <c r="D11" s="5" t="n">
        <v>2122454000</v>
      </c>
      <c r="H11" s="5" t="n">
        <v>2122454000</v>
      </c>
      <c r="I11" s="7" t="n">
        <v>2497880000</v>
      </c>
    </row>
    <row r="12" spans="1:9">
      <c r="A12" s="4" t="s">
        <v>95</v>
      </c>
    </row>
    <row r="13" spans="1:9">
      <c r="A13" s="3" t="s">
        <v>331</v>
      </c>
    </row>
    <row r="14" spans="1:9">
      <c r="A14" s="4" t="s">
        <v>91</v>
      </c>
      <c r="F14" s="7" t="n">
        <v>24800000</v>
      </c>
      <c r="G14" s="7" t="n">
        <v>35100000</v>
      </c>
    </row>
    <row r="15" spans="1:9">
      <c r="A15" s="4" t="s">
        <v>418</v>
      </c>
      <c r="C15" s="5" t="n">
        <v>2</v>
      </c>
      <c r="E15" s="5" t="n">
        <v>2</v>
      </c>
      <c r="F15" s="5" t="n">
        <v>1</v>
      </c>
      <c r="G15" s="5" t="n">
        <v>2</v>
      </c>
    </row>
    <row r="16" spans="1:9">
      <c r="A16" s="4" t="s">
        <v>411</v>
      </c>
      <c r="C16" s="7" t="n">
        <v>17600000</v>
      </c>
      <c r="G16" s="7" t="n">
        <v>72700000</v>
      </c>
    </row>
    <row r="17" spans="1:9">
      <c r="A17" s="4" t="s">
        <v>419</v>
      </c>
    </row>
    <row r="18" spans="1:9">
      <c r="A18" s="3" t="s">
        <v>331</v>
      </c>
    </row>
    <row r="19" spans="1:9">
      <c r="A19" s="4" t="s">
        <v>91</v>
      </c>
      <c r="E19" s="7" t="n">
        <v>10300000</v>
      </c>
    </row>
    <row r="20" spans="1:9">
      <c r="A20" s="4" t="s">
        <v>418</v>
      </c>
      <c r="E20" s="5" t="n">
        <v>2</v>
      </c>
    </row>
    <row r="21" spans="1:9">
      <c r="A21" s="4" t="s">
        <v>420</v>
      </c>
    </row>
    <row r="22" spans="1:9">
      <c r="A22" s="3" t="s">
        <v>331</v>
      </c>
    </row>
    <row r="23" spans="1:9">
      <c r="A23" s="4" t="s">
        <v>412</v>
      </c>
      <c r="D23" s="5" t="n">
        <v>12203000</v>
      </c>
      <c r="H23" s="5" t="n">
        <v>12203000</v>
      </c>
    </row>
    <row r="24" spans="1:9">
      <c r="A24" s="4" t="s">
        <v>413</v>
      </c>
      <c r="D24" s="5" t="n">
        <v>10900000</v>
      </c>
      <c r="H24" s="5" t="n">
        <v>10900000</v>
      </c>
    </row>
    <row r="25" spans="1:9">
      <c r="A25" s="4" t="s">
        <v>414</v>
      </c>
      <c r="D25" s="5" t="n">
        <v>2074000</v>
      </c>
      <c r="H25" s="5" t="n">
        <v>2074000</v>
      </c>
    </row>
    <row r="26" spans="1:9">
      <c r="A26" s="4" t="s">
        <v>415</v>
      </c>
      <c r="D26" s="7" t="n">
        <v>25177000</v>
      </c>
      <c r="H26" s="7" t="n">
        <v>2517700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 customWidth="1" max="7" min="7" width="29"/>
    <col customWidth="1" max="8" min="8" width="21"/>
  </cols>
  <sheetData>
    <row r="1" spans="1:8">
      <c r="A1" s="1" t="s">
        <v>421</v>
      </c>
      <c r="B1" s="2" t="s">
        <v>84</v>
      </c>
      <c r="C1" s="2" t="s">
        <v>85</v>
      </c>
      <c r="D1" s="2" t="s">
        <v>86</v>
      </c>
      <c r="G1" s="2" t="s">
        <v>87</v>
      </c>
      <c r="H1" s="2" t="s">
        <v>1</v>
      </c>
    </row>
    <row r="2" spans="1:8">
      <c r="B2" s="2" t="s">
        <v>405</v>
      </c>
      <c r="C2" s="2" t="s">
        <v>406</v>
      </c>
      <c r="D2" s="2" t="s">
        <v>407</v>
      </c>
      <c r="E2" s="2" t="s">
        <v>408</v>
      </c>
      <c r="F2" s="2" t="s">
        <v>409</v>
      </c>
      <c r="G2" s="2" t="s">
        <v>406</v>
      </c>
      <c r="H2" s="2" t="s">
        <v>407</v>
      </c>
    </row>
    <row r="3" spans="1:8">
      <c r="A3" s="3" t="s">
        <v>331</v>
      </c>
    </row>
    <row r="4" spans="1:8">
      <c r="A4" s="4" t="s">
        <v>422</v>
      </c>
      <c r="B4" s="7" t="n">
        <v>5900000</v>
      </c>
      <c r="D4" s="7" t="n">
        <v>19200000</v>
      </c>
      <c r="H4" s="7" t="n">
        <v>60000000</v>
      </c>
    </row>
    <row r="5" spans="1:8">
      <c r="A5" s="4" t="s">
        <v>91</v>
      </c>
      <c r="B5" s="7" t="n">
        <v>0</v>
      </c>
      <c r="H5" s="7" t="n">
        <v>0</v>
      </c>
    </row>
    <row r="6" spans="1:8">
      <c r="A6" s="4" t="s">
        <v>95</v>
      </c>
    </row>
    <row r="7" spans="1:8">
      <c r="A7" s="3" t="s">
        <v>331</v>
      </c>
    </row>
    <row r="8" spans="1:8">
      <c r="A8" s="4" t="s">
        <v>422</v>
      </c>
      <c r="C8" s="7" t="n">
        <v>17600000</v>
      </c>
      <c r="G8" s="7" t="n">
        <v>72700000</v>
      </c>
    </row>
    <row r="9" spans="1:8">
      <c r="A9" s="4" t="s">
        <v>91</v>
      </c>
      <c r="F9" s="7" t="n">
        <v>24800000</v>
      </c>
      <c r="G9" s="7" t="n">
        <v>35100000</v>
      </c>
    </row>
    <row r="10" spans="1:8">
      <c r="A10" s="4" t="s">
        <v>418</v>
      </c>
      <c r="C10" s="5" t="n">
        <v>2</v>
      </c>
      <c r="E10" s="5" t="n">
        <v>2</v>
      </c>
      <c r="F10" s="5" t="n">
        <v>1</v>
      </c>
      <c r="G10" s="5" t="n">
        <v>2</v>
      </c>
    </row>
    <row r="11" spans="1:8">
      <c r="A11" s="4" t="s">
        <v>419</v>
      </c>
    </row>
    <row r="12" spans="1:8">
      <c r="A12" s="3" t="s">
        <v>331</v>
      </c>
    </row>
    <row r="13" spans="1:8">
      <c r="A13" s="4" t="s">
        <v>91</v>
      </c>
      <c r="E13" s="7" t="n">
        <v>10300000</v>
      </c>
    </row>
    <row r="14" spans="1:8">
      <c r="A14" s="4" t="s">
        <v>418</v>
      </c>
      <c r="E14" s="5" t="n">
        <v>2</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3</v>
      </c>
      <c r="B1" s="2" t="s">
        <v>84</v>
      </c>
      <c r="C1" s="2" t="s">
        <v>85</v>
      </c>
      <c r="D1" s="2" t="s">
        <v>86</v>
      </c>
      <c r="E1" s="2" t="s">
        <v>87</v>
      </c>
      <c r="F1" s="2" t="s">
        <v>1</v>
      </c>
    </row>
    <row r="2" spans="1:6">
      <c r="B2" s="2" t="s">
        <v>88</v>
      </c>
      <c r="C2" s="2" t="s">
        <v>89</v>
      </c>
      <c r="D2" s="2" t="s">
        <v>28</v>
      </c>
      <c r="E2" s="2" t="s">
        <v>89</v>
      </c>
      <c r="F2" s="2" t="s">
        <v>28</v>
      </c>
    </row>
    <row r="3" spans="1:6">
      <c r="A3" s="3" t="s">
        <v>90</v>
      </c>
    </row>
    <row r="4" spans="1:6">
      <c r="A4" s="4" t="s">
        <v>91</v>
      </c>
      <c r="B4" s="7" t="n">
        <v>0</v>
      </c>
      <c r="F4" s="7" t="n">
        <v>0</v>
      </c>
    </row>
    <row r="5" spans="1:6">
      <c r="A5" s="4" t="s">
        <v>92</v>
      </c>
      <c r="B5" s="5" t="n">
        <v>1000000</v>
      </c>
      <c r="D5" s="7" t="n">
        <v>200000</v>
      </c>
      <c r="F5" s="5" t="n">
        <v>1900000</v>
      </c>
    </row>
    <row r="6" spans="1:6">
      <c r="A6" s="4" t="s">
        <v>93</v>
      </c>
      <c r="B6" s="5" t="n">
        <v>-4800000</v>
      </c>
      <c r="D6" s="5" t="n">
        <v>-8500000</v>
      </c>
      <c r="F6" s="5" t="n">
        <v>-30200000</v>
      </c>
    </row>
    <row r="7" spans="1:6">
      <c r="A7" s="4" t="s">
        <v>94</v>
      </c>
      <c r="B7" s="5" t="n">
        <v>115000</v>
      </c>
      <c r="D7" s="5" t="n">
        <v>218000</v>
      </c>
      <c r="F7" s="5" t="n">
        <v>945000</v>
      </c>
    </row>
    <row r="8" spans="1:6">
      <c r="A8" s="4" t="s">
        <v>95</v>
      </c>
    </row>
    <row r="9" spans="1:6">
      <c r="A9" s="3" t="s">
        <v>90</v>
      </c>
    </row>
    <row r="10" spans="1:6">
      <c r="A10" s="4" t="s">
        <v>91</v>
      </c>
      <c r="E10" s="7" t="n">
        <v>35100000</v>
      </c>
    </row>
    <row r="11" spans="1:6">
      <c r="A11" s="4" t="s">
        <v>92</v>
      </c>
      <c r="C11" s="7" t="n">
        <v>61900000</v>
      </c>
      <c r="E11" s="5" t="n">
        <v>68200000</v>
      </c>
    </row>
    <row r="12" spans="1:6">
      <c r="A12" s="4" t="s">
        <v>93</v>
      </c>
      <c r="C12" s="5" t="n">
        <v>-12900000</v>
      </c>
      <c r="E12" s="5" t="n">
        <v>-51700000</v>
      </c>
    </row>
    <row r="13" spans="1:6">
      <c r="A13" s="4" t="s">
        <v>94</v>
      </c>
      <c r="C13" s="5" t="n">
        <v>556000</v>
      </c>
      <c r="E13" s="5" t="n">
        <v>1074000</v>
      </c>
    </row>
    <row r="14" spans="1:6">
      <c r="A14" s="4" t="s">
        <v>5</v>
      </c>
    </row>
    <row r="15" spans="1:6">
      <c r="A15" s="3" t="s">
        <v>96</v>
      </c>
    </row>
    <row r="16" spans="1:6">
      <c r="A16" s="4" t="s">
        <v>97</v>
      </c>
      <c r="B16" s="5" t="n">
        <v>20854000</v>
      </c>
      <c r="D16" s="5" t="n">
        <v>57811000</v>
      </c>
      <c r="F16" s="5" t="n">
        <v>172011000</v>
      </c>
    </row>
    <row r="17" spans="1:6">
      <c r="A17" s="4" t="s">
        <v>98</v>
      </c>
      <c r="B17" s="5" t="n">
        <v>20854000</v>
      </c>
      <c r="D17" s="5" t="n">
        <v>57811000</v>
      </c>
      <c r="F17" s="5" t="n">
        <v>172011000</v>
      </c>
    </row>
    <row r="18" spans="1:6">
      <c r="A18" s="3" t="s">
        <v>90</v>
      </c>
    </row>
    <row r="19" spans="1:6">
      <c r="A19" s="4" t="s">
        <v>99</v>
      </c>
      <c r="B19" s="5" t="n">
        <v>0</v>
      </c>
      <c r="D19" s="5" t="n">
        <v>0</v>
      </c>
      <c r="F19" s="5" t="n">
        <v>0</v>
      </c>
    </row>
    <row r="20" spans="1:6">
      <c r="A20" s="4" t="s">
        <v>100</v>
      </c>
      <c r="B20" s="5" t="n">
        <v>5974000</v>
      </c>
      <c r="D20" s="5" t="n">
        <v>19292000</v>
      </c>
      <c r="F20" s="5" t="n">
        <v>60496000</v>
      </c>
    </row>
    <row r="21" spans="1:6">
      <c r="A21" s="4" t="s">
        <v>91</v>
      </c>
      <c r="B21" s="5" t="n">
        <v>0</v>
      </c>
      <c r="D21" s="5" t="n">
        <v>0</v>
      </c>
      <c r="F21" s="5" t="n">
        <v>0</v>
      </c>
    </row>
    <row r="22" spans="1:6">
      <c r="A22" s="4" t="s">
        <v>101</v>
      </c>
      <c r="B22" s="5" t="n">
        <v>4449000</v>
      </c>
      <c r="D22" s="5" t="n">
        <v>13947000</v>
      </c>
      <c r="F22" s="5" t="n">
        <v>42834000</v>
      </c>
    </row>
    <row r="23" spans="1:6">
      <c r="A23" s="4" t="s">
        <v>102</v>
      </c>
      <c r="B23" s="5" t="n">
        <v>192000</v>
      </c>
      <c r="D23" s="5" t="n">
        <v>-564000</v>
      </c>
      <c r="F23" s="5" t="n">
        <v>595000</v>
      </c>
    </row>
    <row r="24" spans="1:6">
      <c r="A24" s="4" t="s">
        <v>92</v>
      </c>
      <c r="B24" s="5" t="n">
        <v>1039000</v>
      </c>
      <c r="D24" s="5" t="n">
        <v>194000</v>
      </c>
      <c r="F24" s="5" t="n">
        <v>2369000</v>
      </c>
    </row>
    <row r="25" spans="1:6">
      <c r="A25" s="4" t="s">
        <v>103</v>
      </c>
      <c r="B25" s="5" t="n">
        <v>11654000</v>
      </c>
      <c r="D25" s="5" t="n">
        <v>32869000</v>
      </c>
      <c r="F25" s="5" t="n">
        <v>106294000</v>
      </c>
    </row>
    <row r="26" spans="1:6">
      <c r="A26" s="4" t="s">
        <v>104</v>
      </c>
      <c r="B26" s="5" t="n">
        <v>9200000</v>
      </c>
      <c r="D26" s="5" t="n">
        <v>24942000</v>
      </c>
      <c r="F26" s="5" t="n">
        <v>65717000</v>
      </c>
    </row>
    <row r="27" spans="1:6">
      <c r="A27" s="4" t="s">
        <v>105</v>
      </c>
      <c r="B27" s="5" t="n">
        <v>0</v>
      </c>
      <c r="D27" s="5" t="n">
        <v>1000</v>
      </c>
      <c r="F27" s="5" t="n">
        <v>111000</v>
      </c>
    </row>
    <row r="28" spans="1:6">
      <c r="A28" s="4" t="s">
        <v>106</v>
      </c>
      <c r="B28" s="5" t="n">
        <v>3000</v>
      </c>
      <c r="D28" s="5" t="n">
        <v>70000</v>
      </c>
      <c r="F28" s="5" t="n">
        <v>153000</v>
      </c>
    </row>
    <row r="29" spans="1:6">
      <c r="A29" s="4" t="s">
        <v>93</v>
      </c>
      <c r="B29" s="5" t="n">
        <v>-4779000</v>
      </c>
      <c r="D29" s="5" t="n">
        <v>-8467000</v>
      </c>
      <c r="F29" s="5" t="n">
        <v>-30221000</v>
      </c>
    </row>
    <row r="30" spans="1:6">
      <c r="A30" s="4" t="s">
        <v>107</v>
      </c>
      <c r="B30" s="5" t="n">
        <v>0</v>
      </c>
      <c r="D30" s="5" t="n">
        <v>24254000</v>
      </c>
      <c r="F30" s="5" t="n">
        <v>14930000</v>
      </c>
    </row>
    <row r="31" spans="1:6">
      <c r="A31" s="4" t="s">
        <v>108</v>
      </c>
      <c r="B31" s="5" t="n">
        <v>0</v>
      </c>
      <c r="D31" s="5" t="n">
        <v>-1656000</v>
      </c>
      <c r="F31" s="5" t="n">
        <v>11280000</v>
      </c>
    </row>
    <row r="32" spans="1:6">
      <c r="A32" s="4" t="s">
        <v>109</v>
      </c>
      <c r="B32" s="5" t="n">
        <v>4424000</v>
      </c>
      <c r="D32" s="5" t="n">
        <v>39144000</v>
      </c>
      <c r="F32" s="5" t="n">
        <v>61970000</v>
      </c>
    </row>
    <row r="33" spans="1:6">
      <c r="A33" s="4" t="s">
        <v>94</v>
      </c>
      <c r="B33" s="5" t="n">
        <v>115000</v>
      </c>
      <c r="D33" s="5" t="n">
        <v>218000</v>
      </c>
      <c r="F33" s="5" t="n">
        <v>945000</v>
      </c>
    </row>
    <row r="34" spans="1:6">
      <c r="A34" s="4" t="s">
        <v>110</v>
      </c>
      <c r="B34" s="5" t="n">
        <v>4539000</v>
      </c>
      <c r="D34" s="5" t="n">
        <v>39362000</v>
      </c>
      <c r="F34" s="5" t="n">
        <v>62915000</v>
      </c>
    </row>
    <row r="35" spans="1:6">
      <c r="A35" s="4" t="s">
        <v>111</v>
      </c>
      <c r="B35" s="5" t="n">
        <v>0</v>
      </c>
      <c r="D35" s="5" t="n">
        <v>0</v>
      </c>
      <c r="F35" s="5" t="n">
        <v>0</v>
      </c>
    </row>
    <row r="36" spans="1:6">
      <c r="A36" s="4" t="s">
        <v>112</v>
      </c>
      <c r="B36" s="5" t="n">
        <v>4539000</v>
      </c>
      <c r="D36" s="5" t="n">
        <v>39362000</v>
      </c>
      <c r="F36" s="5" t="n">
        <v>62915000</v>
      </c>
    </row>
    <row r="37" spans="1:6">
      <c r="A37" s="4" t="s">
        <v>113</v>
      </c>
      <c r="B37" s="5" t="n">
        <v>0</v>
      </c>
      <c r="D37" s="5" t="n">
        <v>0</v>
      </c>
      <c r="F37" s="5" t="n">
        <v>0</v>
      </c>
    </row>
    <row r="38" spans="1:6">
      <c r="A38" s="4" t="s">
        <v>114</v>
      </c>
      <c r="B38" s="5" t="n">
        <v>4539000</v>
      </c>
      <c r="D38" s="5" t="n">
        <v>39362000</v>
      </c>
      <c r="F38" s="5" t="n">
        <v>62915000</v>
      </c>
    </row>
    <row r="39" spans="1:6">
      <c r="A39" s="3" t="s">
        <v>115</v>
      </c>
    </row>
    <row r="40" spans="1:6">
      <c r="A40" s="4" t="s">
        <v>54</v>
      </c>
      <c r="B40" s="5" t="n">
        <v>-51000</v>
      </c>
      <c r="D40" s="5" t="n">
        <v>-52000</v>
      </c>
      <c r="F40" s="5" t="n">
        <v>-18000</v>
      </c>
    </row>
    <row r="41" spans="1:6">
      <c r="A41" s="4" t="s">
        <v>55</v>
      </c>
      <c r="B41" s="5" t="n">
        <v>-45000</v>
      </c>
      <c r="D41" s="5" t="n">
        <v>-389000</v>
      </c>
      <c r="F41" s="5" t="n">
        <v>-618000</v>
      </c>
    </row>
    <row r="42" spans="1:6">
      <c r="A42" s="4" t="s">
        <v>116</v>
      </c>
      <c r="B42" s="5" t="n">
        <v>-122000</v>
      </c>
      <c r="D42" s="5" t="n">
        <v>-374000</v>
      </c>
      <c r="F42" s="5" t="n">
        <v>-1109000</v>
      </c>
    </row>
    <row r="43" spans="1:6">
      <c r="A43" s="4" t="s">
        <v>117</v>
      </c>
      <c r="B43" s="5" t="n">
        <v>4321000</v>
      </c>
      <c r="D43" s="5" t="n">
        <v>38547000</v>
      </c>
      <c r="F43" s="5" t="n">
        <v>61170000</v>
      </c>
    </row>
    <row r="44" spans="1:6">
      <c r="A44" s="4" t="s">
        <v>118</v>
      </c>
      <c r="B44" s="5" t="n">
        <v>0</v>
      </c>
      <c r="D44" s="5" t="n">
        <v>0</v>
      </c>
      <c r="F44" s="5" t="n">
        <v>0</v>
      </c>
    </row>
    <row r="45" spans="1:6">
      <c r="A45" s="4" t="s">
        <v>119</v>
      </c>
      <c r="B45" s="5" t="n">
        <v>4321000</v>
      </c>
      <c r="D45" s="5" t="n">
        <v>38547000</v>
      </c>
      <c r="F45" s="5" t="n">
        <v>61170000</v>
      </c>
    </row>
    <row r="46" spans="1:6">
      <c r="A46" s="4" t="s">
        <v>120</v>
      </c>
    </row>
    <row r="47" spans="1:6">
      <c r="A47" s="3" t="s">
        <v>96</v>
      </c>
    </row>
    <row r="48" spans="1:6">
      <c r="A48" s="4" t="s">
        <v>97</v>
      </c>
      <c r="C48" s="5" t="n">
        <v>0</v>
      </c>
      <c r="E48" s="5" t="n">
        <v>0</v>
      </c>
    </row>
    <row r="49" spans="1:6">
      <c r="A49" s="4" t="s">
        <v>98</v>
      </c>
      <c r="C49" s="5" t="n">
        <v>142971000</v>
      </c>
      <c r="E49" s="5" t="n">
        <v>551515000</v>
      </c>
    </row>
    <row r="50" spans="1:6">
      <c r="A50" s="3" t="s">
        <v>90</v>
      </c>
    </row>
    <row r="51" spans="1:6">
      <c r="A51" s="4" t="s">
        <v>99</v>
      </c>
      <c r="C51" s="5" t="n">
        <v>4625000</v>
      </c>
      <c r="E51" s="5" t="n">
        <v>19901000</v>
      </c>
    </row>
    <row r="52" spans="1:6">
      <c r="A52" s="4" t="s">
        <v>100</v>
      </c>
      <c r="C52" s="5" t="n">
        <v>17699000</v>
      </c>
      <c r="E52" s="5" t="n">
        <v>73065000</v>
      </c>
    </row>
    <row r="53" spans="1:6">
      <c r="A53" s="4" t="s">
        <v>91</v>
      </c>
      <c r="C53" s="5" t="n">
        <v>0</v>
      </c>
      <c r="E53" s="5" t="n">
        <v>35109000</v>
      </c>
    </row>
    <row r="54" spans="1:6">
      <c r="A54" s="4" t="s">
        <v>101</v>
      </c>
      <c r="C54" s="5" t="n">
        <v>12647000</v>
      </c>
      <c r="E54" s="5" t="n">
        <v>44278000</v>
      </c>
    </row>
    <row r="55" spans="1:6">
      <c r="A55" s="4" t="s">
        <v>102</v>
      </c>
      <c r="C55" s="5" t="n">
        <v>2785000</v>
      </c>
      <c r="E55" s="5" t="n">
        <v>16006000</v>
      </c>
    </row>
    <row r="56" spans="1:6">
      <c r="A56" s="4" t="s">
        <v>92</v>
      </c>
      <c r="C56" s="5" t="n">
        <v>61932000</v>
      </c>
      <c r="E56" s="5" t="n">
        <v>68248000</v>
      </c>
    </row>
    <row r="57" spans="1:6">
      <c r="A57" s="4" t="s">
        <v>103</v>
      </c>
      <c r="C57" s="5" t="n">
        <v>182937000</v>
      </c>
      <c r="E57" s="5" t="n">
        <v>589075000</v>
      </c>
    </row>
    <row r="58" spans="1:6">
      <c r="A58" s="4" t="s">
        <v>104</v>
      </c>
      <c r="C58" s="5" t="n">
        <v>-39966000</v>
      </c>
      <c r="E58" s="5" t="n">
        <v>-37560000</v>
      </c>
    </row>
    <row r="59" spans="1:6">
      <c r="A59" s="4" t="s">
        <v>105</v>
      </c>
      <c r="C59" s="5" t="n">
        <v>0</v>
      </c>
      <c r="E59" s="5" t="n">
        <v>100000</v>
      </c>
    </row>
    <row r="60" spans="1:6">
      <c r="A60" s="4" t="s">
        <v>106</v>
      </c>
      <c r="C60" s="5" t="n">
        <v>46000</v>
      </c>
      <c r="E60" s="5" t="n">
        <v>126000</v>
      </c>
    </row>
    <row r="61" spans="1:6">
      <c r="A61" s="4" t="s">
        <v>93</v>
      </c>
      <c r="C61" s="5" t="n">
        <v>-12908000</v>
      </c>
      <c r="E61" s="5" t="n">
        <v>-51690000</v>
      </c>
    </row>
    <row r="62" spans="1:6">
      <c r="A62" s="4" t="s">
        <v>107</v>
      </c>
      <c r="C62" s="5" t="n">
        <v>-891000</v>
      </c>
      <c r="E62" s="5" t="n">
        <v>-1764000</v>
      </c>
    </row>
    <row r="63" spans="1:6">
      <c r="A63" s="4" t="s">
        <v>108</v>
      </c>
      <c r="C63" s="5" t="n">
        <v>-3278000</v>
      </c>
      <c r="E63" s="5" t="n">
        <v>-3278000</v>
      </c>
    </row>
    <row r="64" spans="1:6">
      <c r="A64" s="4" t="s">
        <v>109</v>
      </c>
      <c r="C64" s="5" t="n">
        <v>-56997000</v>
      </c>
      <c r="E64" s="5" t="n">
        <v>-94066000</v>
      </c>
    </row>
    <row r="65" spans="1:6">
      <c r="A65" s="4" t="s">
        <v>94</v>
      </c>
      <c r="C65" s="5" t="n">
        <v>556000</v>
      </c>
      <c r="E65" s="5" t="n">
        <v>1074000</v>
      </c>
    </row>
    <row r="66" spans="1:6">
      <c r="A66" s="4" t="s">
        <v>110</v>
      </c>
      <c r="C66" s="5" t="n">
        <v>-56441000</v>
      </c>
      <c r="E66" s="5" t="n">
        <v>-92992000</v>
      </c>
    </row>
    <row r="67" spans="1:6">
      <c r="A67" s="4" t="s">
        <v>111</v>
      </c>
      <c r="C67" s="5" t="n">
        <v>551000</v>
      </c>
      <c r="E67" s="5" t="n">
        <v>-499000</v>
      </c>
    </row>
    <row r="68" spans="1:6">
      <c r="A68" s="4" t="s">
        <v>112</v>
      </c>
      <c r="C68" s="5" t="n">
        <v>-55890000</v>
      </c>
      <c r="E68" s="5" t="n">
        <v>-93491000</v>
      </c>
    </row>
    <row r="69" spans="1:6">
      <c r="A69" s="4" t="s">
        <v>113</v>
      </c>
      <c r="C69" s="5" t="n">
        <v>-3415000</v>
      </c>
      <c r="E69" s="5" t="n">
        <v>-3415000</v>
      </c>
    </row>
    <row r="70" spans="1:6">
      <c r="A70" s="4" t="s">
        <v>114</v>
      </c>
      <c r="C70" s="5" t="n">
        <v>-59305000</v>
      </c>
      <c r="E70" s="5" t="n">
        <v>-96906000</v>
      </c>
    </row>
    <row r="71" spans="1:6">
      <c r="A71" s="3" t="s">
        <v>115</v>
      </c>
    </row>
    <row r="72" spans="1:6">
      <c r="A72" s="4" t="s">
        <v>54</v>
      </c>
      <c r="C72" s="5" t="n">
        <v>108000</v>
      </c>
      <c r="E72" s="5" t="n">
        <v>545000</v>
      </c>
    </row>
    <row r="73" spans="1:6">
      <c r="A73" s="4" t="s">
        <v>55</v>
      </c>
      <c r="C73" s="5" t="n">
        <v>274000</v>
      </c>
      <c r="E73" s="5" t="n">
        <v>495000</v>
      </c>
    </row>
    <row r="74" spans="1:6">
      <c r="A74" s="4" t="s">
        <v>116</v>
      </c>
      <c r="C74" s="5" t="n">
        <v>-252000</v>
      </c>
      <c r="E74" s="5" t="n">
        <v>-979000</v>
      </c>
    </row>
    <row r="75" spans="1:6">
      <c r="A75" s="4" t="s">
        <v>117</v>
      </c>
      <c r="C75" s="5" t="n">
        <v>-59175000</v>
      </c>
      <c r="E75" s="5" t="n">
        <v>-96845000</v>
      </c>
    </row>
    <row r="76" spans="1:6">
      <c r="A76" s="4" t="s">
        <v>118</v>
      </c>
      <c r="C76" s="5" t="n">
        <v>-4186000</v>
      </c>
      <c r="E76" s="5" t="n">
        <v>-16744000</v>
      </c>
    </row>
    <row r="77" spans="1:6">
      <c r="A77" s="4" t="s">
        <v>119</v>
      </c>
      <c r="C77" s="7" t="n">
        <v>-63361000</v>
      </c>
      <c r="E77" s="7" t="n">
        <v>-113589000</v>
      </c>
    </row>
    <row r="78" spans="1:6">
      <c r="A78" s="3" t="s">
        <v>121</v>
      </c>
    </row>
    <row r="79" spans="1:6">
      <c r="A79" s="4" t="s">
        <v>122</v>
      </c>
      <c r="C79" s="8" t="n">
        <v>-0.43</v>
      </c>
      <c r="E79" s="8" t="n">
        <v>-0.8</v>
      </c>
    </row>
    <row r="80" spans="1:6">
      <c r="A80" s="4" t="s">
        <v>123</v>
      </c>
      <c r="C80" s="8" t="n">
        <v>-0.46</v>
      </c>
      <c r="E80" s="8" t="n">
        <v>-0.83</v>
      </c>
    </row>
    <row r="81" spans="1:6">
      <c r="A81" s="4" t="s">
        <v>124</v>
      </c>
      <c r="C81" s="5" t="n">
        <v>137904668</v>
      </c>
      <c r="E81" s="5" t="n">
        <v>137331743</v>
      </c>
    </row>
    <row r="82" spans="1:6">
      <c r="A82" s="4" t="s">
        <v>25</v>
      </c>
    </row>
    <row r="83" spans="1:6">
      <c r="A83" s="3" t="s">
        <v>96</v>
      </c>
    </row>
    <row r="84" spans="1:6">
      <c r="A84" s="4" t="s">
        <v>97</v>
      </c>
      <c r="B84" s="5" t="n">
        <v>20854000</v>
      </c>
      <c r="D84" s="5" t="n">
        <v>57811000</v>
      </c>
      <c r="F84" s="5" t="n">
        <v>172011000</v>
      </c>
    </row>
    <row r="85" spans="1:6">
      <c r="A85" s="4" t="s">
        <v>98</v>
      </c>
      <c r="B85" s="5" t="n">
        <v>20854000</v>
      </c>
      <c r="D85" s="5" t="n">
        <v>57811000</v>
      </c>
      <c r="F85" s="5" t="n">
        <v>172011000</v>
      </c>
    </row>
    <row r="86" spans="1:6">
      <c r="A86" s="3" t="s">
        <v>90</v>
      </c>
    </row>
    <row r="87" spans="1:6">
      <c r="A87" s="4" t="s">
        <v>99</v>
      </c>
      <c r="B87" s="5" t="n">
        <v>0</v>
      </c>
      <c r="D87" s="5" t="n">
        <v>0</v>
      </c>
      <c r="F87" s="5" t="n">
        <v>0</v>
      </c>
    </row>
    <row r="88" spans="1:6">
      <c r="A88" s="4" t="s">
        <v>100</v>
      </c>
      <c r="B88" s="5" t="n">
        <v>5974000</v>
      </c>
      <c r="D88" s="5" t="n">
        <v>19292000</v>
      </c>
      <c r="F88" s="5" t="n">
        <v>60496000</v>
      </c>
    </row>
    <row r="89" spans="1:6">
      <c r="A89" s="4" t="s">
        <v>91</v>
      </c>
      <c r="B89" s="5" t="n">
        <v>0</v>
      </c>
      <c r="D89" s="5" t="n">
        <v>0</v>
      </c>
      <c r="F89" s="5" t="n">
        <v>0</v>
      </c>
    </row>
    <row r="90" spans="1:6">
      <c r="A90" s="4" t="s">
        <v>101</v>
      </c>
      <c r="B90" s="5" t="n">
        <v>4449000</v>
      </c>
      <c r="D90" s="5" t="n">
        <v>13947000</v>
      </c>
      <c r="F90" s="5" t="n">
        <v>42834000</v>
      </c>
    </row>
    <row r="91" spans="1:6">
      <c r="A91" s="4" t="s">
        <v>102</v>
      </c>
      <c r="B91" s="5" t="n">
        <v>192000</v>
      </c>
      <c r="D91" s="5" t="n">
        <v>-564000</v>
      </c>
      <c r="F91" s="5" t="n">
        <v>595000</v>
      </c>
    </row>
    <row r="92" spans="1:6">
      <c r="A92" s="4" t="s">
        <v>92</v>
      </c>
      <c r="B92" s="5" t="n">
        <v>1039000</v>
      </c>
      <c r="D92" s="5" t="n">
        <v>194000</v>
      </c>
      <c r="F92" s="5" t="n">
        <v>2369000</v>
      </c>
    </row>
    <row r="93" spans="1:6">
      <c r="A93" s="4" t="s">
        <v>103</v>
      </c>
      <c r="B93" s="5" t="n">
        <v>11654000</v>
      </c>
      <c r="D93" s="5" t="n">
        <v>32869000</v>
      </c>
      <c r="F93" s="5" t="n">
        <v>106294000</v>
      </c>
    </row>
    <row r="94" spans="1:6">
      <c r="A94" s="4" t="s">
        <v>104</v>
      </c>
      <c r="B94" s="5" t="n">
        <v>9200000</v>
      </c>
      <c r="D94" s="5" t="n">
        <v>24942000</v>
      </c>
      <c r="F94" s="5" t="n">
        <v>65717000</v>
      </c>
    </row>
    <row r="95" spans="1:6">
      <c r="A95" s="4" t="s">
        <v>105</v>
      </c>
      <c r="B95" s="5" t="n">
        <v>0</v>
      </c>
      <c r="D95" s="5" t="n">
        <v>1000</v>
      </c>
      <c r="F95" s="5" t="n">
        <v>111000</v>
      </c>
    </row>
    <row r="96" spans="1:6">
      <c r="A96" s="4" t="s">
        <v>106</v>
      </c>
      <c r="B96" s="5" t="n">
        <v>3000</v>
      </c>
      <c r="D96" s="5" t="n">
        <v>70000</v>
      </c>
      <c r="F96" s="5" t="n">
        <v>153000</v>
      </c>
    </row>
    <row r="97" spans="1:6">
      <c r="A97" s="4" t="s">
        <v>93</v>
      </c>
      <c r="B97" s="5" t="n">
        <v>-4779000</v>
      </c>
      <c r="D97" s="5" t="n">
        <v>-8467000</v>
      </c>
      <c r="F97" s="5" t="n">
        <v>-30221000</v>
      </c>
    </row>
    <row r="98" spans="1:6">
      <c r="A98" s="4" t="s">
        <v>107</v>
      </c>
      <c r="B98" s="5" t="n">
        <v>0</v>
      </c>
      <c r="D98" s="5" t="n">
        <v>24254000</v>
      </c>
      <c r="F98" s="5" t="n">
        <v>14930000</v>
      </c>
    </row>
    <row r="99" spans="1:6">
      <c r="A99" s="4" t="s">
        <v>108</v>
      </c>
      <c r="B99" s="5" t="n">
        <v>0</v>
      </c>
      <c r="D99" s="5" t="n">
        <v>-1656000</v>
      </c>
      <c r="F99" s="5" t="n">
        <v>11280000</v>
      </c>
    </row>
    <row r="100" spans="1:6">
      <c r="A100" s="4" t="s">
        <v>109</v>
      </c>
      <c r="B100" s="5" t="n">
        <v>4424000</v>
      </c>
      <c r="D100" s="5" t="n">
        <v>39144000</v>
      </c>
      <c r="F100" s="5" t="n">
        <v>61970000</v>
      </c>
    </row>
    <row r="101" spans="1:6">
      <c r="A101" s="4" t="s">
        <v>94</v>
      </c>
      <c r="B101" s="5" t="n">
        <v>115000</v>
      </c>
      <c r="D101" s="5" t="n">
        <v>218000</v>
      </c>
      <c r="F101" s="5" t="n">
        <v>945000</v>
      </c>
    </row>
    <row r="102" spans="1:6">
      <c r="A102" s="4" t="s">
        <v>110</v>
      </c>
      <c r="B102" s="5" t="n">
        <v>4539000</v>
      </c>
      <c r="D102" s="5" t="n">
        <v>39362000</v>
      </c>
      <c r="F102" s="5" t="n">
        <v>62915000</v>
      </c>
    </row>
    <row r="103" spans="1:6">
      <c r="A103" s="4" t="s">
        <v>111</v>
      </c>
      <c r="B103" s="5" t="n">
        <v>0</v>
      </c>
      <c r="D103" s="5" t="n">
        <v>0</v>
      </c>
      <c r="F103" s="5" t="n">
        <v>0</v>
      </c>
    </row>
    <row r="104" spans="1:6">
      <c r="A104" s="4" t="s">
        <v>112</v>
      </c>
      <c r="B104" s="5" t="n">
        <v>4539000</v>
      </c>
      <c r="D104" s="5" t="n">
        <v>39362000</v>
      </c>
      <c r="F104" s="5" t="n">
        <v>62915000</v>
      </c>
    </row>
    <row r="105" spans="1:6">
      <c r="A105" s="4" t="s">
        <v>113</v>
      </c>
      <c r="B105" s="5" t="n">
        <v>0</v>
      </c>
      <c r="D105" s="5" t="n">
        <v>0</v>
      </c>
      <c r="F105" s="5" t="n">
        <v>0</v>
      </c>
    </row>
    <row r="106" spans="1:6">
      <c r="A106" s="4" t="s">
        <v>114</v>
      </c>
      <c r="B106" s="5" t="n">
        <v>4539000</v>
      </c>
      <c r="D106" s="5" t="n">
        <v>39362000</v>
      </c>
      <c r="F106" s="5" t="n">
        <v>62915000</v>
      </c>
    </row>
    <row r="107" spans="1:6">
      <c r="A107" s="3" t="s">
        <v>115</v>
      </c>
    </row>
    <row r="108" spans="1:6">
      <c r="A108" s="4" t="s">
        <v>54</v>
      </c>
      <c r="B108" s="5" t="n">
        <v>51000</v>
      </c>
      <c r="D108" s="5" t="n">
        <v>52000</v>
      </c>
      <c r="F108" s="5" t="n">
        <v>18000</v>
      </c>
    </row>
    <row r="109" spans="1:6">
      <c r="A109" s="4" t="s">
        <v>116</v>
      </c>
      <c r="B109" s="5" t="n">
        <v>122000</v>
      </c>
      <c r="D109" s="5" t="n">
        <v>374000</v>
      </c>
      <c r="F109" s="5" t="n">
        <v>1109000</v>
      </c>
    </row>
    <row r="110" spans="1:6">
      <c r="A110" s="4" t="s">
        <v>117</v>
      </c>
      <c r="B110" s="5" t="n">
        <v>4366000</v>
      </c>
      <c r="D110" s="5" t="n">
        <v>38936000</v>
      </c>
      <c r="F110" s="5" t="n">
        <v>61788000</v>
      </c>
    </row>
    <row r="111" spans="1:6">
      <c r="A111" s="4" t="s">
        <v>118</v>
      </c>
      <c r="B111" s="5" t="n">
        <v>0</v>
      </c>
      <c r="D111" s="5" t="n">
        <v>0</v>
      </c>
      <c r="F111" s="5" t="n">
        <v>0</v>
      </c>
    </row>
    <row r="112" spans="1:6">
      <c r="A112" s="4" t="s">
        <v>119</v>
      </c>
      <c r="B112" s="5" t="n">
        <v>4366000</v>
      </c>
      <c r="D112" s="5" t="n">
        <v>38936000</v>
      </c>
      <c r="F112" s="5" t="n">
        <v>61788000</v>
      </c>
    </row>
    <row r="113" spans="1:6">
      <c r="A113" s="4" t="s">
        <v>125</v>
      </c>
    </row>
    <row r="114" spans="1:6">
      <c r="A114" s="3" t="s">
        <v>96</v>
      </c>
    </row>
    <row r="115" spans="1:6">
      <c r="A115" s="4" t="s">
        <v>97</v>
      </c>
      <c r="C115" s="7" t="n">
        <v>0</v>
      </c>
      <c r="E115" s="7" t="n">
        <v>0</v>
      </c>
    </row>
    <row r="116" spans="1:6">
      <c r="A116" s="4" t="s">
        <v>98</v>
      </c>
      <c r="C116" s="5" t="n">
        <v>142971000</v>
      </c>
      <c r="E116" s="5" t="n">
        <v>551515000</v>
      </c>
    </row>
    <row r="117" spans="1:6">
      <c r="A117" s="3" t="s">
        <v>90</v>
      </c>
    </row>
    <row r="118" spans="1:6">
      <c r="A118" s="4" t="s">
        <v>99</v>
      </c>
      <c r="C118" s="5" t="n">
        <v>4625000</v>
      </c>
      <c r="E118" s="5" t="n">
        <v>19901000</v>
      </c>
    </row>
    <row r="119" spans="1:6">
      <c r="A119" s="4" t="s">
        <v>100</v>
      </c>
      <c r="C119" s="5" t="n">
        <v>17699000</v>
      </c>
      <c r="E119" s="5" t="n">
        <v>73065000</v>
      </c>
    </row>
    <row r="120" spans="1:6">
      <c r="A120" s="4" t="s">
        <v>91</v>
      </c>
      <c r="C120" s="5" t="n">
        <v>0</v>
      </c>
      <c r="E120" s="5" t="n">
        <v>35109000</v>
      </c>
    </row>
    <row r="121" spans="1:6">
      <c r="A121" s="4" t="s">
        <v>101</v>
      </c>
      <c r="C121" s="5" t="n">
        <v>12647000</v>
      </c>
      <c r="E121" s="5" t="n">
        <v>44278000</v>
      </c>
    </row>
    <row r="122" spans="1:6">
      <c r="A122" s="4" t="s">
        <v>102</v>
      </c>
      <c r="C122" s="5" t="n">
        <v>2785000</v>
      </c>
      <c r="E122" s="5" t="n">
        <v>16006000</v>
      </c>
    </row>
    <row r="123" spans="1:6">
      <c r="A123" s="4" t="s">
        <v>92</v>
      </c>
      <c r="C123" s="5" t="n">
        <v>61932000</v>
      </c>
      <c r="E123" s="5" t="n">
        <v>68248000</v>
      </c>
    </row>
    <row r="124" spans="1:6">
      <c r="A124" s="4" t="s">
        <v>103</v>
      </c>
      <c r="C124" s="5" t="n">
        <v>182937000</v>
      </c>
      <c r="E124" s="5" t="n">
        <v>589075000</v>
      </c>
    </row>
    <row r="125" spans="1:6">
      <c r="A125" s="4" t="s">
        <v>104</v>
      </c>
      <c r="C125" s="5" t="n">
        <v>-39966000</v>
      </c>
      <c r="E125" s="5" t="n">
        <v>-37560000</v>
      </c>
    </row>
    <row r="126" spans="1:6">
      <c r="A126" s="4" t="s">
        <v>105</v>
      </c>
      <c r="C126" s="5" t="n">
        <v>0</v>
      </c>
      <c r="E126" s="5" t="n">
        <v>100000</v>
      </c>
    </row>
    <row r="127" spans="1:6">
      <c r="A127" s="4" t="s">
        <v>106</v>
      </c>
      <c r="C127" s="5" t="n">
        <v>46000</v>
      </c>
      <c r="E127" s="5" t="n">
        <v>126000</v>
      </c>
    </row>
    <row r="128" spans="1:6">
      <c r="A128" s="4" t="s">
        <v>93</v>
      </c>
      <c r="C128" s="5" t="n">
        <v>-12908000</v>
      </c>
      <c r="E128" s="5" t="n">
        <v>-51690000</v>
      </c>
    </row>
    <row r="129" spans="1:6">
      <c r="A129" s="4" t="s">
        <v>107</v>
      </c>
      <c r="C129" s="5" t="n">
        <v>-891000</v>
      </c>
      <c r="E129" s="5" t="n">
        <v>-1764000</v>
      </c>
    </row>
    <row r="130" spans="1:6">
      <c r="A130" s="4" t="s">
        <v>108</v>
      </c>
      <c r="C130" s="5" t="n">
        <v>-3278000</v>
      </c>
      <c r="E130" s="5" t="n">
        <v>-3278000</v>
      </c>
    </row>
    <row r="131" spans="1:6">
      <c r="A131" s="4" t="s">
        <v>109</v>
      </c>
      <c r="C131" s="5" t="n">
        <v>-56997000</v>
      </c>
      <c r="E131" s="5" t="n">
        <v>-94066000</v>
      </c>
    </row>
    <row r="132" spans="1:6">
      <c r="A132" s="4" t="s">
        <v>94</v>
      </c>
      <c r="C132" s="5" t="n">
        <v>556000</v>
      </c>
      <c r="E132" s="5" t="n">
        <v>1074000</v>
      </c>
    </row>
    <row r="133" spans="1:6">
      <c r="A133" s="4" t="s">
        <v>110</v>
      </c>
      <c r="C133" s="5" t="n">
        <v>-56441000</v>
      </c>
      <c r="E133" s="5" t="n">
        <v>-92992000</v>
      </c>
    </row>
    <row r="134" spans="1:6">
      <c r="A134" s="4" t="s">
        <v>111</v>
      </c>
      <c r="C134" s="5" t="n">
        <v>551000</v>
      </c>
      <c r="E134" s="5" t="n">
        <v>-499000</v>
      </c>
    </row>
    <row r="135" spans="1:6">
      <c r="A135" s="4" t="s">
        <v>112</v>
      </c>
      <c r="C135" s="5" t="n">
        <v>-55890000</v>
      </c>
      <c r="E135" s="5" t="n">
        <v>-93491000</v>
      </c>
    </row>
    <row r="136" spans="1:6">
      <c r="A136" s="4" t="s">
        <v>113</v>
      </c>
      <c r="C136" s="5" t="n">
        <v>-3415000</v>
      </c>
      <c r="E136" s="5" t="n">
        <v>-3415000</v>
      </c>
    </row>
    <row r="137" spans="1:6">
      <c r="A137" s="4" t="s">
        <v>114</v>
      </c>
      <c r="C137" s="5" t="n">
        <v>-59305000</v>
      </c>
      <c r="E137" s="5" t="n">
        <v>-96906000</v>
      </c>
    </row>
    <row r="138" spans="1:6">
      <c r="A138" s="3" t="s">
        <v>115</v>
      </c>
    </row>
    <row r="139" spans="1:6">
      <c r="A139" s="4" t="s">
        <v>54</v>
      </c>
      <c r="C139" s="5" t="n">
        <v>-108000</v>
      </c>
      <c r="E139" s="5" t="n">
        <v>-545000</v>
      </c>
    </row>
    <row r="140" spans="1:6">
      <c r="A140" s="4" t="s">
        <v>116</v>
      </c>
      <c r="C140" s="5" t="n">
        <v>252000</v>
      </c>
      <c r="E140" s="5" t="n">
        <v>979000</v>
      </c>
    </row>
    <row r="141" spans="1:6">
      <c r="A141" s="4" t="s">
        <v>117</v>
      </c>
      <c r="C141" s="5" t="n">
        <v>-59449000</v>
      </c>
      <c r="E141" s="5" t="n">
        <v>-97340000</v>
      </c>
    </row>
    <row r="142" spans="1:6">
      <c r="A142" s="4" t="s">
        <v>118</v>
      </c>
      <c r="C142" s="5" t="n">
        <v>-4186000</v>
      </c>
      <c r="E142" s="5" t="n">
        <v>-16744000</v>
      </c>
    </row>
    <row r="143" spans="1:6">
      <c r="A143" s="4" t="s">
        <v>119</v>
      </c>
      <c r="C143" s="7" t="n">
        <v>-63635000</v>
      </c>
      <c r="E143" s="7" t="n">
        <v>-114084000</v>
      </c>
    </row>
    <row r="144" spans="1:6">
      <c r="A144" s="3" t="s">
        <v>121</v>
      </c>
    </row>
    <row r="145" spans="1:6">
      <c r="A145" s="4" t="s">
        <v>122</v>
      </c>
      <c r="C145" s="9" t="n">
        <v>-0.43</v>
      </c>
      <c r="E145" s="9" t="n">
        <v>-0.8</v>
      </c>
    </row>
    <row r="146" spans="1:6">
      <c r="A146" s="4" t="s">
        <v>123</v>
      </c>
      <c r="C146" s="8" t="n">
        <v>-0.46</v>
      </c>
      <c r="E146" s="8" t="n">
        <v>-0.83</v>
      </c>
    </row>
    <row r="147" spans="1:6">
      <c r="A147" s="4" t="s">
        <v>126</v>
      </c>
      <c r="C147" s="5" t="n">
        <v>138514851</v>
      </c>
      <c r="E147" s="5" t="n">
        <v>137941926</v>
      </c>
    </row>
    <row r="148" spans="1:6">
      <c r="A148" s="4" t="s">
        <v>124</v>
      </c>
      <c r="C148" s="5" t="n">
        <v>138514851</v>
      </c>
      <c r="E148" s="5" t="n">
        <v>137941926</v>
      </c>
    </row>
    <row r="149" spans="1:6">
      <c r="A149" s="4" t="s">
        <v>127</v>
      </c>
    </row>
    <row r="150" spans="1:6">
      <c r="A150" s="3" t="s">
        <v>96</v>
      </c>
    </row>
    <row r="151" spans="1:6">
      <c r="A151" s="4" t="s">
        <v>128</v>
      </c>
      <c r="B151" s="5" t="n">
        <v>0</v>
      </c>
      <c r="D151" s="5" t="n">
        <v>0</v>
      </c>
      <c r="F151" s="5" t="n">
        <v>0</v>
      </c>
    </row>
    <row r="152" spans="1:6">
      <c r="A152" s="3" t="s">
        <v>90</v>
      </c>
    </row>
    <row r="153" spans="1:6">
      <c r="A153" s="4" t="s">
        <v>129</v>
      </c>
      <c r="B153" s="5" t="n">
        <v>0</v>
      </c>
      <c r="D153" s="5" t="n">
        <v>0</v>
      </c>
      <c r="F153" s="5" t="n">
        <v>0</v>
      </c>
    </row>
    <row r="154" spans="1:6">
      <c r="A154" s="4" t="s">
        <v>130</v>
      </c>
    </row>
    <row r="155" spans="1:6">
      <c r="A155" s="3" t="s">
        <v>96</v>
      </c>
    </row>
    <row r="156" spans="1:6">
      <c r="A156" s="4" t="s">
        <v>128</v>
      </c>
      <c r="C156" s="7" t="n">
        <v>111977000</v>
      </c>
      <c r="E156" s="7" t="n">
        <v>425682000</v>
      </c>
    </row>
    <row r="157" spans="1:6">
      <c r="A157" s="3" t="s">
        <v>90</v>
      </c>
    </row>
    <row r="158" spans="1:6">
      <c r="A158" s="4" t="s">
        <v>129</v>
      </c>
      <c r="C158" s="5" t="n">
        <v>28652000</v>
      </c>
      <c r="E158" s="5" t="n">
        <v>112813000</v>
      </c>
    </row>
    <row r="159" spans="1:6">
      <c r="A159" s="4" t="s">
        <v>131</v>
      </c>
    </row>
    <row r="160" spans="1:6">
      <c r="A160" s="3" t="s">
        <v>96</v>
      </c>
    </row>
    <row r="161" spans="1:6">
      <c r="A161" s="4" t="s">
        <v>128</v>
      </c>
      <c r="B161" s="5" t="n">
        <v>0</v>
      </c>
      <c r="D161" s="5" t="n">
        <v>0</v>
      </c>
      <c r="F161" s="5" t="n">
        <v>0</v>
      </c>
    </row>
    <row r="162" spans="1:6">
      <c r="A162" s="3" t="s">
        <v>90</v>
      </c>
    </row>
    <row r="163" spans="1:6">
      <c r="A163" s="4" t="s">
        <v>129</v>
      </c>
      <c r="B163" s="5" t="n">
        <v>0</v>
      </c>
      <c r="D163" s="5" t="n">
        <v>0</v>
      </c>
      <c r="F163" s="5" t="n">
        <v>0</v>
      </c>
    </row>
    <row r="164" spans="1:6">
      <c r="A164" s="4" t="s">
        <v>132</v>
      </c>
    </row>
    <row r="165" spans="1:6">
      <c r="A165" s="3" t="s">
        <v>96</v>
      </c>
    </row>
    <row r="166" spans="1:6">
      <c r="A166" s="4" t="s">
        <v>128</v>
      </c>
      <c r="C166" s="5" t="n">
        <v>111977000</v>
      </c>
      <c r="E166" s="5" t="n">
        <v>425682000</v>
      </c>
    </row>
    <row r="167" spans="1:6">
      <c r="A167" s="3" t="s">
        <v>90</v>
      </c>
    </row>
    <row r="168" spans="1:6">
      <c r="A168" s="4" t="s">
        <v>129</v>
      </c>
      <c r="C168" s="5" t="n">
        <v>28652000</v>
      </c>
      <c r="E168" s="5" t="n">
        <v>112813000</v>
      </c>
    </row>
    <row r="169" spans="1:6">
      <c r="A169" s="4" t="s">
        <v>133</v>
      </c>
    </row>
    <row r="170" spans="1:6">
      <c r="A170" s="3" t="s">
        <v>96</v>
      </c>
    </row>
    <row r="171" spans="1:6">
      <c r="A171" s="4" t="s">
        <v>128</v>
      </c>
      <c r="B171" s="5" t="n">
        <v>0</v>
      </c>
      <c r="D171" s="5" t="n">
        <v>0</v>
      </c>
      <c r="F171" s="5" t="n">
        <v>0</v>
      </c>
    </row>
    <row r="172" spans="1:6">
      <c r="A172" s="3" t="s">
        <v>90</v>
      </c>
    </row>
    <row r="173" spans="1:6">
      <c r="A173" s="4" t="s">
        <v>129</v>
      </c>
      <c r="B173" s="5" t="n">
        <v>0</v>
      </c>
      <c r="D173" s="5" t="n">
        <v>0</v>
      </c>
      <c r="F173" s="5" t="n">
        <v>0</v>
      </c>
    </row>
    <row r="174" spans="1:6">
      <c r="A174" s="4" t="s">
        <v>134</v>
      </c>
    </row>
    <row r="175" spans="1:6">
      <c r="A175" s="3" t="s">
        <v>96</v>
      </c>
    </row>
    <row r="176" spans="1:6">
      <c r="A176" s="4" t="s">
        <v>128</v>
      </c>
      <c r="C176" s="5" t="n">
        <v>20577000</v>
      </c>
      <c r="E176" s="5" t="n">
        <v>90572000</v>
      </c>
    </row>
    <row r="177" spans="1:6">
      <c r="A177" s="3" t="s">
        <v>90</v>
      </c>
    </row>
    <row r="178" spans="1:6">
      <c r="A178" s="4" t="s">
        <v>129</v>
      </c>
      <c r="C178" s="5" t="n">
        <v>17325000</v>
      </c>
      <c r="E178" s="5" t="n">
        <v>71828000</v>
      </c>
    </row>
    <row r="179" spans="1:6">
      <c r="A179" s="4" t="s">
        <v>135</v>
      </c>
    </row>
    <row r="180" spans="1:6">
      <c r="A180" s="3" t="s">
        <v>96</v>
      </c>
    </row>
    <row r="181" spans="1:6">
      <c r="A181" s="4" t="s">
        <v>128</v>
      </c>
      <c r="B181" s="5" t="n">
        <v>0</v>
      </c>
      <c r="D181" s="5" t="n">
        <v>0</v>
      </c>
      <c r="F181" s="5" t="n">
        <v>0</v>
      </c>
    </row>
    <row r="182" spans="1:6">
      <c r="A182" s="3" t="s">
        <v>90</v>
      </c>
    </row>
    <row r="183" spans="1:6">
      <c r="A183" s="4" t="s">
        <v>129</v>
      </c>
      <c r="B183" s="5" t="n">
        <v>0</v>
      </c>
      <c r="D183" s="5" t="n">
        <v>0</v>
      </c>
      <c r="F183" s="5" t="n">
        <v>0</v>
      </c>
    </row>
    <row r="184" spans="1:6">
      <c r="A184" s="4" t="s">
        <v>136</v>
      </c>
    </row>
    <row r="185" spans="1:6">
      <c r="A185" s="3" t="s">
        <v>96</v>
      </c>
    </row>
    <row r="186" spans="1:6">
      <c r="A186" s="4" t="s">
        <v>128</v>
      </c>
      <c r="C186" s="5" t="n">
        <v>20577000</v>
      </c>
      <c r="E186" s="5" t="n">
        <v>90572000</v>
      </c>
    </row>
    <row r="187" spans="1:6">
      <c r="A187" s="3" t="s">
        <v>90</v>
      </c>
    </row>
    <row r="188" spans="1:6">
      <c r="A188" s="4" t="s">
        <v>129</v>
      </c>
      <c r="C188" s="5" t="n">
        <v>17325000</v>
      </c>
      <c r="E188" s="5" t="n">
        <v>71828000</v>
      </c>
    </row>
    <row r="189" spans="1:6">
      <c r="A189" s="4" t="s">
        <v>137</v>
      </c>
    </row>
    <row r="190" spans="1:6">
      <c r="A190" s="3" t="s">
        <v>96</v>
      </c>
    </row>
    <row r="191" spans="1:6">
      <c r="A191" s="4" t="s">
        <v>128</v>
      </c>
      <c r="B191" s="5" t="n">
        <v>0</v>
      </c>
      <c r="D191" s="5" t="n">
        <v>0</v>
      </c>
      <c r="F191" s="5" t="n">
        <v>0</v>
      </c>
    </row>
    <row r="192" spans="1:6">
      <c r="A192" s="3" t="s">
        <v>90</v>
      </c>
    </row>
    <row r="193" spans="1:6">
      <c r="A193" s="4" t="s">
        <v>129</v>
      </c>
      <c r="B193" s="5" t="n">
        <v>0</v>
      </c>
      <c r="D193" s="5" t="n">
        <v>0</v>
      </c>
      <c r="F193" s="5" t="n">
        <v>0</v>
      </c>
    </row>
    <row r="194" spans="1:6">
      <c r="A194" s="4" t="s">
        <v>138</v>
      </c>
    </row>
    <row r="195" spans="1:6">
      <c r="A195" s="3" t="s">
        <v>96</v>
      </c>
    </row>
    <row r="196" spans="1:6">
      <c r="A196" s="4" t="s">
        <v>128</v>
      </c>
      <c r="C196" s="5" t="n">
        <v>10417000</v>
      </c>
      <c r="E196" s="5" t="n">
        <v>35261000</v>
      </c>
    </row>
    <row r="197" spans="1:6">
      <c r="A197" s="3" t="s">
        <v>90</v>
      </c>
    </row>
    <row r="198" spans="1:6">
      <c r="A198" s="4" t="s">
        <v>129</v>
      </c>
      <c r="C198" s="5" t="n">
        <v>37272000</v>
      </c>
      <c r="E198" s="5" t="n">
        <v>147827000</v>
      </c>
    </row>
    <row r="199" spans="1:6">
      <c r="A199" s="4" t="s">
        <v>139</v>
      </c>
    </row>
    <row r="200" spans="1:6">
      <c r="A200" s="3" t="s">
        <v>96</v>
      </c>
    </row>
    <row r="201" spans="1:6">
      <c r="A201" s="4" t="s">
        <v>128</v>
      </c>
      <c r="B201" s="5" t="n">
        <v>0</v>
      </c>
      <c r="D201" s="5" t="n">
        <v>0</v>
      </c>
      <c r="F201" s="5" t="n">
        <v>0</v>
      </c>
    </row>
    <row r="202" spans="1:6">
      <c r="A202" s="3" t="s">
        <v>90</v>
      </c>
    </row>
    <row r="203" spans="1:6">
      <c r="A203" s="4" t="s">
        <v>129</v>
      </c>
      <c r="B203" s="5" t="n">
        <v>0</v>
      </c>
      <c r="D203" s="5" t="n">
        <v>0</v>
      </c>
      <c r="F203" s="5" t="n">
        <v>0</v>
      </c>
    </row>
    <row r="204" spans="1:6">
      <c r="A204" s="4" t="s">
        <v>140</v>
      </c>
    </row>
    <row r="205" spans="1:6">
      <c r="A205" s="3" t="s">
        <v>96</v>
      </c>
    </row>
    <row r="206" spans="1:6">
      <c r="A206" s="4" t="s">
        <v>128</v>
      </c>
      <c r="C206" s="5" t="n">
        <v>10417000</v>
      </c>
      <c r="E206" s="5" t="n">
        <v>35261000</v>
      </c>
    </row>
    <row r="207" spans="1:6">
      <c r="A207" s="3" t="s">
        <v>90</v>
      </c>
    </row>
    <row r="208" spans="1:6">
      <c r="A208" s="4" t="s">
        <v>129</v>
      </c>
      <c r="C208" s="5" t="n">
        <v>37272000</v>
      </c>
      <c r="E208" s="5" t="n">
        <v>147827000</v>
      </c>
    </row>
    <row r="209" spans="1:6">
      <c r="A209" s="4" t="s">
        <v>141</v>
      </c>
    </row>
    <row r="210" spans="1:6">
      <c r="A210" s="3" t="s">
        <v>90</v>
      </c>
    </row>
    <row r="211" spans="1:6">
      <c r="A211" s="4" t="s">
        <v>129</v>
      </c>
      <c r="B211" s="5" t="n">
        <v>0</v>
      </c>
      <c r="D211" s="5" t="n">
        <v>0</v>
      </c>
      <c r="F211" s="5" t="n">
        <v>0</v>
      </c>
    </row>
    <row r="212" spans="1:6">
      <c r="A212" s="4" t="s">
        <v>142</v>
      </c>
    </row>
    <row r="213" spans="1:6">
      <c r="A213" s="3" t="s">
        <v>90</v>
      </c>
    </row>
    <row r="214" spans="1:6">
      <c r="A214" s="4" t="s">
        <v>129</v>
      </c>
      <c r="C214" s="5" t="n">
        <v>87874000</v>
      </c>
      <c r="E214" s="5" t="n">
        <v>352369000</v>
      </c>
    </row>
    <row r="215" spans="1:6">
      <c r="A215" s="4" t="s">
        <v>143</v>
      </c>
    </row>
    <row r="216" spans="1:6">
      <c r="A216" s="3" t="s">
        <v>90</v>
      </c>
    </row>
    <row r="217" spans="1:6">
      <c r="A217" s="4" t="s">
        <v>129</v>
      </c>
      <c r="B217" s="7" t="n">
        <v>0</v>
      </c>
      <c r="D217" s="7" t="n">
        <v>0</v>
      </c>
      <c r="F217" s="7" t="n">
        <v>0</v>
      </c>
    </row>
    <row r="218" spans="1:6">
      <c r="A218" s="4" t="s">
        <v>144</v>
      </c>
    </row>
    <row r="219" spans="1:6">
      <c r="A219" s="3" t="s">
        <v>90</v>
      </c>
    </row>
    <row r="220" spans="1:6">
      <c r="A220" s="4" t="s">
        <v>129</v>
      </c>
      <c r="C220" s="7" t="n">
        <v>87874000</v>
      </c>
      <c r="E220" s="7" t="n">
        <v>352369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2"/>
    <col customWidth="1" max="3" min="3" width="19"/>
  </cols>
  <sheetData>
    <row r="1" spans="1:3">
      <c r="A1" s="1" t="s">
        <v>423</v>
      </c>
      <c r="B1" s="2" t="s">
        <v>424</v>
      </c>
      <c r="C1" s="2" t="s">
        <v>330</v>
      </c>
    </row>
    <row r="2" spans="1:3">
      <c r="A2" s="3" t="s">
        <v>425</v>
      </c>
    </row>
    <row r="3" spans="1:3">
      <c r="A3" s="4" t="s">
        <v>353</v>
      </c>
      <c r="B3" s="4" t="s">
        <v>341</v>
      </c>
    </row>
    <row r="4" spans="1:3">
      <c r="A4" s="4" t="s">
        <v>332</v>
      </c>
      <c r="B4" s="5" t="n">
        <v>31</v>
      </c>
    </row>
    <row r="5" spans="1:3">
      <c r="A5" s="4" t="s">
        <v>340</v>
      </c>
    </row>
    <row r="6" spans="1:3">
      <c r="A6" s="3" t="s">
        <v>425</v>
      </c>
    </row>
    <row r="7" spans="1:3">
      <c r="A7" s="4" t="s">
        <v>353</v>
      </c>
      <c r="B7" s="4" t="s">
        <v>341</v>
      </c>
      <c r="C7" s="4" t="s">
        <v>341</v>
      </c>
    </row>
    <row r="8" spans="1:3">
      <c r="A8" s="4" t="s">
        <v>332</v>
      </c>
      <c r="B8" s="5" t="n">
        <v>2</v>
      </c>
      <c r="C8"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26</v>
      </c>
      <c r="B1" s="2" t="s">
        <v>84</v>
      </c>
      <c r="C1" s="2" t="s">
        <v>85</v>
      </c>
      <c r="D1" s="2" t="s">
        <v>86</v>
      </c>
      <c r="E1" s="2" t="s">
        <v>87</v>
      </c>
      <c r="F1" s="2" t="s">
        <v>1</v>
      </c>
    </row>
    <row r="2" spans="1:6">
      <c r="B2" s="2" t="s">
        <v>88</v>
      </c>
      <c r="C2" s="2" t="s">
        <v>89</v>
      </c>
      <c r="D2" s="2" t="s">
        <v>28</v>
      </c>
      <c r="E2" s="2" t="s">
        <v>89</v>
      </c>
      <c r="F2" s="2" t="s">
        <v>28</v>
      </c>
    </row>
    <row r="3" spans="1:6">
      <c r="A3" s="3" t="s">
        <v>425</v>
      </c>
    </row>
    <row r="4" spans="1:6">
      <c r="A4" s="4" t="s">
        <v>94</v>
      </c>
      <c r="B4" s="7" t="n">
        <v>115</v>
      </c>
      <c r="D4" s="7" t="n">
        <v>218</v>
      </c>
      <c r="F4" s="7" t="n">
        <v>945</v>
      </c>
    </row>
    <row r="5" spans="1:6">
      <c r="A5" s="4" t="s">
        <v>95</v>
      </c>
    </row>
    <row r="6" spans="1:6">
      <c r="A6" s="3" t="s">
        <v>425</v>
      </c>
    </row>
    <row r="7" spans="1:6">
      <c r="A7" s="4" t="s">
        <v>94</v>
      </c>
      <c r="C7" s="7" t="n">
        <v>556</v>
      </c>
      <c r="E7" s="7" t="n">
        <v>1074</v>
      </c>
    </row>
    <row r="8" spans="1:6">
      <c r="A8" s="4" t="s">
        <v>25</v>
      </c>
    </row>
    <row r="9" spans="1:6">
      <c r="A9" s="3" t="s">
        <v>425</v>
      </c>
    </row>
    <row r="10" spans="1:6">
      <c r="A10" s="4" t="s">
        <v>94</v>
      </c>
      <c r="B10" s="7" t="n">
        <v>115</v>
      </c>
      <c r="D10" s="7" t="n">
        <v>218</v>
      </c>
      <c r="F10" s="7" t="n">
        <v>945</v>
      </c>
    </row>
    <row r="11" spans="1:6">
      <c r="A11" s="4" t="s">
        <v>125</v>
      </c>
    </row>
    <row r="12" spans="1:6">
      <c r="A12" s="3" t="s">
        <v>425</v>
      </c>
    </row>
    <row r="13" spans="1:6">
      <c r="A13" s="4" t="s">
        <v>94</v>
      </c>
      <c r="C13" s="7" t="n">
        <v>556</v>
      </c>
      <c r="E13" s="7" t="n">
        <v>10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8</v>
      </c>
      <c r="C1" s="2" t="s">
        <v>29</v>
      </c>
    </row>
    <row r="2" spans="1:3">
      <c r="A2" s="3" t="s">
        <v>425</v>
      </c>
    </row>
    <row r="3" spans="1:3">
      <c r="A3" s="4" t="s">
        <v>32</v>
      </c>
      <c r="B3" s="7" t="n">
        <v>15807</v>
      </c>
      <c r="C3" s="7" t="n">
        <v>16912</v>
      </c>
    </row>
    <row r="4" spans="1:3">
      <c r="A4" s="4" t="s">
        <v>428</v>
      </c>
    </row>
    <row r="5" spans="1:3">
      <c r="A5" s="3" t="s">
        <v>425</v>
      </c>
    </row>
    <row r="6" spans="1:3">
      <c r="A6" s="4" t="s">
        <v>429</v>
      </c>
      <c r="B6" s="5" t="n">
        <v>-4998</v>
      </c>
      <c r="C6" s="5" t="n">
        <v>-4733</v>
      </c>
    </row>
    <row r="7" spans="1:3">
      <c r="A7" s="4" t="s">
        <v>430</v>
      </c>
    </row>
    <row r="8" spans="1:3">
      <c r="A8" s="3" t="s">
        <v>425</v>
      </c>
    </row>
    <row r="9" spans="1:3">
      <c r="A9" s="4" t="s">
        <v>429</v>
      </c>
      <c r="B9" s="7" t="n">
        <v>20805</v>
      </c>
      <c r="C9" s="7" t="n">
        <v>216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31</v>
      </c>
      <c r="B1" s="2" t="s">
        <v>84</v>
      </c>
      <c r="C1" s="2" t="s">
        <v>85</v>
      </c>
      <c r="D1" s="2" t="s">
        <v>86</v>
      </c>
      <c r="E1" s="2" t="s">
        <v>87</v>
      </c>
      <c r="F1" s="2" t="s">
        <v>1</v>
      </c>
    </row>
    <row r="2" spans="1:6">
      <c r="B2" s="2" t="s">
        <v>88</v>
      </c>
      <c r="C2" s="2" t="s">
        <v>89</v>
      </c>
      <c r="D2" s="2" t="s">
        <v>28</v>
      </c>
      <c r="E2" s="2" t="s">
        <v>89</v>
      </c>
      <c r="F2" s="2" t="s">
        <v>28</v>
      </c>
    </row>
    <row r="3" spans="1:6">
      <c r="A3" s="3" t="s">
        <v>425</v>
      </c>
    </row>
    <row r="4" spans="1:6">
      <c r="A4" s="4" t="s">
        <v>94</v>
      </c>
      <c r="B4" s="7" t="n">
        <v>115</v>
      </c>
      <c r="D4" s="7" t="n">
        <v>218</v>
      </c>
      <c r="F4" s="7" t="n">
        <v>945</v>
      </c>
    </row>
    <row r="5" spans="1:6">
      <c r="A5" s="4" t="s">
        <v>95</v>
      </c>
    </row>
    <row r="6" spans="1:6">
      <c r="A6" s="3" t="s">
        <v>425</v>
      </c>
    </row>
    <row r="7" spans="1:6">
      <c r="A7" s="4" t="s">
        <v>94</v>
      </c>
      <c r="C7" s="7" t="n">
        <v>556</v>
      </c>
      <c r="E7" s="7" t="n">
        <v>1074</v>
      </c>
    </row>
    <row r="8" spans="1:6">
      <c r="A8" s="4" t="s">
        <v>432</v>
      </c>
    </row>
    <row r="9" spans="1:6">
      <c r="A9" s="3" t="s">
        <v>425</v>
      </c>
    </row>
    <row r="10" spans="1:6">
      <c r="A10" s="4" t="s">
        <v>94</v>
      </c>
      <c r="B10" s="5" t="n">
        <v>208</v>
      </c>
      <c r="D10" s="5" t="n">
        <v>498</v>
      </c>
      <c r="F10" s="5" t="n">
        <v>1784</v>
      </c>
    </row>
    <row r="11" spans="1:6">
      <c r="A11" s="4" t="s">
        <v>433</v>
      </c>
    </row>
    <row r="12" spans="1:6">
      <c r="A12" s="3" t="s">
        <v>425</v>
      </c>
    </row>
    <row r="13" spans="1:6">
      <c r="A13" s="4" t="s">
        <v>94</v>
      </c>
      <c r="C13" s="5" t="n">
        <v>621</v>
      </c>
      <c r="E13" s="5" t="n">
        <v>1332</v>
      </c>
    </row>
    <row r="14" spans="1:6">
      <c r="A14" s="4" t="s">
        <v>434</v>
      </c>
    </row>
    <row r="15" spans="1:6">
      <c r="A15" s="3" t="s">
        <v>425</v>
      </c>
    </row>
    <row r="16" spans="1:6">
      <c r="A16" s="4" t="s">
        <v>94</v>
      </c>
      <c r="B16" s="7" t="n">
        <v>-93</v>
      </c>
      <c r="D16" s="7" t="n">
        <v>-280</v>
      </c>
      <c r="F16" s="7" t="n">
        <v>-839</v>
      </c>
    </row>
    <row r="17" spans="1:6">
      <c r="A17" s="4" t="s">
        <v>435</v>
      </c>
    </row>
    <row r="18" spans="1:6">
      <c r="A18" s="3" t="s">
        <v>425</v>
      </c>
    </row>
    <row r="19" spans="1:6">
      <c r="A19" s="4" t="s">
        <v>94</v>
      </c>
      <c r="C19" s="7" t="n">
        <v>-65</v>
      </c>
      <c r="E19" s="7" t="n">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303</v>
      </c>
    </row>
    <row r="3" spans="1:2">
      <c r="A3" s="4" t="s">
        <v>438</v>
      </c>
      <c r="B3" s="10" t="n">
        <v>75.3</v>
      </c>
    </row>
    <row r="4" spans="1:2">
      <c r="A4" s="4" t="s">
        <v>439</v>
      </c>
      <c r="B4" s="10" t="n">
        <v>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18"/>
    <col customWidth="1" max="5" min="5" width="18"/>
    <col customWidth="1" max="6" min="6" width="18"/>
    <col customWidth="1" max="7" min="7" width="18"/>
    <col customWidth="1" max="8" min="8" width="18"/>
    <col customWidth="1" max="9" min="9" width="18"/>
    <col customWidth="1" max="10" min="10" width="18"/>
    <col customWidth="1" max="11" min="11" width="18"/>
  </cols>
  <sheetData>
    <row r="1" spans="1:11">
      <c r="A1" s="1" t="s">
        <v>440</v>
      </c>
      <c r="B1" s="2" t="s">
        <v>87</v>
      </c>
      <c r="C1" s="2" t="s">
        <v>1</v>
      </c>
    </row>
    <row r="2" spans="1:11">
      <c r="B2" s="2" t="s">
        <v>406</v>
      </c>
      <c r="C2" s="2" t="s">
        <v>441</v>
      </c>
      <c r="D2" s="2" t="s">
        <v>442</v>
      </c>
      <c r="E2" s="2" t="s">
        <v>443</v>
      </c>
      <c r="F2" s="2" t="s">
        <v>444</v>
      </c>
      <c r="G2" s="2" t="s">
        <v>445</v>
      </c>
      <c r="H2" s="2" t="s">
        <v>446</v>
      </c>
      <c r="I2" s="2" t="s">
        <v>447</v>
      </c>
      <c r="J2" s="2" t="s">
        <v>448</v>
      </c>
      <c r="K2" s="2" t="s">
        <v>449</v>
      </c>
    </row>
    <row r="3" spans="1:11">
      <c r="A3" s="3" t="s">
        <v>450</v>
      </c>
    </row>
    <row r="4" spans="1:11">
      <c r="A4" s="4" t="s">
        <v>451</v>
      </c>
      <c r="C4" s="5" t="n">
        <v>5</v>
      </c>
    </row>
    <row r="5" spans="1:11">
      <c r="A5" s="4" t="s">
        <v>452</v>
      </c>
    </row>
    <row r="6" spans="1:11">
      <c r="A6" s="3" t="s">
        <v>450</v>
      </c>
    </row>
    <row r="7" spans="1:11">
      <c r="A7" s="4" t="s">
        <v>453</v>
      </c>
      <c r="K7" s="5" t="n">
        <v>117</v>
      </c>
    </row>
    <row r="8" spans="1:11">
      <c r="A8" s="4" t="s">
        <v>454</v>
      </c>
    </row>
    <row r="9" spans="1:11">
      <c r="A9" s="3" t="s">
        <v>450</v>
      </c>
    </row>
    <row r="10" spans="1:11">
      <c r="A10" s="4" t="s">
        <v>453</v>
      </c>
      <c r="J10" s="5" t="n">
        <v>168</v>
      </c>
    </row>
    <row r="11" spans="1:11">
      <c r="A11" s="4" t="s">
        <v>455</v>
      </c>
    </row>
    <row r="12" spans="1:11">
      <c r="A12" s="3" t="s">
        <v>450</v>
      </c>
    </row>
    <row r="13" spans="1:11">
      <c r="A13" s="4" t="s">
        <v>453</v>
      </c>
      <c r="H13" s="5" t="n">
        <v>229</v>
      </c>
    </row>
    <row r="14" spans="1:11">
      <c r="A14" s="4" t="s">
        <v>456</v>
      </c>
    </row>
    <row r="15" spans="1:11">
      <c r="A15" s="3" t="s">
        <v>450</v>
      </c>
    </row>
    <row r="16" spans="1:11">
      <c r="A16" s="4" t="s">
        <v>453</v>
      </c>
      <c r="G16" s="5" t="n">
        <v>364</v>
      </c>
    </row>
    <row r="17" spans="1:11">
      <c r="A17" s="4" t="s">
        <v>457</v>
      </c>
    </row>
    <row r="18" spans="1:11">
      <c r="A18" s="3" t="s">
        <v>450</v>
      </c>
    </row>
    <row r="19" spans="1:11">
      <c r="A19" s="4" t="s">
        <v>453</v>
      </c>
      <c r="F19" s="5" t="n">
        <v>205</v>
      </c>
    </row>
    <row r="20" spans="1:11">
      <c r="A20" s="4" t="s">
        <v>458</v>
      </c>
    </row>
    <row r="21" spans="1:11">
      <c r="A21" s="3" t="s">
        <v>450</v>
      </c>
    </row>
    <row r="22" spans="1:11">
      <c r="A22" s="4" t="s">
        <v>453</v>
      </c>
      <c r="E22" s="5" t="n">
        <v>362</v>
      </c>
    </row>
    <row r="23" spans="1:11">
      <c r="A23" s="4" t="s">
        <v>459</v>
      </c>
    </row>
    <row r="24" spans="1:11">
      <c r="A24" s="3" t="s">
        <v>450</v>
      </c>
    </row>
    <row r="25" spans="1:11">
      <c r="A25" s="4" t="s">
        <v>453</v>
      </c>
      <c r="D25" s="5" t="n">
        <v>309</v>
      </c>
    </row>
    <row r="26" spans="1:11">
      <c r="A26" s="4" t="s">
        <v>460</v>
      </c>
    </row>
    <row r="27" spans="1:11">
      <c r="A27" s="3" t="s">
        <v>450</v>
      </c>
    </row>
    <row r="28" spans="1:11">
      <c r="A28" s="4" t="s">
        <v>461</v>
      </c>
      <c r="C28" s="10" t="n">
        <v>441.2</v>
      </c>
    </row>
    <row r="29" spans="1:11">
      <c r="A29" s="4" t="s">
        <v>462</v>
      </c>
      <c r="C29" s="10" t="n">
        <v>14.8</v>
      </c>
    </row>
    <row r="30" spans="1:11">
      <c r="A30" s="4" t="s">
        <v>453</v>
      </c>
      <c r="C30" s="5" t="n">
        <v>1469</v>
      </c>
    </row>
    <row r="31" spans="1:11">
      <c r="A31" s="4" t="s">
        <v>463</v>
      </c>
      <c r="C31" s="10" t="n">
        <v>-9.800000000000001</v>
      </c>
    </row>
    <row r="32" spans="1:11">
      <c r="A32" s="4" t="s">
        <v>464</v>
      </c>
    </row>
    <row r="33" spans="1:11">
      <c r="A33" s="3" t="s">
        <v>450</v>
      </c>
    </row>
    <row r="34" spans="1:11">
      <c r="A34" s="4" t="s">
        <v>453</v>
      </c>
      <c r="I34" s="5" t="n">
        <v>285</v>
      </c>
    </row>
    <row r="35" spans="1:11">
      <c r="A35" s="4" t="s">
        <v>465</v>
      </c>
    </row>
    <row r="36" spans="1:11">
      <c r="A36" s="3" t="s">
        <v>450</v>
      </c>
    </row>
    <row r="37" spans="1:11">
      <c r="A37" s="4" t="s">
        <v>461</v>
      </c>
      <c r="B37" s="7" t="n">
        <v>92</v>
      </c>
    </row>
    <row r="38" spans="1:11">
      <c r="A38" s="4" t="s">
        <v>462</v>
      </c>
      <c r="B38" s="10" t="n">
        <v>1.6</v>
      </c>
    </row>
    <row r="39" spans="1:11">
      <c r="A39" s="4" t="s">
        <v>451</v>
      </c>
      <c r="B39"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6"/>
    <col customWidth="1" max="6" min="6" width="21"/>
    <col customWidth="1" max="7" min="7" width="26"/>
    <col customWidth="1" max="8" min="8" width="21"/>
    <col customWidth="1" max="9" min="9" width="21"/>
  </cols>
  <sheetData>
    <row r="1" spans="1:9">
      <c r="A1" s="1" t="s">
        <v>466</v>
      </c>
      <c r="B1" s="2" t="s">
        <v>84</v>
      </c>
      <c r="D1" s="2" t="s">
        <v>85</v>
      </c>
      <c r="E1" s="2" t="s">
        <v>86</v>
      </c>
      <c r="F1" s="2" t="s">
        <v>87</v>
      </c>
      <c r="G1" s="2" t="s">
        <v>1</v>
      </c>
    </row>
    <row r="2" spans="1:9">
      <c r="B2" s="2" t="s">
        <v>467</v>
      </c>
      <c r="C2" s="2" t="s">
        <v>405</v>
      </c>
      <c r="D2" s="2" t="s">
        <v>360</v>
      </c>
      <c r="E2" s="2" t="s">
        <v>468</v>
      </c>
      <c r="F2" s="2" t="s">
        <v>360</v>
      </c>
      <c r="G2" s="2" t="s">
        <v>468</v>
      </c>
      <c r="H2" s="2" t="s">
        <v>469</v>
      </c>
      <c r="I2" s="2" t="s">
        <v>410</v>
      </c>
    </row>
    <row r="3" spans="1:9">
      <c r="A3" s="3" t="s">
        <v>245</v>
      </c>
    </row>
    <row r="4" spans="1:9">
      <c r="A4" s="4" t="s">
        <v>470</v>
      </c>
      <c r="E4" s="5" t="n">
        <v>14</v>
      </c>
      <c r="G4" s="5" t="n">
        <v>14</v>
      </c>
    </row>
    <row r="5" spans="1:9">
      <c r="A5" s="4" t="s">
        <v>471</v>
      </c>
      <c r="E5" s="7" t="n">
        <v>713656000</v>
      </c>
      <c r="G5" s="7" t="n">
        <v>713656000</v>
      </c>
      <c r="I5" s="7" t="n">
        <v>1299336000</v>
      </c>
    </row>
    <row r="6" spans="1:9">
      <c r="A6" s="4" t="s">
        <v>472</v>
      </c>
      <c r="E6" s="5" t="n">
        <v>-24000</v>
      </c>
      <c r="G6" s="5" t="n">
        <v>-24000</v>
      </c>
      <c r="I6" s="5" t="n">
        <v>-231000</v>
      </c>
    </row>
    <row r="7" spans="1:9">
      <c r="A7" s="4" t="s">
        <v>35</v>
      </c>
      <c r="E7" s="5" t="n">
        <v>713632000</v>
      </c>
      <c r="G7" s="5" t="n">
        <v>713632000</v>
      </c>
      <c r="I7" s="5" t="n">
        <v>1299105000</v>
      </c>
    </row>
    <row r="8" spans="1:9">
      <c r="A8" s="4" t="s">
        <v>473</v>
      </c>
      <c r="C8" s="7" t="n">
        <v>4800000</v>
      </c>
      <c r="E8" s="7" t="n">
        <v>8500000</v>
      </c>
      <c r="G8" s="7" t="n">
        <v>30200000</v>
      </c>
    </row>
    <row r="9" spans="1:9">
      <c r="A9" s="4" t="s">
        <v>95</v>
      </c>
    </row>
    <row r="10" spans="1:9">
      <c r="A10" s="3" t="s">
        <v>245</v>
      </c>
    </row>
    <row r="11" spans="1:9">
      <c r="A11" s="4" t="s">
        <v>473</v>
      </c>
      <c r="D11" s="7" t="n">
        <v>12900000</v>
      </c>
      <c r="F11" s="7" t="n">
        <v>51700000</v>
      </c>
    </row>
    <row r="12" spans="1:9">
      <c r="A12" s="4" t="s">
        <v>474</v>
      </c>
      <c r="D12" s="7" t="n">
        <v>300000</v>
      </c>
      <c r="F12" s="7" t="n">
        <v>1100000</v>
      </c>
    </row>
    <row r="13" spans="1:9">
      <c r="A13" s="4" t="s">
        <v>475</v>
      </c>
    </row>
    <row r="14" spans="1:9">
      <c r="A14" s="3" t="s">
        <v>245</v>
      </c>
    </row>
    <row r="15" spans="1:9">
      <c r="A15" s="4" t="s">
        <v>476</v>
      </c>
      <c r="B15" s="4" t="s">
        <v>477</v>
      </c>
    </row>
    <row r="16" spans="1:9">
      <c r="A16" s="4" t="s">
        <v>478</v>
      </c>
      <c r="H16" s="7" t="n">
        <v>12900000</v>
      </c>
    </row>
    <row r="17" spans="1:9">
      <c r="A17" s="4" t="s">
        <v>479</v>
      </c>
      <c r="H17" s="7" t="n">
        <v>539000000</v>
      </c>
    </row>
    <row r="18" spans="1:9">
      <c r="A18" s="4" t="s">
        <v>480</v>
      </c>
    </row>
    <row r="19" spans="1:9">
      <c r="A19" s="3" t="s">
        <v>245</v>
      </c>
    </row>
    <row r="20" spans="1:9">
      <c r="A20" s="4" t="s">
        <v>476</v>
      </c>
      <c r="E20" s="4" t="s">
        <v>481</v>
      </c>
    </row>
    <row r="21" spans="1:9">
      <c r="A21" s="4" t="s">
        <v>482</v>
      </c>
    </row>
    <row r="22" spans="1:9">
      <c r="A22" s="3" t="s">
        <v>245</v>
      </c>
    </row>
    <row r="23" spans="1:9">
      <c r="A23" s="4" t="s">
        <v>470</v>
      </c>
      <c r="E23" s="5" t="n">
        <v>0</v>
      </c>
      <c r="G23" s="5" t="n">
        <v>0</v>
      </c>
    </row>
    <row r="24" spans="1:9">
      <c r="A24" s="4" t="s">
        <v>483</v>
      </c>
      <c r="E24" s="4" t="s">
        <v>484</v>
      </c>
      <c r="G24" s="4" t="s">
        <v>484</v>
      </c>
    </row>
    <row r="25" spans="1:9">
      <c r="A25" s="4" t="s">
        <v>471</v>
      </c>
      <c r="E25" s="7" t="n">
        <v>506503000</v>
      </c>
      <c r="G25" s="7" t="n">
        <v>506503000</v>
      </c>
      <c r="I25" s="5" t="n">
        <v>510047000</v>
      </c>
    </row>
    <row r="26" spans="1:9">
      <c r="A26" s="4" t="s">
        <v>485</v>
      </c>
    </row>
    <row r="27" spans="1:9">
      <c r="A27" s="3" t="s">
        <v>245</v>
      </c>
    </row>
    <row r="28" spans="1:9">
      <c r="A28" s="4" t="s">
        <v>470</v>
      </c>
      <c r="E28" s="5" t="n">
        <v>9</v>
      </c>
      <c r="G28" s="5" t="n">
        <v>9</v>
      </c>
    </row>
    <row r="29" spans="1:9">
      <c r="A29" s="4" t="s">
        <v>483</v>
      </c>
      <c r="E29" s="4" t="s">
        <v>486</v>
      </c>
      <c r="G29" s="4" t="s">
        <v>486</v>
      </c>
    </row>
    <row r="30" spans="1:9">
      <c r="A30" s="4" t="s">
        <v>471</v>
      </c>
      <c r="E30" s="7" t="n">
        <v>0</v>
      </c>
      <c r="G30" s="7" t="n">
        <v>0</v>
      </c>
      <c r="I30" s="5" t="n">
        <v>552669000</v>
      </c>
    </row>
    <row r="31" spans="1:9">
      <c r="A31" s="4" t="s">
        <v>487</v>
      </c>
    </row>
    <row r="32" spans="1:9">
      <c r="A32" s="3" t="s">
        <v>245</v>
      </c>
    </row>
    <row r="33" spans="1:9">
      <c r="A33" s="4" t="s">
        <v>470</v>
      </c>
      <c r="E33" s="5" t="n">
        <v>1</v>
      </c>
      <c r="G33" s="5" t="n">
        <v>1</v>
      </c>
    </row>
    <row r="34" spans="1:9">
      <c r="A34" s="4" t="s">
        <v>471</v>
      </c>
      <c r="E34" s="7" t="n">
        <v>85073000</v>
      </c>
      <c r="G34" s="7" t="n">
        <v>85073000</v>
      </c>
      <c r="I34" s="5" t="n">
        <v>85404000</v>
      </c>
    </row>
    <row r="35" spans="1:9">
      <c r="A35" s="4" t="s">
        <v>488</v>
      </c>
    </row>
    <row r="36" spans="1:9">
      <c r="A36" s="3" t="s">
        <v>245</v>
      </c>
    </row>
    <row r="37" spans="1:9">
      <c r="A37" s="4" t="s">
        <v>489</v>
      </c>
      <c r="G37" s="4" t="s">
        <v>490</v>
      </c>
    </row>
    <row r="38" spans="1:9">
      <c r="A38" s="4" t="s">
        <v>491</v>
      </c>
    </row>
    <row r="39" spans="1:9">
      <c r="A39" s="3" t="s">
        <v>245</v>
      </c>
    </row>
    <row r="40" spans="1:9">
      <c r="A40" s="4" t="s">
        <v>470</v>
      </c>
      <c r="E40" s="5" t="n">
        <v>3</v>
      </c>
      <c r="G40" s="5" t="n">
        <v>3</v>
      </c>
    </row>
    <row r="41" spans="1:9">
      <c r="A41" s="4" t="s">
        <v>483</v>
      </c>
      <c r="E41" s="4" t="s">
        <v>492</v>
      </c>
      <c r="G41" s="4" t="s">
        <v>492</v>
      </c>
    </row>
    <row r="42" spans="1:9">
      <c r="A42" s="4" t="s">
        <v>471</v>
      </c>
      <c r="E42" s="7" t="n">
        <v>92322000</v>
      </c>
      <c r="G42" s="7" t="n">
        <v>92322000</v>
      </c>
      <c r="I42" s="5" t="n">
        <v>120893000</v>
      </c>
    </row>
    <row r="43" spans="1:9">
      <c r="A43" s="4" t="s">
        <v>493</v>
      </c>
    </row>
    <row r="44" spans="1:9">
      <c r="A44" s="3" t="s">
        <v>245</v>
      </c>
    </row>
    <row r="45" spans="1:9">
      <c r="A45" s="4" t="s">
        <v>470</v>
      </c>
      <c r="E45" s="5" t="n">
        <v>1</v>
      </c>
      <c r="G45" s="5" t="n">
        <v>1</v>
      </c>
    </row>
    <row r="46" spans="1:9">
      <c r="A46" s="4" t="s">
        <v>483</v>
      </c>
      <c r="E46" s="4" t="s">
        <v>494</v>
      </c>
      <c r="G46" s="4" t="s">
        <v>494</v>
      </c>
    </row>
    <row r="47" spans="1:9">
      <c r="A47" s="4" t="s">
        <v>471</v>
      </c>
      <c r="E47" s="7" t="n">
        <v>29758000</v>
      </c>
      <c r="G47" s="7" t="n">
        <v>29758000</v>
      </c>
      <c r="I47" s="5" t="n">
        <v>30323000</v>
      </c>
    </row>
    <row r="48" spans="1:9">
      <c r="A48" s="4" t="s">
        <v>495</v>
      </c>
    </row>
    <row r="49" spans="1:9">
      <c r="A49" s="3" t="s">
        <v>245</v>
      </c>
    </row>
    <row r="50" spans="1:9">
      <c r="A50" s="4" t="s">
        <v>358</v>
      </c>
      <c r="E50" s="5" t="n">
        <v>31503324</v>
      </c>
      <c r="G50" s="5" t="n">
        <v>31503324</v>
      </c>
      <c r="I50" s="5" t="n">
        <v>35100000</v>
      </c>
    </row>
    <row r="51" spans="1:9">
      <c r="A51" s="4" t="s">
        <v>496</v>
      </c>
    </row>
    <row r="52" spans="1:9">
      <c r="A52" s="3" t="s">
        <v>245</v>
      </c>
    </row>
    <row r="53" spans="1:9">
      <c r="A53" s="4" t="s">
        <v>358</v>
      </c>
      <c r="I53" s="5" t="n">
        <v>28700000</v>
      </c>
    </row>
    <row r="54" spans="1:9">
      <c r="A54" s="4" t="s">
        <v>497</v>
      </c>
    </row>
    <row r="55" spans="1:9">
      <c r="A55" s="3" t="s">
        <v>245</v>
      </c>
    </row>
    <row r="56" spans="1:9">
      <c r="A56" s="4" t="s">
        <v>358</v>
      </c>
      <c r="E56" s="5" t="n">
        <v>100000</v>
      </c>
      <c r="G56" s="5" t="n">
        <v>100000</v>
      </c>
      <c r="I56" s="5" t="n">
        <v>400000</v>
      </c>
    </row>
    <row r="57" spans="1:9">
      <c r="A57" s="4" t="s">
        <v>498</v>
      </c>
    </row>
    <row r="58" spans="1:9">
      <c r="A58" s="3" t="s">
        <v>245</v>
      </c>
    </row>
    <row r="59" spans="1:9">
      <c r="A59" s="4" t="s">
        <v>358</v>
      </c>
      <c r="E59" s="5" t="n">
        <v>600000</v>
      </c>
      <c r="G59" s="5" t="n">
        <v>600000</v>
      </c>
      <c r="I59" s="5" t="n">
        <v>700000</v>
      </c>
    </row>
    <row r="60" spans="1:9">
      <c r="A60" s="4" t="s">
        <v>499</v>
      </c>
    </row>
    <row r="61" spans="1:9">
      <c r="A61" s="3" t="s">
        <v>245</v>
      </c>
    </row>
    <row r="62" spans="1:9">
      <c r="A62" s="4" t="s">
        <v>358</v>
      </c>
      <c r="E62" s="7" t="n">
        <v>2000000</v>
      </c>
      <c r="G62" s="7" t="n">
        <v>2000000</v>
      </c>
      <c r="I62" s="7" t="n">
        <v>3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5"/>
  </cols>
  <sheetData>
    <row r="1" spans="1:6">
      <c r="A1" s="1" t="s">
        <v>500</v>
      </c>
      <c r="B1" s="2" t="s">
        <v>84</v>
      </c>
      <c r="C1" s="2" t="s">
        <v>85</v>
      </c>
      <c r="D1" s="2" t="s">
        <v>86</v>
      </c>
      <c r="E1" s="2" t="s">
        <v>87</v>
      </c>
      <c r="F1" s="2" t="s">
        <v>1</v>
      </c>
    </row>
    <row r="2" spans="1:6">
      <c r="B2" s="2" t="s">
        <v>88</v>
      </c>
      <c r="C2" s="2" t="s">
        <v>89</v>
      </c>
      <c r="D2" s="2" t="s">
        <v>28</v>
      </c>
      <c r="E2" s="2" t="s">
        <v>89</v>
      </c>
      <c r="F2" s="2" t="s">
        <v>28</v>
      </c>
    </row>
    <row r="3" spans="1:6">
      <c r="A3" s="3" t="s">
        <v>245</v>
      </c>
    </row>
    <row r="4" spans="1:6">
      <c r="A4" s="4" t="s">
        <v>501</v>
      </c>
      <c r="B4" s="10" t="n">
        <v>4.8</v>
      </c>
      <c r="D4" s="10" t="n">
        <v>8.5</v>
      </c>
      <c r="F4" s="10" t="n">
        <v>30.2</v>
      </c>
    </row>
    <row r="5" spans="1:6">
      <c r="A5" s="4" t="s">
        <v>95</v>
      </c>
    </row>
    <row r="6" spans="1:6">
      <c r="A6" s="3" t="s">
        <v>245</v>
      </c>
    </row>
    <row r="7" spans="1:6">
      <c r="A7" s="4" t="s">
        <v>502</v>
      </c>
      <c r="C7" s="10" t="n">
        <v>0.3</v>
      </c>
      <c r="E7" s="10" t="n">
        <v>1.1</v>
      </c>
    </row>
    <row r="8" spans="1:6">
      <c r="A8" s="4" t="s">
        <v>501</v>
      </c>
      <c r="C8" s="10" t="n">
        <v>12.9</v>
      </c>
      <c r="E8" s="10" t="n">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8</v>
      </c>
      <c r="C1" s="2" t="s">
        <v>504</v>
      </c>
      <c r="D1" s="2" t="s">
        <v>29</v>
      </c>
    </row>
    <row r="2" spans="1:4">
      <c r="A2" s="3" t="s">
        <v>505</v>
      </c>
    </row>
    <row r="3" spans="1:4">
      <c r="A3" s="4" t="s">
        <v>506</v>
      </c>
      <c r="B3" s="7" t="n">
        <v>713632</v>
      </c>
      <c r="D3" s="7" t="n">
        <v>1299105</v>
      </c>
    </row>
    <row r="4" spans="1:4">
      <c r="A4" s="11" t="n">
        <v>3</v>
      </c>
    </row>
    <row r="5" spans="1:4">
      <c r="A5" s="3" t="s">
        <v>505</v>
      </c>
    </row>
    <row r="6" spans="1:4">
      <c r="A6" s="4" t="s">
        <v>507</v>
      </c>
      <c r="B6" s="5" t="n">
        <v>709700</v>
      </c>
      <c r="D6" s="5" t="n">
        <v>1300000</v>
      </c>
    </row>
    <row r="7" spans="1:4">
      <c r="A7" s="4" t="s">
        <v>508</v>
      </c>
    </row>
    <row r="8" spans="1:4">
      <c r="A8" s="3" t="s">
        <v>505</v>
      </c>
    </row>
    <row r="9" spans="1:4">
      <c r="A9" s="4" t="s">
        <v>507</v>
      </c>
      <c r="B9" s="5" t="n">
        <v>504000</v>
      </c>
      <c r="D9" s="5" t="n">
        <v>1000000</v>
      </c>
    </row>
    <row r="10" spans="1:4">
      <c r="A10" s="4" t="s">
        <v>479</v>
      </c>
      <c r="C10" s="7" t="n">
        <v>539000</v>
      </c>
    </row>
    <row r="11" spans="1:4">
      <c r="A11" s="4" t="s">
        <v>509</v>
      </c>
    </row>
    <row r="12" spans="1:4">
      <c r="A12" s="3" t="s">
        <v>505</v>
      </c>
    </row>
    <row r="13" spans="1:4">
      <c r="A13" s="4" t="s">
        <v>507</v>
      </c>
      <c r="B13" s="7" t="n">
        <v>205700</v>
      </c>
      <c r="D13" s="7" t="n">
        <v>236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8</v>
      </c>
      <c r="C2" s="2" t="s">
        <v>29</v>
      </c>
      <c r="D2" s="2" t="s">
        <v>89</v>
      </c>
    </row>
    <row r="3" spans="1:4">
      <c r="A3" s="3" t="s">
        <v>511</v>
      </c>
    </row>
    <row r="4" spans="1:4">
      <c r="A4" s="4" t="s">
        <v>512</v>
      </c>
      <c r="B4" s="4" t="s">
        <v>513</v>
      </c>
    </row>
    <row r="5" spans="1:4">
      <c r="A5" s="4" t="s">
        <v>514</v>
      </c>
      <c r="B5" s="4" t="s">
        <v>515</v>
      </c>
    </row>
    <row r="6" spans="1:4">
      <c r="A6" s="4" t="s">
        <v>516</v>
      </c>
      <c r="B6" s="7" t="n">
        <v>5200</v>
      </c>
      <c r="C6" s="7" t="n">
        <v>3300</v>
      </c>
    </row>
    <row r="7" spans="1:4">
      <c r="A7" s="4" t="s">
        <v>95</v>
      </c>
    </row>
    <row r="8" spans="1:4">
      <c r="A8" s="3" t="s">
        <v>511</v>
      </c>
    </row>
    <row r="9" spans="1:4">
      <c r="A9" s="4" t="s">
        <v>516</v>
      </c>
      <c r="D9" s="7" t="n">
        <v>170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31"/>
    <col customWidth="1" max="5" min="5" width="45"/>
    <col customWidth="1" max="6" min="6" width="38"/>
    <col customWidth="1" max="7" min="7" width="28"/>
    <col customWidth="1" max="8" min="8" width="46"/>
    <col customWidth="1" max="9" min="9" width="67"/>
    <col customWidth="1" max="10" min="10" width="18"/>
    <col customWidth="1" max="11" min="11" width="33"/>
    <col customWidth="1" max="12" min="12" width="30"/>
    <col customWidth="1" max="13" min="13" width="44"/>
    <col customWidth="1" max="14" min="14" width="37"/>
    <col customWidth="1" max="15" min="15" width="27"/>
    <col customWidth="1" max="16" min="16" width="45"/>
    <col customWidth="1" max="17" min="17" width="66"/>
  </cols>
  <sheetData>
    <row r="1" spans="1:17">
      <c r="A1" s="1" t="s">
        <v>145</v>
      </c>
      <c r="B1" s="2" t="s">
        <v>5</v>
      </c>
      <c r="C1" s="2" t="s">
        <v>146</v>
      </c>
      <c r="D1" s="2" t="s">
        <v>147</v>
      </c>
      <c r="E1" s="2" t="s">
        <v>148</v>
      </c>
      <c r="F1" s="2" t="s">
        <v>149</v>
      </c>
      <c r="G1" s="2" t="s">
        <v>150</v>
      </c>
      <c r="H1" s="2" t="s">
        <v>151</v>
      </c>
      <c r="I1" s="2" t="s">
        <v>152</v>
      </c>
      <c r="J1" s="2" t="s">
        <v>25</v>
      </c>
      <c r="K1" s="2" t="s">
        <v>153</v>
      </c>
      <c r="L1" s="2" t="s">
        <v>154</v>
      </c>
      <c r="M1" s="2" t="s">
        <v>155</v>
      </c>
      <c r="N1" s="2" t="s">
        <v>156</v>
      </c>
      <c r="O1" s="2" t="s">
        <v>157</v>
      </c>
      <c r="P1" s="2" t="s">
        <v>158</v>
      </c>
      <c r="Q1" s="2" t="s">
        <v>159</v>
      </c>
    </row>
    <row r="2" spans="1:17">
      <c r="A2" s="4" t="s">
        <v>160</v>
      </c>
      <c r="C2" s="5" t="n">
        <v>12879475</v>
      </c>
      <c r="D2" s="5" t="n">
        <v>137990097</v>
      </c>
    </row>
    <row r="3" spans="1:17">
      <c r="A3" s="4" t="s">
        <v>161</v>
      </c>
      <c r="B3" s="7" t="n">
        <v>232583000</v>
      </c>
      <c r="C3" s="7" t="n">
        <v>309337000</v>
      </c>
      <c r="D3" s="7" t="n">
        <v>1380000</v>
      </c>
      <c r="E3" s="7" t="n">
        <v>2576988000</v>
      </c>
      <c r="F3" s="7" t="n">
        <v>-2706408000</v>
      </c>
      <c r="H3" s="7" t="n">
        <v>7503000</v>
      </c>
      <c r="I3" s="7" t="n">
        <v>43783000</v>
      </c>
      <c r="J3" s="7" t="n">
        <v>232583000</v>
      </c>
      <c r="K3" s="7" t="n">
        <v>309337000</v>
      </c>
      <c r="L3" s="7" t="n">
        <v>-128040000</v>
      </c>
      <c r="P3" s="7" t="n">
        <v>7503000</v>
      </c>
      <c r="Q3" s="7" t="n">
        <v>43783000</v>
      </c>
    </row>
    <row r="4" spans="1:17">
      <c r="A4" s="3" t="s">
        <v>162</v>
      </c>
    </row>
    <row r="5" spans="1:17">
      <c r="A5" s="4" t="s">
        <v>163</v>
      </c>
      <c r="B5" s="5" t="n">
        <v>-96906000</v>
      </c>
      <c r="J5" s="5" t="n">
        <v>-96906000</v>
      </c>
      <c r="L5" s="5" t="n">
        <v>-97340000</v>
      </c>
      <c r="P5" s="5" t="n">
        <v>-545000</v>
      </c>
      <c r="Q5" s="5" t="n">
        <v>979000</v>
      </c>
    </row>
    <row r="6" spans="1:17">
      <c r="A6" s="4" t="s">
        <v>163</v>
      </c>
      <c r="B6" s="5" t="n">
        <v>-96411000</v>
      </c>
      <c r="F6" s="5" t="n">
        <v>-96845000</v>
      </c>
      <c r="H6" s="5" t="n">
        <v>-545000</v>
      </c>
      <c r="I6" s="5" t="n">
        <v>979000</v>
      </c>
    </row>
    <row r="7" spans="1:17">
      <c r="A7" s="4" t="s">
        <v>164</v>
      </c>
      <c r="D7" s="5" t="n">
        <v>1998497</v>
      </c>
    </row>
    <row r="8" spans="1:17">
      <c r="A8" s="4" t="s">
        <v>165</v>
      </c>
      <c r="B8" s="5" t="n">
        <v>859000</v>
      </c>
      <c r="D8" s="7" t="n">
        <v>20000</v>
      </c>
      <c r="E8" s="5" t="n">
        <v>839000</v>
      </c>
      <c r="J8" s="5" t="n">
        <v>859000</v>
      </c>
      <c r="L8" s="5" t="n">
        <v>859000</v>
      </c>
    </row>
    <row r="9" spans="1:17">
      <c r="A9" s="4" t="s">
        <v>166</v>
      </c>
      <c r="B9" s="5" t="n">
        <v>11946000</v>
      </c>
      <c r="E9" s="5" t="n">
        <v>11946000</v>
      </c>
      <c r="H9" s="5" t="n">
        <v>0</v>
      </c>
      <c r="J9" s="5" t="n">
        <v>11946000</v>
      </c>
      <c r="L9" s="5" t="n">
        <v>11946000</v>
      </c>
    </row>
    <row r="10" spans="1:17">
      <c r="A10" s="4" t="s">
        <v>167</v>
      </c>
      <c r="D10" s="5" t="n">
        <v>-893309</v>
      </c>
    </row>
    <row r="11" spans="1:17">
      <c r="A11" s="4" t="s">
        <v>168</v>
      </c>
      <c r="B11" s="5" t="n">
        <v>-6434000</v>
      </c>
      <c r="D11" s="7" t="n">
        <v>-9000</v>
      </c>
      <c r="E11" s="5" t="n">
        <v>0</v>
      </c>
      <c r="F11" s="5" t="n">
        <v>-6425000</v>
      </c>
      <c r="J11" s="5" t="n">
        <v>-6434000</v>
      </c>
      <c r="L11" s="5" t="n">
        <v>-6434000</v>
      </c>
    </row>
    <row r="12" spans="1:17">
      <c r="A12" s="4" t="s">
        <v>169</v>
      </c>
      <c r="H12" s="5" t="n">
        <v>0</v>
      </c>
    </row>
    <row r="13" spans="1:17">
      <c r="A13" s="4" t="s">
        <v>170</v>
      </c>
      <c r="B13" s="5" t="n">
        <v>-196000</v>
      </c>
      <c r="E13" s="5" t="n">
        <v>-196000</v>
      </c>
      <c r="J13" s="5" t="n">
        <v>433000</v>
      </c>
      <c r="L13" s="5" t="n">
        <v>433000</v>
      </c>
    </row>
    <row r="14" spans="1:17">
      <c r="A14" s="4" t="s">
        <v>171</v>
      </c>
      <c r="B14" s="5" t="n">
        <v>333000</v>
      </c>
      <c r="H14" s="5" t="n">
        <v>333000</v>
      </c>
      <c r="I14" s="5" t="n">
        <v>0</v>
      </c>
      <c r="J14" s="5" t="n">
        <v>333000</v>
      </c>
      <c r="P14" s="5" t="n">
        <v>333000</v>
      </c>
    </row>
    <row r="15" spans="1:17">
      <c r="A15" s="4" t="s">
        <v>172</v>
      </c>
      <c r="B15" s="5" t="n">
        <v>-150000</v>
      </c>
      <c r="H15" s="5" t="n">
        <v>-150000</v>
      </c>
      <c r="I15" s="5" t="n">
        <v>0</v>
      </c>
      <c r="J15" s="5" t="n">
        <v>-150000</v>
      </c>
      <c r="P15" s="5" t="n">
        <v>-150000</v>
      </c>
    </row>
    <row r="16" spans="1:17">
      <c r="A16" s="4" t="s">
        <v>173</v>
      </c>
      <c r="B16" s="5" t="n">
        <v>-16744000</v>
      </c>
      <c r="F16" s="5" t="n">
        <v>-16744000</v>
      </c>
      <c r="J16" s="5" t="n">
        <v>-16744000</v>
      </c>
      <c r="L16" s="5" t="n">
        <v>-16744000</v>
      </c>
    </row>
    <row r="17" spans="1:17">
      <c r="A17" s="4" t="s">
        <v>174</v>
      </c>
      <c r="B17" s="5" t="n">
        <v>-22468000</v>
      </c>
      <c r="F17" s="5" t="n">
        <v>-22468000</v>
      </c>
      <c r="J17" s="5" t="n">
        <v>-22602000</v>
      </c>
      <c r="L17" s="5" t="n">
        <v>-22602000</v>
      </c>
    </row>
    <row r="18" spans="1:17">
      <c r="A18" s="4" t="s">
        <v>175</v>
      </c>
      <c r="B18" s="5" t="n">
        <v>-979000</v>
      </c>
      <c r="I18" s="5" t="n">
        <v>-979000</v>
      </c>
      <c r="J18" s="5" t="n">
        <v>-979000</v>
      </c>
      <c r="Q18" s="5" t="n">
        <v>-979000</v>
      </c>
    </row>
    <row r="19" spans="1:17">
      <c r="A19" s="4" t="s">
        <v>176</v>
      </c>
      <c r="B19" s="5" t="n">
        <v>647000</v>
      </c>
      <c r="I19" s="5" t="n">
        <v>647000</v>
      </c>
      <c r="J19" s="5" t="n">
        <v>647000</v>
      </c>
      <c r="Q19" s="5" t="n">
        <v>647000</v>
      </c>
    </row>
    <row r="20" spans="1:17">
      <c r="A20" s="4" t="s">
        <v>177</v>
      </c>
      <c r="C20" s="5" t="n">
        <v>12879475</v>
      </c>
      <c r="D20" s="5" t="n">
        <v>139095285</v>
      </c>
    </row>
    <row r="21" spans="1:17">
      <c r="A21" s="4" t="s">
        <v>178</v>
      </c>
      <c r="B21" s="5" t="n">
        <v>102986000</v>
      </c>
      <c r="C21" s="7" t="n">
        <v>309337000</v>
      </c>
      <c r="D21" s="7" t="n">
        <v>1391000</v>
      </c>
      <c r="E21" s="5" t="n">
        <v>2589577000</v>
      </c>
      <c r="F21" s="5" t="n">
        <v>-2848890000</v>
      </c>
      <c r="H21" s="5" t="n">
        <v>7141000</v>
      </c>
      <c r="I21" s="5" t="n">
        <v>44430000</v>
      </c>
      <c r="J21" s="5" t="n">
        <v>102986000</v>
      </c>
      <c r="K21" s="7" t="n">
        <v>309337000</v>
      </c>
      <c r="L21" s="7" t="n">
        <v>-257922000</v>
      </c>
      <c r="P21" s="5" t="n">
        <v>7141000</v>
      </c>
      <c r="Q21" s="5" t="n">
        <v>44430000</v>
      </c>
    </row>
    <row r="22" spans="1:17">
      <c r="A22" s="4" t="s">
        <v>179</v>
      </c>
      <c r="B22" s="5" t="n">
        <v>1526409000</v>
      </c>
      <c r="E22" s="5" t="n">
        <v>1462053000</v>
      </c>
      <c r="F22" s="5" t="n">
        <v>0</v>
      </c>
      <c r="G22" s="7" t="n">
        <v>14769000</v>
      </c>
      <c r="H22" s="5" t="n">
        <v>5157000</v>
      </c>
      <c r="I22" s="5" t="n">
        <v>44430000</v>
      </c>
      <c r="J22" s="5" t="n">
        <v>1526409000</v>
      </c>
      <c r="M22" s="7" t="n">
        <v>1476822000</v>
      </c>
      <c r="N22" s="7" t="n">
        <v>0</v>
      </c>
      <c r="O22" s="7" t="n">
        <v>5157000</v>
      </c>
      <c r="P22" s="5" t="n">
        <v>44430000</v>
      </c>
    </row>
    <row r="23" spans="1:17">
      <c r="A23" s="3" t="s">
        <v>162</v>
      </c>
    </row>
    <row r="24" spans="1:17">
      <c r="A24" s="4" t="s">
        <v>180</v>
      </c>
      <c r="B24" s="5" t="n">
        <v>4539000</v>
      </c>
      <c r="F24" s="5" t="n">
        <v>4321000</v>
      </c>
      <c r="G24" s="5" t="n">
        <v>45000</v>
      </c>
      <c r="H24" s="5" t="n">
        <v>51000</v>
      </c>
      <c r="I24" s="5" t="n">
        <v>122000</v>
      </c>
      <c r="J24" s="5" t="n">
        <v>4539000</v>
      </c>
      <c r="M24" s="5" t="n">
        <v>0</v>
      </c>
      <c r="N24" s="5" t="n">
        <v>4366000</v>
      </c>
      <c r="P24" s="5" t="n">
        <v>51000</v>
      </c>
      <c r="Q24" s="5" t="n">
        <v>122000</v>
      </c>
    </row>
    <row r="25" spans="1:17">
      <c r="A25" s="4" t="s">
        <v>181</v>
      </c>
      <c r="B25" s="5" t="n">
        <v>-79601000</v>
      </c>
      <c r="E25" s="5" t="n">
        <v>-78882000</v>
      </c>
      <c r="G25" s="5" t="n">
        <v>-797000</v>
      </c>
      <c r="H25" s="5" t="n">
        <v>78000</v>
      </c>
      <c r="J25" s="5" t="n">
        <v>-79601000</v>
      </c>
      <c r="M25" s="5" t="n">
        <v>-79679000</v>
      </c>
      <c r="O25" s="5" t="n">
        <v>78000</v>
      </c>
      <c r="P25" s="5" t="n">
        <v>0</v>
      </c>
    </row>
    <row r="26" spans="1:17">
      <c r="A26" s="4" t="s">
        <v>182</v>
      </c>
      <c r="B26" s="5" t="n">
        <v>35545000</v>
      </c>
      <c r="E26" s="5" t="n">
        <v>35190000</v>
      </c>
      <c r="G26" s="5" t="n">
        <v>355000</v>
      </c>
      <c r="J26" s="5" t="n">
        <v>35545000</v>
      </c>
      <c r="M26" s="5" t="n">
        <v>35545000</v>
      </c>
    </row>
    <row r="27" spans="1:17">
      <c r="A27" s="4" t="s">
        <v>183</v>
      </c>
      <c r="B27" s="5" t="n">
        <v>-19123000</v>
      </c>
      <c r="E27" s="5" t="n">
        <v>-18932000</v>
      </c>
      <c r="G27" s="5" t="n">
        <v>-191000</v>
      </c>
      <c r="J27" s="5" t="n">
        <v>-19123000</v>
      </c>
      <c r="M27" s="5" t="n">
        <v>-19123000</v>
      </c>
    </row>
    <row r="28" spans="1:17">
      <c r="A28" s="4" t="s">
        <v>116</v>
      </c>
      <c r="B28" s="5" t="n">
        <v>-122000</v>
      </c>
      <c r="I28" s="5" t="n">
        <v>-122000</v>
      </c>
      <c r="J28" s="5" t="n">
        <v>-122000</v>
      </c>
      <c r="Q28" s="5" t="n">
        <v>-122000</v>
      </c>
    </row>
    <row r="29" spans="1:17">
      <c r="A29" s="4" t="s">
        <v>184</v>
      </c>
      <c r="B29" s="5" t="n">
        <v>1467647000</v>
      </c>
      <c r="E29" s="5" t="n">
        <v>1399429000</v>
      </c>
      <c r="F29" s="5" t="n">
        <v>4321000</v>
      </c>
      <c r="G29" s="5" t="n">
        <v>14181000</v>
      </c>
      <c r="H29" s="5" t="n">
        <v>5286000</v>
      </c>
      <c r="I29" s="5" t="n">
        <v>44430000</v>
      </c>
      <c r="J29" s="5" t="n">
        <v>1467647000</v>
      </c>
      <c r="M29" s="5" t="n">
        <v>1413565000</v>
      </c>
      <c r="N29" s="5" t="n">
        <v>4366000</v>
      </c>
      <c r="O29" s="7" t="n">
        <v>5286000</v>
      </c>
      <c r="P29" s="5" t="n">
        <v>44430000</v>
      </c>
    </row>
    <row r="30" spans="1:17">
      <c r="A30" s="4" t="s">
        <v>185</v>
      </c>
      <c r="B30" s="5" t="n">
        <v>1370359000</v>
      </c>
      <c r="E30" s="5" t="n">
        <v>1302739000</v>
      </c>
      <c r="F30" s="5" t="n">
        <v>4090000</v>
      </c>
      <c r="G30" s="5" t="n">
        <v>13200000</v>
      </c>
      <c r="H30" s="5" t="n">
        <v>5900000</v>
      </c>
      <c r="I30" s="5" t="n">
        <v>44430000</v>
      </c>
      <c r="J30" s="5" t="n">
        <v>1370359000</v>
      </c>
      <c r="M30" s="5" t="n">
        <v>1315898000</v>
      </c>
      <c r="N30" s="5" t="n">
        <v>4131000</v>
      </c>
      <c r="P30" s="5" t="n">
        <v>5900000</v>
      </c>
      <c r="Q30" s="5" t="n">
        <v>44430000</v>
      </c>
    </row>
    <row r="31" spans="1:17">
      <c r="A31" s="3" t="s">
        <v>162</v>
      </c>
    </row>
    <row r="32" spans="1:17">
      <c r="A32" s="4" t="s">
        <v>180</v>
      </c>
      <c r="B32" s="5" t="n">
        <v>62915000</v>
      </c>
      <c r="F32" s="5" t="n">
        <v>61170000</v>
      </c>
      <c r="G32" s="5" t="n">
        <v>618000</v>
      </c>
      <c r="H32" s="5" t="n">
        <v>18000</v>
      </c>
      <c r="I32" s="5" t="n">
        <v>1109000</v>
      </c>
      <c r="J32" s="5" t="n">
        <v>62915000</v>
      </c>
      <c r="M32" s="5" t="n">
        <v>0</v>
      </c>
      <c r="N32" s="5" t="n">
        <v>61788000</v>
      </c>
      <c r="P32" s="5" t="n">
        <v>18000</v>
      </c>
      <c r="Q32" s="5" t="n">
        <v>1109000</v>
      </c>
    </row>
    <row r="33" spans="1:17">
      <c r="A33" s="4" t="s">
        <v>182</v>
      </c>
      <c r="B33" s="5" t="n">
        <v>673853000</v>
      </c>
      <c r="E33" s="5" t="n">
        <v>667115000</v>
      </c>
      <c r="G33" s="5" t="n">
        <v>6738000</v>
      </c>
      <c r="J33" s="5" t="n">
        <v>673853000</v>
      </c>
      <c r="M33" s="5" t="n">
        <v>673853000</v>
      </c>
    </row>
    <row r="34" spans="1:17">
      <c r="A34" s="4" t="s">
        <v>183</v>
      </c>
      <c r="B34" s="5" t="n">
        <v>-611932000</v>
      </c>
      <c r="E34" s="5" t="n">
        <v>-605813000</v>
      </c>
      <c r="G34" s="5" t="n">
        <v>-6119000</v>
      </c>
      <c r="J34" s="5" t="n">
        <v>-611932000</v>
      </c>
      <c r="M34" s="5" t="n">
        <v>-611932000</v>
      </c>
    </row>
    <row r="35" spans="1:17">
      <c r="A35" s="4" t="s">
        <v>116</v>
      </c>
      <c r="B35" s="5" t="n">
        <v>-1109000</v>
      </c>
      <c r="I35" s="5" t="n">
        <v>-1109000</v>
      </c>
      <c r="J35" s="5" t="n">
        <v>-1109000</v>
      </c>
      <c r="Q35" s="5" t="n">
        <v>-1109000</v>
      </c>
    </row>
    <row r="36" spans="1:17">
      <c r="A36" s="4" t="s">
        <v>186</v>
      </c>
      <c r="B36" s="7" t="n">
        <v>1494086000</v>
      </c>
      <c r="E36" s="7" t="n">
        <v>1364041000</v>
      </c>
      <c r="F36" s="7" t="n">
        <v>65260000</v>
      </c>
      <c r="G36" s="7" t="n">
        <v>14437000</v>
      </c>
      <c r="H36" s="7" t="n">
        <v>5918000</v>
      </c>
      <c r="I36" s="7" t="n">
        <v>44430000</v>
      </c>
      <c r="J36" s="7" t="n">
        <v>1494086000</v>
      </c>
      <c r="M36" s="7" t="n">
        <v>1377819000</v>
      </c>
      <c r="N36" s="7" t="n">
        <v>65919000</v>
      </c>
      <c r="P36" s="7" t="n">
        <v>5918000</v>
      </c>
      <c r="Q36" s="7" t="n">
        <v>444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517</v>
      </c>
      <c r="B1" s="2" t="s">
        <v>518</v>
      </c>
    </row>
    <row r="2" spans="1:2">
      <c r="A2" s="3" t="s">
        <v>252</v>
      </c>
    </row>
    <row r="3" spans="1:2">
      <c r="A3" s="4" t="s">
        <v>519</v>
      </c>
      <c r="B3" s="5" t="n">
        <v>1</v>
      </c>
    </row>
    <row r="4" spans="1:2">
      <c r="A4" s="4" t="s">
        <v>520</v>
      </c>
      <c r="B4" s="5" t="n">
        <v>22</v>
      </c>
    </row>
    <row r="5" spans="1:2">
      <c r="A5" s="4" t="s">
        <v>521</v>
      </c>
      <c r="B5" s="5" t="n">
        <v>5</v>
      </c>
    </row>
    <row r="6" spans="1:2">
      <c r="A6" s="4" t="s">
        <v>522</v>
      </c>
      <c r="B6" s="5" t="n">
        <v>1</v>
      </c>
    </row>
    <row r="7" spans="1:2">
      <c r="A7" s="5" t="n">
        <v>2018</v>
      </c>
      <c r="B7" s="7" t="n">
        <v>15712</v>
      </c>
    </row>
    <row r="8" spans="1:2">
      <c r="A8" s="5" t="n">
        <v>2019</v>
      </c>
      <c r="B8" s="5" t="n">
        <v>58880</v>
      </c>
    </row>
    <row r="9" spans="1:2">
      <c r="A9" s="4" t="s">
        <v>523</v>
      </c>
      <c r="B9" s="5" t="n">
        <v>0</v>
      </c>
    </row>
    <row r="10" spans="1:2">
      <c r="A10" s="4" t="s">
        <v>524</v>
      </c>
      <c r="B10" s="5" t="n">
        <v>0</v>
      </c>
    </row>
    <row r="11" spans="1:2">
      <c r="A11" s="4" t="s">
        <v>525</v>
      </c>
      <c r="B11" s="5" t="n">
        <v>0</v>
      </c>
    </row>
    <row r="12" spans="1:2">
      <c r="A12" s="12" t="n">
        <v>-1</v>
      </c>
      <c r="B12" s="5" t="n">
        <v>0</v>
      </c>
    </row>
    <row r="13" spans="1:2">
      <c r="A13" s="4" t="s">
        <v>415</v>
      </c>
      <c r="B13" s="7" t="n">
        <v>745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9"/>
  </cols>
  <sheetData>
    <row r="1" spans="1:4">
      <c r="A1" s="1" t="s">
        <v>526</v>
      </c>
      <c r="B1" s="2" t="s">
        <v>84</v>
      </c>
    </row>
    <row r="2" spans="1:4">
      <c r="B2" s="2" t="s">
        <v>527</v>
      </c>
      <c r="C2" s="2" t="s">
        <v>518</v>
      </c>
      <c r="D2" s="2" t="s">
        <v>528</v>
      </c>
    </row>
    <row r="3" spans="1:4">
      <c r="A3" s="3" t="s">
        <v>529</v>
      </c>
    </row>
    <row r="4" spans="1:4">
      <c r="A4" s="4" t="s">
        <v>530</v>
      </c>
      <c r="C4" s="5" t="n">
        <v>31</v>
      </c>
    </row>
    <row r="5" spans="1:4">
      <c r="A5" s="4" t="s">
        <v>531</v>
      </c>
      <c r="C5" s="10" t="n">
        <v>4.6</v>
      </c>
    </row>
    <row r="6" spans="1:4">
      <c r="A6" s="4" t="s">
        <v>95</v>
      </c>
    </row>
    <row r="7" spans="1:4">
      <c r="A7" s="3" t="s">
        <v>529</v>
      </c>
    </row>
    <row r="8" spans="1:4">
      <c r="A8" s="4" t="s">
        <v>532</v>
      </c>
      <c r="B8" s="10" t="n">
        <v>8.300000000000001</v>
      </c>
    </row>
    <row r="9" spans="1:4">
      <c r="A9" s="4" t="s">
        <v>533</v>
      </c>
    </row>
    <row r="10" spans="1:4">
      <c r="A10" s="3" t="s">
        <v>529</v>
      </c>
    </row>
    <row r="11" spans="1:4">
      <c r="A11" s="4" t="s">
        <v>332</v>
      </c>
      <c r="D11" s="5" t="n">
        <v>3</v>
      </c>
    </row>
    <row r="12" spans="1:4">
      <c r="A12" s="4" t="s">
        <v>534</v>
      </c>
    </row>
    <row r="13" spans="1:4">
      <c r="A13" s="3" t="s">
        <v>529</v>
      </c>
    </row>
    <row r="14" spans="1:4">
      <c r="A14" s="4" t="s">
        <v>332</v>
      </c>
      <c r="D14" s="5" t="n">
        <v>2</v>
      </c>
    </row>
    <row r="15" spans="1:4">
      <c r="A15" s="4" t="s">
        <v>535</v>
      </c>
    </row>
    <row r="16" spans="1:4">
      <c r="A16" s="3" t="s">
        <v>529</v>
      </c>
    </row>
    <row r="17" spans="1:4">
      <c r="A17" s="4" t="s">
        <v>332</v>
      </c>
      <c r="D17"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36</v>
      </c>
      <c r="B1" s="2" t="s">
        <v>85</v>
      </c>
      <c r="C1" s="2" t="s">
        <v>86</v>
      </c>
      <c r="D1" s="2" t="s">
        <v>87</v>
      </c>
      <c r="E1" s="2" t="s">
        <v>1</v>
      </c>
    </row>
    <row r="2" spans="1:5">
      <c r="B2" s="2" t="s">
        <v>89</v>
      </c>
      <c r="C2" s="2" t="s">
        <v>88</v>
      </c>
      <c r="D2" s="2" t="s">
        <v>89</v>
      </c>
      <c r="E2" s="2" t="s">
        <v>88</v>
      </c>
    </row>
    <row r="3" spans="1:5">
      <c r="A3" s="3" t="s">
        <v>537</v>
      </c>
    </row>
    <row r="4" spans="1:5">
      <c r="A4" s="4" t="s">
        <v>538</v>
      </c>
      <c r="C4" s="4" t="s">
        <v>539</v>
      </c>
    </row>
    <row r="5" spans="1:5">
      <c r="A5" s="4" t="s">
        <v>540</v>
      </c>
      <c r="C5" s="7" t="n">
        <v>100</v>
      </c>
    </row>
    <row r="6" spans="1:5">
      <c r="A6" s="4" t="s">
        <v>541</v>
      </c>
      <c r="C6" s="10" t="n">
        <v>21.5</v>
      </c>
    </row>
    <row r="7" spans="1:5">
      <c r="A7" s="4" t="s">
        <v>542</v>
      </c>
      <c r="B7" s="10" t="n">
        <v>1.4</v>
      </c>
      <c r="D7" s="10" t="n">
        <v>3.8</v>
      </c>
    </row>
    <row r="8" spans="1:5">
      <c r="A8" s="4" t="s">
        <v>543</v>
      </c>
    </row>
    <row r="9" spans="1:5">
      <c r="A9" s="3" t="s">
        <v>537</v>
      </c>
    </row>
    <row r="10" spans="1:5">
      <c r="A10" s="4" t="s">
        <v>538</v>
      </c>
      <c r="E10" s="4" t="s">
        <v>544</v>
      </c>
    </row>
    <row r="11" spans="1:5">
      <c r="A11" s="4" t="s">
        <v>545</v>
      </c>
      <c r="E11" s="4" t="s">
        <v>546</v>
      </c>
    </row>
    <row r="12" spans="1:5">
      <c r="A12" s="4" t="s">
        <v>547</v>
      </c>
    </row>
    <row r="13" spans="1:5">
      <c r="A13" s="3" t="s">
        <v>537</v>
      </c>
    </row>
    <row r="14" spans="1:5">
      <c r="A14" s="4" t="s">
        <v>538</v>
      </c>
      <c r="E14" s="4" t="s">
        <v>548</v>
      </c>
    </row>
    <row r="15" spans="1:5">
      <c r="A15" s="4" t="s">
        <v>545</v>
      </c>
      <c r="E15" s="4" t="s">
        <v>515</v>
      </c>
    </row>
    <row r="16" spans="1:5">
      <c r="A16" s="4" t="s">
        <v>549</v>
      </c>
    </row>
    <row r="17" spans="1:5">
      <c r="A17" s="3" t="s">
        <v>537</v>
      </c>
    </row>
    <row r="18" spans="1:5">
      <c r="A18" s="4" t="s">
        <v>129</v>
      </c>
      <c r="B18" s="10" t="n">
        <v>4.4</v>
      </c>
      <c r="D18" s="10" t="n">
        <v>1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50</v>
      </c>
      <c r="B1" s="2" t="s">
        <v>85</v>
      </c>
      <c r="C1" s="2" t="s">
        <v>86</v>
      </c>
      <c r="D1" s="2" t="s">
        <v>87</v>
      </c>
    </row>
    <row r="2" spans="1:4">
      <c r="B2" s="2" t="s">
        <v>89</v>
      </c>
      <c r="C2" s="2" t="s">
        <v>88</v>
      </c>
      <c r="D2" s="2" t="s">
        <v>89</v>
      </c>
    </row>
    <row r="3" spans="1:4">
      <c r="A3" s="4" t="s">
        <v>95</v>
      </c>
    </row>
    <row r="4" spans="1:4">
      <c r="A4" s="3" t="s">
        <v>537</v>
      </c>
    </row>
    <row r="5" spans="1:4">
      <c r="A5" s="4" t="s">
        <v>551</v>
      </c>
      <c r="B5" s="10" t="n">
        <v>0.2</v>
      </c>
      <c r="D5" s="10" t="n">
        <v>0.8</v>
      </c>
    </row>
    <row r="6" spans="1:4">
      <c r="A6" s="4" t="s">
        <v>547</v>
      </c>
    </row>
    <row r="7" spans="1:4">
      <c r="A7" s="3" t="s">
        <v>537</v>
      </c>
    </row>
    <row r="8" spans="1:4">
      <c r="A8" s="4" t="s">
        <v>552</v>
      </c>
      <c r="C8" s="4" t="s">
        <v>553</v>
      </c>
    </row>
    <row r="9" spans="1:4">
      <c r="A9" s="4" t="s">
        <v>554</v>
      </c>
      <c r="C9" s="4" t="s">
        <v>555</v>
      </c>
    </row>
    <row r="10" spans="1:4">
      <c r="A10" s="4" t="s">
        <v>556</v>
      </c>
      <c r="C10"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557</v>
      </c>
      <c r="B1" s="2" t="s">
        <v>89</v>
      </c>
      <c r="C1" s="2" t="s">
        <v>89</v>
      </c>
      <c r="D1" s="2" t="s">
        <v>89</v>
      </c>
      <c r="E1" s="2" t="s">
        <v>28</v>
      </c>
      <c r="F1" s="2" t="s">
        <v>29</v>
      </c>
      <c r="G1" s="2" t="s">
        <v>558</v>
      </c>
    </row>
    <row r="2" spans="1:7">
      <c r="A2" s="4" t="s">
        <v>559</v>
      </c>
    </row>
    <row r="3" spans="1:7">
      <c r="A3" s="3" t="s">
        <v>560</v>
      </c>
    </row>
    <row r="4" spans="1:7">
      <c r="A4" s="4" t="s">
        <v>66</v>
      </c>
      <c r="B4" s="5" t="n">
        <v>20000000</v>
      </c>
      <c r="C4" s="5" t="n">
        <v>20000000</v>
      </c>
      <c r="D4" s="5" t="n">
        <v>20000000</v>
      </c>
    </row>
    <row r="5" spans="1:7">
      <c r="A5" s="4" t="s">
        <v>561</v>
      </c>
      <c r="B5" s="8" t="n">
        <v>1.95</v>
      </c>
    </row>
    <row r="6" spans="1:7">
      <c r="A6" s="4" t="s">
        <v>562</v>
      </c>
      <c r="B6" s="13" t="n">
        <v>0.7752</v>
      </c>
      <c r="C6" s="13" t="n">
        <v>0.7752</v>
      </c>
      <c r="D6" s="13" t="n">
        <v>0.7752</v>
      </c>
    </row>
    <row r="7" spans="1:7">
      <c r="A7" s="4" t="s">
        <v>563</v>
      </c>
    </row>
    <row r="8" spans="1:7">
      <c r="A8" s="3" t="s">
        <v>560</v>
      </c>
    </row>
    <row r="9" spans="1:7">
      <c r="A9" s="4" t="s">
        <v>564</v>
      </c>
      <c r="C9" s="14" t="n">
        <v>0.325</v>
      </c>
      <c r="D9" s="9" t="n">
        <v>0.4875</v>
      </c>
    </row>
    <row r="10" spans="1:7">
      <c r="A10" s="4" t="s">
        <v>565</v>
      </c>
    </row>
    <row r="11" spans="1:7">
      <c r="A11" s="3" t="s">
        <v>560</v>
      </c>
    </row>
    <row r="12" spans="1:7">
      <c r="A12" s="4" t="s">
        <v>564</v>
      </c>
      <c r="C12" s="8" t="n">
        <v>0.04</v>
      </c>
      <c r="D12" s="8" t="n">
        <v>0.06</v>
      </c>
    </row>
    <row r="13" spans="1:7">
      <c r="A13" s="4" t="s">
        <v>566</v>
      </c>
    </row>
    <row r="14" spans="1:7">
      <c r="A14" s="3" t="s">
        <v>560</v>
      </c>
    </row>
    <row r="15" spans="1:7">
      <c r="A15" s="4" t="s">
        <v>567</v>
      </c>
      <c r="E15" s="7" t="n">
        <v>45000000</v>
      </c>
    </row>
    <row r="16" spans="1:7">
      <c r="A16" s="4" t="s">
        <v>568</v>
      </c>
      <c r="E16" s="4" t="s">
        <v>569</v>
      </c>
    </row>
    <row r="17" spans="1:7">
      <c r="A17" s="4" t="s">
        <v>570</v>
      </c>
      <c r="E17" s="4" t="s">
        <v>571</v>
      </c>
    </row>
    <row r="18" spans="1:7">
      <c r="A18" s="4" t="s">
        <v>572</v>
      </c>
      <c r="E18" s="4" t="s">
        <v>573</v>
      </c>
    </row>
    <row r="19" spans="1:7">
      <c r="A19" s="4" t="s">
        <v>574</v>
      </c>
    </row>
    <row r="20" spans="1:7">
      <c r="A20" s="3" t="s">
        <v>560</v>
      </c>
    </row>
    <row r="21" spans="1:7">
      <c r="A21" s="4" t="s">
        <v>575</v>
      </c>
      <c r="E21" s="4" t="s">
        <v>337</v>
      </c>
    </row>
    <row r="22" spans="1:7">
      <c r="A22" s="4" t="s">
        <v>5</v>
      </c>
    </row>
    <row r="23" spans="1:7">
      <c r="A23" s="3" t="s">
        <v>560</v>
      </c>
    </row>
    <row r="24" spans="1:7">
      <c r="A24" s="4" t="s">
        <v>69</v>
      </c>
      <c r="E24" s="5" t="n">
        <v>1</v>
      </c>
    </row>
    <row r="25" spans="1:7">
      <c r="A25" s="4" t="s">
        <v>576</v>
      </c>
      <c r="E25" s="7" t="n">
        <v>44430000</v>
      </c>
      <c r="F25" s="7" t="n">
        <v>44430000</v>
      </c>
    </row>
    <row r="26" spans="1:7">
      <c r="A26" s="4" t="s">
        <v>70</v>
      </c>
      <c r="E26" s="7" t="n">
        <v>0</v>
      </c>
    </row>
    <row r="27" spans="1:7">
      <c r="A27" s="4" t="s">
        <v>66</v>
      </c>
      <c r="E27" s="5" t="n">
        <v>0</v>
      </c>
    </row>
    <row r="28" spans="1:7">
      <c r="A28" s="4" t="s">
        <v>65</v>
      </c>
      <c r="E28" s="7" t="n">
        <v>0</v>
      </c>
    </row>
    <row r="29" spans="1:7">
      <c r="A29" s="4" t="s">
        <v>577</v>
      </c>
    </row>
    <row r="30" spans="1:7">
      <c r="A30" s="3" t="s">
        <v>560</v>
      </c>
    </row>
    <row r="31" spans="1:7">
      <c r="A31" s="4" t="s">
        <v>575</v>
      </c>
      <c r="E31" s="4" t="s">
        <v>347</v>
      </c>
    </row>
    <row r="32" spans="1:7">
      <c r="A32" s="4" t="s">
        <v>578</v>
      </c>
    </row>
    <row r="33" spans="1:7">
      <c r="A33" s="3" t="s">
        <v>560</v>
      </c>
    </row>
    <row r="34" spans="1:7">
      <c r="A34" s="4" t="s">
        <v>575</v>
      </c>
      <c r="E34" s="4" t="s">
        <v>349</v>
      </c>
    </row>
    <row r="35" spans="1:7">
      <c r="A35" s="4" t="s">
        <v>25</v>
      </c>
    </row>
    <row r="36" spans="1:7">
      <c r="A36" s="3" t="s">
        <v>560</v>
      </c>
    </row>
    <row r="37" spans="1:7">
      <c r="A37" s="4" t="s">
        <v>69</v>
      </c>
      <c r="E37" s="5" t="n">
        <v>1</v>
      </c>
    </row>
    <row r="38" spans="1:7">
      <c r="A38" s="4" t="s">
        <v>576</v>
      </c>
      <c r="E38" s="7" t="n">
        <v>44430000</v>
      </c>
      <c r="F38" s="7" t="n">
        <v>44430000</v>
      </c>
    </row>
    <row r="39" spans="1:7">
      <c r="A39" s="4" t="s">
        <v>70</v>
      </c>
      <c r="E39" s="7" t="n">
        <v>0</v>
      </c>
    </row>
    <row r="40" spans="1:7">
      <c r="A40" s="4" t="s">
        <v>66</v>
      </c>
      <c r="E40" s="5" t="n">
        <v>0</v>
      </c>
    </row>
    <row r="41" spans="1:7">
      <c r="A41" s="4" t="s">
        <v>65</v>
      </c>
      <c r="E41" s="7" t="n">
        <v>0</v>
      </c>
    </row>
    <row r="42" spans="1:7">
      <c r="A42" s="4" t="s">
        <v>579</v>
      </c>
    </row>
    <row r="43" spans="1:7">
      <c r="A43" s="3" t="s">
        <v>560</v>
      </c>
    </row>
    <row r="44" spans="1:7">
      <c r="A44" s="4" t="s">
        <v>580</v>
      </c>
      <c r="G44" s="7" t="n">
        <v>100000000</v>
      </c>
    </row>
    <row r="45" spans="1:7">
      <c r="A45" s="4" t="s">
        <v>581</v>
      </c>
    </row>
    <row r="46" spans="1:7">
      <c r="A46" s="3" t="s">
        <v>560</v>
      </c>
    </row>
    <row r="47" spans="1:7">
      <c r="A47" s="4" t="s">
        <v>70</v>
      </c>
      <c r="G47" s="8" t="n">
        <v>0.01</v>
      </c>
    </row>
    <row r="48" spans="1:7">
      <c r="A48" s="4" t="s">
        <v>582</v>
      </c>
      <c r="B48" s="15" t="n">
        <v>0.362</v>
      </c>
    </row>
    <row r="49" spans="1:7">
      <c r="A49" s="4" t="s">
        <v>561</v>
      </c>
      <c r="B49" s="8" t="n">
        <v>1.95</v>
      </c>
    </row>
    <row r="50" spans="1:7">
      <c r="A50" s="4" t="s">
        <v>65</v>
      </c>
      <c r="B50" s="16" t="n">
        <v>0.01</v>
      </c>
      <c r="C50" s="8" t="n">
        <v>0.01</v>
      </c>
      <c r="D50" s="8" t="n">
        <v>0.01</v>
      </c>
    </row>
    <row r="51" spans="1:7">
      <c r="A51" s="4" t="s">
        <v>583</v>
      </c>
    </row>
    <row r="52" spans="1:7">
      <c r="A52" s="3" t="s">
        <v>560</v>
      </c>
    </row>
    <row r="53" spans="1:7">
      <c r="A53" s="4" t="s">
        <v>561</v>
      </c>
      <c r="B53" s="16" t="n">
        <v>1.95</v>
      </c>
    </row>
    <row r="54" spans="1:7">
      <c r="A54" s="4" t="s">
        <v>65</v>
      </c>
      <c r="B54" s="8" t="n">
        <v>0.01</v>
      </c>
      <c r="C54" s="8" t="n">
        <v>0.01</v>
      </c>
      <c r="D54" s="8"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4</v>
      </c>
      <c r="B1" s="2" t="s">
        <v>360</v>
      </c>
      <c r="C1" s="2" t="s">
        <v>585</v>
      </c>
    </row>
    <row r="2" spans="1:3">
      <c r="A2" s="3" t="s">
        <v>586</v>
      </c>
    </row>
    <row r="3" spans="1:3">
      <c r="A3" s="4" t="s">
        <v>587</v>
      </c>
      <c r="B3" s="15" t="n">
        <v>0.362</v>
      </c>
    </row>
    <row r="4" spans="1:3">
      <c r="A4" s="4" t="s">
        <v>588</v>
      </c>
    </row>
    <row r="5" spans="1:3">
      <c r="A5" s="3" t="s">
        <v>586</v>
      </c>
    </row>
    <row r="6" spans="1:3">
      <c r="A6" s="4" t="s">
        <v>589</v>
      </c>
      <c r="B6" s="7" t="n">
        <v>4455</v>
      </c>
      <c r="C6" s="7" t="n">
        <v>48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87</v>
      </c>
    </row>
    <row r="2" spans="1:2">
      <c r="B2" s="2" t="s">
        <v>360</v>
      </c>
    </row>
    <row r="3" spans="1:2">
      <c r="A3" s="3" t="s">
        <v>591</v>
      </c>
    </row>
    <row r="4" spans="1:2">
      <c r="A4" s="4" t="s">
        <v>592</v>
      </c>
      <c r="B4" s="7" t="n">
        <v>4888</v>
      </c>
    </row>
    <row r="5" spans="1:2">
      <c r="A5" s="4" t="s">
        <v>593</v>
      </c>
      <c r="B5" s="5" t="n">
        <v>196</v>
      </c>
    </row>
    <row r="6" spans="1:2">
      <c r="A6" s="4" t="s">
        <v>594</v>
      </c>
      <c r="B6" s="5" t="n">
        <v>-134</v>
      </c>
    </row>
    <row r="7" spans="1:2">
      <c r="A7" s="4" t="s">
        <v>595</v>
      </c>
      <c r="B7" s="5" t="n">
        <v>-495</v>
      </c>
    </row>
    <row r="8" spans="1:2">
      <c r="A8" s="4" t="s">
        <v>596</v>
      </c>
      <c r="B8" s="7" t="n">
        <v>4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97</v>
      </c>
      <c r="B1" s="2" t="s">
        <v>84</v>
      </c>
      <c r="C1" s="2" t="s">
        <v>85</v>
      </c>
      <c r="D1" s="2" t="s">
        <v>86</v>
      </c>
      <c r="E1" s="2" t="s">
        <v>87</v>
      </c>
      <c r="F1" s="2" t="s">
        <v>1</v>
      </c>
    </row>
    <row r="2" spans="1:6">
      <c r="B2" s="2" t="s">
        <v>88</v>
      </c>
      <c r="C2" s="2" t="s">
        <v>89</v>
      </c>
      <c r="D2" s="2" t="s">
        <v>28</v>
      </c>
      <c r="E2" s="2" t="s">
        <v>89</v>
      </c>
      <c r="F2" s="2" t="s">
        <v>28</v>
      </c>
    </row>
    <row r="3" spans="1:6">
      <c r="A3" s="3" t="s">
        <v>598</v>
      </c>
    </row>
    <row r="4" spans="1:6">
      <c r="A4" s="4" t="s">
        <v>353</v>
      </c>
      <c r="D4" s="4" t="s">
        <v>341</v>
      </c>
      <c r="F4" s="4" t="s">
        <v>341</v>
      </c>
    </row>
    <row r="5" spans="1:6">
      <c r="A5" s="4" t="s">
        <v>5</v>
      </c>
    </row>
    <row r="6" spans="1:6">
      <c r="A6" s="3" t="s">
        <v>599</v>
      </c>
    </row>
    <row r="7" spans="1:6">
      <c r="A7" s="4" t="s">
        <v>600</v>
      </c>
      <c r="B7" s="7" t="n">
        <v>0</v>
      </c>
      <c r="D7" s="7" t="n">
        <v>0</v>
      </c>
      <c r="F7" s="7" t="n">
        <v>0</v>
      </c>
    </row>
    <row r="8" spans="1:6">
      <c r="A8" s="4" t="s">
        <v>120</v>
      </c>
    </row>
    <row r="9" spans="1:6">
      <c r="A9" s="3" t="s">
        <v>599</v>
      </c>
    </row>
    <row r="10" spans="1:6">
      <c r="A10" s="4" t="s">
        <v>601</v>
      </c>
      <c r="C10" s="7" t="n">
        <v>-59175</v>
      </c>
      <c r="E10" s="7" t="n">
        <v>-96845</v>
      </c>
    </row>
    <row r="11" spans="1:6">
      <c r="A11" s="4" t="s">
        <v>602</v>
      </c>
      <c r="C11" s="5" t="n">
        <v>3400</v>
      </c>
      <c r="E11" s="5" t="n">
        <v>3400</v>
      </c>
    </row>
    <row r="12" spans="1:6">
      <c r="A12" s="4" t="s">
        <v>603</v>
      </c>
      <c r="C12" s="5" t="n">
        <v>-55775</v>
      </c>
      <c r="E12" s="5" t="n">
        <v>-93445</v>
      </c>
    </row>
    <row r="13" spans="1:6">
      <c r="A13" s="4" t="s">
        <v>600</v>
      </c>
      <c r="C13" s="5" t="n">
        <v>-4186</v>
      </c>
      <c r="E13" s="5" t="n">
        <v>-16744</v>
      </c>
    </row>
    <row r="14" spans="1:6">
      <c r="A14" s="4" t="s">
        <v>604</v>
      </c>
      <c r="C14" s="5" t="n">
        <v>0</v>
      </c>
      <c r="E14" s="5" t="n">
        <v>-73</v>
      </c>
    </row>
    <row r="15" spans="1:6">
      <c r="A15" s="4" t="s">
        <v>605</v>
      </c>
      <c r="C15" s="5" t="n">
        <v>-59961</v>
      </c>
      <c r="E15" s="5" t="n">
        <v>-110262</v>
      </c>
    </row>
    <row r="16" spans="1:6">
      <c r="A16" s="4" t="s">
        <v>606</v>
      </c>
      <c r="C16" s="7" t="n">
        <v>-63361</v>
      </c>
      <c r="E16" s="7" t="n">
        <v>-113662</v>
      </c>
    </row>
    <row r="17" spans="1:6">
      <c r="A17" s="3" t="s">
        <v>607</v>
      </c>
    </row>
    <row r="18" spans="1:6">
      <c r="A18" s="4" t="s">
        <v>124</v>
      </c>
      <c r="C18" s="5" t="n">
        <v>137904668</v>
      </c>
      <c r="E18" s="5" t="n">
        <v>137331743</v>
      </c>
    </row>
    <row r="19" spans="1:6">
      <c r="A19" s="4" t="s">
        <v>608</v>
      </c>
      <c r="C19" s="5" t="n">
        <v>137904668</v>
      </c>
      <c r="E19" s="5" t="n">
        <v>137331743</v>
      </c>
    </row>
    <row r="20" spans="1:6">
      <c r="A20" s="3" t="s">
        <v>609</v>
      </c>
    </row>
    <row r="21" spans="1:6">
      <c r="A21" s="4" t="s">
        <v>122</v>
      </c>
      <c r="C21" s="8" t="n">
        <v>-0.43</v>
      </c>
      <c r="E21" s="8" t="n">
        <v>-0.8</v>
      </c>
    </row>
    <row r="22" spans="1:6">
      <c r="A22" s="4" t="s">
        <v>610</v>
      </c>
      <c r="C22" s="16" t="n">
        <v>-0.02</v>
      </c>
      <c r="E22" s="16" t="n">
        <v>-0.02</v>
      </c>
    </row>
    <row r="23" spans="1:6">
      <c r="A23" s="4" t="s">
        <v>611</v>
      </c>
      <c r="C23" s="8" t="n">
        <v>-0.46</v>
      </c>
      <c r="E23" s="8" t="n">
        <v>-0.83</v>
      </c>
    </row>
    <row r="24" spans="1:6">
      <c r="A24" s="4" t="s">
        <v>25</v>
      </c>
    </row>
    <row r="25" spans="1:6">
      <c r="A25" s="3" t="s">
        <v>599</v>
      </c>
    </row>
    <row r="26" spans="1:6">
      <c r="A26" s="4" t="s">
        <v>601</v>
      </c>
      <c r="B26" s="5" t="n">
        <v>4366</v>
      </c>
      <c r="D26" s="5" t="n">
        <v>38936</v>
      </c>
      <c r="F26" s="5" t="n">
        <v>61788</v>
      </c>
    </row>
    <row r="27" spans="1:6">
      <c r="A27" s="4" t="s">
        <v>600</v>
      </c>
      <c r="B27" s="7" t="n">
        <v>0</v>
      </c>
      <c r="D27" s="7" t="n">
        <v>0</v>
      </c>
      <c r="F27" s="7" t="n">
        <v>0</v>
      </c>
    </row>
    <row r="28" spans="1:6">
      <c r="A28" s="4" t="s">
        <v>125</v>
      </c>
    </row>
    <row r="29" spans="1:6">
      <c r="A29" s="3" t="s">
        <v>599</v>
      </c>
    </row>
    <row r="30" spans="1:6">
      <c r="A30" s="4" t="s">
        <v>601</v>
      </c>
      <c r="C30" s="7" t="n">
        <v>-59449</v>
      </c>
      <c r="E30" s="7" t="n">
        <v>-97340</v>
      </c>
    </row>
    <row r="31" spans="1:6">
      <c r="A31" s="4" t="s">
        <v>602</v>
      </c>
      <c r="C31" s="5" t="n">
        <v>3415</v>
      </c>
      <c r="E31" s="5" t="n">
        <v>3415</v>
      </c>
    </row>
    <row r="32" spans="1:6">
      <c r="A32" s="4" t="s">
        <v>603</v>
      </c>
      <c r="C32" s="5" t="n">
        <v>-56034</v>
      </c>
      <c r="E32" s="5" t="n">
        <v>-93925</v>
      </c>
    </row>
    <row r="33" spans="1:6">
      <c r="A33" s="4" t="s">
        <v>600</v>
      </c>
      <c r="C33" s="5" t="n">
        <v>-4186</v>
      </c>
      <c r="E33" s="5" t="n">
        <v>-16744</v>
      </c>
    </row>
    <row r="34" spans="1:6">
      <c r="A34" s="4" t="s">
        <v>604</v>
      </c>
      <c r="C34" s="5" t="n">
        <v>0</v>
      </c>
      <c r="E34" s="5" t="n">
        <v>-73</v>
      </c>
    </row>
    <row r="35" spans="1:6">
      <c r="A35" s="4" t="s">
        <v>605</v>
      </c>
      <c r="C35" s="5" t="n">
        <v>-60220</v>
      </c>
      <c r="E35" s="5" t="n">
        <v>-110742</v>
      </c>
    </row>
    <row r="36" spans="1:6">
      <c r="A36" s="4" t="s">
        <v>606</v>
      </c>
      <c r="C36" s="7" t="n">
        <v>-63635</v>
      </c>
      <c r="E36" s="7" t="n">
        <v>-114157</v>
      </c>
    </row>
    <row r="37" spans="1:6">
      <c r="A37" s="3" t="s">
        <v>607</v>
      </c>
    </row>
    <row r="38" spans="1:6">
      <c r="A38" s="4" t="s">
        <v>612</v>
      </c>
      <c r="C38" s="5" t="n">
        <v>138514851</v>
      </c>
      <c r="E38" s="5" t="n">
        <v>137941926</v>
      </c>
    </row>
    <row r="39" spans="1:6">
      <c r="A39" s="4" t="s">
        <v>124</v>
      </c>
      <c r="C39" s="5" t="n">
        <v>138514851</v>
      </c>
      <c r="E39" s="5" t="n">
        <v>137941926</v>
      </c>
    </row>
    <row r="40" spans="1:6">
      <c r="A40" s="4" t="s">
        <v>608</v>
      </c>
      <c r="C40" s="5" t="n">
        <v>138514851</v>
      </c>
      <c r="E40" s="5" t="n">
        <v>137941926</v>
      </c>
    </row>
    <row r="41" spans="1:6">
      <c r="A41" s="3" t="s">
        <v>609</v>
      </c>
    </row>
    <row r="42" spans="1:6">
      <c r="A42" s="4" t="s">
        <v>122</v>
      </c>
      <c r="C42" s="9" t="n">
        <v>-0.43</v>
      </c>
      <c r="E42" s="9" t="n">
        <v>-0.8</v>
      </c>
    </row>
    <row r="43" spans="1:6">
      <c r="A43" s="4" t="s">
        <v>610</v>
      </c>
      <c r="C43" s="16" t="n">
        <v>-0.02</v>
      </c>
      <c r="E43" s="16" t="n">
        <v>-0.02</v>
      </c>
    </row>
    <row r="44" spans="1:6">
      <c r="A44" s="4" t="s">
        <v>611</v>
      </c>
      <c r="C44" s="8" t="n">
        <v>-0.46</v>
      </c>
      <c r="E44" s="8" t="n">
        <v>-0.83</v>
      </c>
    </row>
    <row r="45" spans="1:6">
      <c r="A45" s="4" t="s">
        <v>613</v>
      </c>
    </row>
    <row r="46" spans="1:6">
      <c r="A46" s="3" t="s">
        <v>598</v>
      </c>
    </row>
    <row r="47" spans="1:6">
      <c r="A47" s="4" t="s">
        <v>353</v>
      </c>
      <c r="D47" s="4" t="s">
        <v>337</v>
      </c>
      <c r="F47"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614</v>
      </c>
      <c r="B1" s="2" t="s">
        <v>84</v>
      </c>
      <c r="C1" s="2" t="s">
        <v>86</v>
      </c>
      <c r="D1" s="2" t="s">
        <v>87</v>
      </c>
      <c r="E1" s="2" t="s">
        <v>1</v>
      </c>
    </row>
    <row r="2" spans="1:6">
      <c r="B2" s="2" t="s">
        <v>88</v>
      </c>
      <c r="C2" s="2" t="s">
        <v>28</v>
      </c>
      <c r="D2" s="2" t="s">
        <v>89</v>
      </c>
      <c r="E2" s="2" t="s">
        <v>28</v>
      </c>
      <c r="F2" s="2" t="s">
        <v>29</v>
      </c>
    </row>
    <row r="3" spans="1:6">
      <c r="A3" s="3" t="s">
        <v>615</v>
      </c>
    </row>
    <row r="4" spans="1:6">
      <c r="A4" s="4" t="s">
        <v>33</v>
      </c>
      <c r="C4" s="7" t="n">
        <v>5200</v>
      </c>
      <c r="E4" s="7" t="n">
        <v>5200</v>
      </c>
      <c r="F4" s="7" t="n">
        <v>3300</v>
      </c>
    </row>
    <row r="5" spans="1:6">
      <c r="A5" s="4" t="s">
        <v>616</v>
      </c>
      <c r="B5" s="7" t="n">
        <v>17175</v>
      </c>
      <c r="C5" s="5" t="n">
        <v>20960</v>
      </c>
      <c r="E5" s="5" t="n">
        <v>20960</v>
      </c>
    </row>
    <row r="6" spans="1:6">
      <c r="A6" s="4" t="s">
        <v>617</v>
      </c>
      <c r="B6" s="5" t="n">
        <v>16301</v>
      </c>
      <c r="E6" s="5" t="n">
        <v>38069</v>
      </c>
    </row>
    <row r="7" spans="1:6">
      <c r="A7" s="4" t="s">
        <v>618</v>
      </c>
      <c r="B7" s="5" t="n">
        <v>19</v>
      </c>
      <c r="E7" s="5" t="n">
        <v>-1742</v>
      </c>
    </row>
    <row r="8" spans="1:6">
      <c r="A8" s="4" t="s">
        <v>619</v>
      </c>
      <c r="B8" s="5" t="n">
        <v>0</v>
      </c>
      <c r="E8" s="5" t="n">
        <v>441200</v>
      </c>
    </row>
    <row r="9" spans="1:6">
      <c r="A9" s="4" t="s">
        <v>92</v>
      </c>
      <c r="B9" s="5" t="n">
        <v>0</v>
      </c>
      <c r="E9" s="5" t="n">
        <v>-7034</v>
      </c>
    </row>
    <row r="10" spans="1:6">
      <c r="A10" s="4" t="s">
        <v>620</v>
      </c>
      <c r="B10" s="5" t="n">
        <v>0</v>
      </c>
      <c r="D10" s="7" t="n">
        <v>0</v>
      </c>
      <c r="E10" s="5" t="n">
        <v>195</v>
      </c>
    </row>
    <row r="11" spans="1:6">
      <c r="A11" s="4" t="s">
        <v>203</v>
      </c>
      <c r="B11" s="5" t="n">
        <v>0</v>
      </c>
      <c r="E11" s="5" t="n">
        <v>434361</v>
      </c>
    </row>
    <row r="12" spans="1:6">
      <c r="A12" s="4" t="s">
        <v>621</v>
      </c>
      <c r="B12" s="5" t="n">
        <v>6956</v>
      </c>
      <c r="E12" s="5" t="n">
        <v>2566</v>
      </c>
    </row>
    <row r="13" spans="1:6">
      <c r="A13" s="4" t="s">
        <v>622</v>
      </c>
      <c r="B13" s="5" t="n">
        <v>51267</v>
      </c>
      <c r="C13" s="5" t="n">
        <v>0</v>
      </c>
    </row>
    <row r="14" spans="1:6">
      <c r="A14" s="4" t="s">
        <v>95</v>
      </c>
    </row>
    <row r="15" spans="1:6">
      <c r="A15" s="3" t="s">
        <v>615</v>
      </c>
    </row>
    <row r="16" spans="1:6">
      <c r="A16" s="4" t="s">
        <v>36</v>
      </c>
      <c r="D16" s="5" t="n">
        <v>47396</v>
      </c>
    </row>
    <row r="17" spans="1:6">
      <c r="A17" s="4" t="s">
        <v>33</v>
      </c>
      <c r="D17" s="5" t="n">
        <v>17038</v>
      </c>
    </row>
    <row r="18" spans="1:6">
      <c r="A18" s="4" t="s">
        <v>616</v>
      </c>
      <c r="D18" s="5" t="n">
        <v>64434</v>
      </c>
    </row>
    <row r="19" spans="1:6">
      <c r="A19" s="4" t="s">
        <v>617</v>
      </c>
      <c r="D19" s="5" t="n">
        <v>38677</v>
      </c>
    </row>
    <row r="20" spans="1:6">
      <c r="A20" s="4" t="s">
        <v>618</v>
      </c>
      <c r="D20" s="5" t="n">
        <v>1346</v>
      </c>
    </row>
    <row r="21" spans="1:6">
      <c r="A21" s="4" t="s">
        <v>619</v>
      </c>
      <c r="D21" s="5" t="n">
        <v>92000</v>
      </c>
    </row>
    <row r="22" spans="1:6">
      <c r="A22" s="4" t="s">
        <v>92</v>
      </c>
      <c r="D22" s="5" t="n">
        <v>-18584</v>
      </c>
    </row>
    <row r="23" spans="1:6">
      <c r="A23" s="4" t="s">
        <v>203</v>
      </c>
      <c r="D23" s="5" t="n">
        <v>73416</v>
      </c>
    </row>
    <row r="24" spans="1:6">
      <c r="A24" s="4" t="s">
        <v>621</v>
      </c>
      <c r="D24" s="5" t="n">
        <v>3640</v>
      </c>
    </row>
    <row r="25" spans="1:6">
      <c r="A25" s="4" t="s">
        <v>622</v>
      </c>
      <c r="D25" s="7" t="n">
        <v>0</v>
      </c>
    </row>
    <row r="26" spans="1:6">
      <c r="A26" s="4" t="s">
        <v>5</v>
      </c>
    </row>
    <row r="27" spans="1:6">
      <c r="A27" s="3" t="s">
        <v>615</v>
      </c>
    </row>
    <row r="28" spans="1:6">
      <c r="A28" s="4" t="s">
        <v>36</v>
      </c>
      <c r="B28" s="5" t="n">
        <v>10503</v>
      </c>
      <c r="C28" s="5" t="n">
        <v>15735</v>
      </c>
      <c r="E28" s="5" t="n">
        <v>15735</v>
      </c>
      <c r="F28" s="5" t="n">
        <v>14728</v>
      </c>
    </row>
    <row r="29" spans="1:6">
      <c r="A29" s="4" t="s">
        <v>33</v>
      </c>
      <c r="B29" s="7" t="n">
        <v>6672</v>
      </c>
      <c r="C29" s="7" t="n">
        <v>5225</v>
      </c>
      <c r="E29" s="7" t="n">
        <v>5225</v>
      </c>
      <c r="F29" s="7" t="n">
        <v>3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3</v>
      </c>
      <c r="B1" s="2" t="s">
        <v>1</v>
      </c>
    </row>
    <row r="2" spans="1:6">
      <c r="B2" s="2" t="s">
        <v>28</v>
      </c>
      <c r="C2" s="2" t="s">
        <v>29</v>
      </c>
      <c r="D2" s="2" t="s">
        <v>88</v>
      </c>
      <c r="E2" s="2" t="s">
        <v>89</v>
      </c>
      <c r="F2" s="2" t="s">
        <v>624</v>
      </c>
    </row>
    <row r="3" spans="1:6">
      <c r="A3" s="3" t="s">
        <v>625</v>
      </c>
    </row>
    <row r="4" spans="1:6">
      <c r="A4" s="4" t="s">
        <v>31</v>
      </c>
      <c r="B4" s="7" t="n">
        <v>2122454</v>
      </c>
      <c r="C4" s="7" t="n">
        <v>2497880</v>
      </c>
    </row>
    <row r="5" spans="1:6">
      <c r="A5" s="4" t="s">
        <v>32</v>
      </c>
      <c r="B5" s="5" t="n">
        <v>15807</v>
      </c>
      <c r="C5" s="5" t="n">
        <v>16912</v>
      </c>
    </row>
    <row r="6" spans="1:6">
      <c r="A6" s="4" t="s">
        <v>33</v>
      </c>
      <c r="B6" s="5" t="n">
        <v>5200</v>
      </c>
      <c r="C6" s="5" t="n">
        <v>3300</v>
      </c>
    </row>
    <row r="7" spans="1:6">
      <c r="A7" s="4" t="s">
        <v>35</v>
      </c>
      <c r="B7" s="7" t="n">
        <v>713632</v>
      </c>
      <c r="C7" s="5" t="n">
        <v>1299105</v>
      </c>
    </row>
    <row r="8" spans="1:6">
      <c r="A8" s="4" t="s">
        <v>95</v>
      </c>
    </row>
    <row r="9" spans="1:6">
      <c r="A9" s="3" t="s">
        <v>625</v>
      </c>
    </row>
    <row r="10" spans="1:6">
      <c r="A10" s="4" t="s">
        <v>36</v>
      </c>
      <c r="E10" s="7" t="n">
        <v>47396</v>
      </c>
    </row>
    <row r="11" spans="1:6">
      <c r="A11" s="4" t="s">
        <v>33</v>
      </c>
      <c r="E11" s="5" t="n">
        <v>17038</v>
      </c>
    </row>
    <row r="12" spans="1:6">
      <c r="A12" s="4" t="s">
        <v>25</v>
      </c>
    </row>
    <row r="13" spans="1:6">
      <c r="A13" s="3" t="s">
        <v>625</v>
      </c>
    </row>
    <row r="14" spans="1:6">
      <c r="A14" s="4" t="s">
        <v>626</v>
      </c>
      <c r="B14" s="4" t="s">
        <v>337</v>
      </c>
    </row>
    <row r="15" spans="1:6">
      <c r="A15" s="4" t="s">
        <v>627</v>
      </c>
      <c r="B15" s="7" t="n">
        <v>0</v>
      </c>
      <c r="C15" s="5" t="n">
        <v>0</v>
      </c>
    </row>
    <row r="16" spans="1:6">
      <c r="A16" s="4" t="s">
        <v>31</v>
      </c>
      <c r="B16" s="5" t="n">
        <v>2122454</v>
      </c>
      <c r="C16" s="5" t="n">
        <v>2497880</v>
      </c>
    </row>
    <row r="17" spans="1:6">
      <c r="A17" s="4" t="s">
        <v>32</v>
      </c>
      <c r="B17" s="5" t="n">
        <v>15807</v>
      </c>
      <c r="C17" s="5" t="n">
        <v>16912</v>
      </c>
    </row>
    <row r="18" spans="1:6">
      <c r="A18" s="4" t="s">
        <v>36</v>
      </c>
      <c r="B18" s="5" t="n">
        <v>15735</v>
      </c>
      <c r="C18" s="5" t="n">
        <v>14728</v>
      </c>
      <c r="D18" s="7" t="n">
        <v>17175</v>
      </c>
      <c r="E18" s="5" t="n">
        <v>64434</v>
      </c>
    </row>
    <row r="19" spans="1:6">
      <c r="A19" s="4" t="s">
        <v>33</v>
      </c>
      <c r="B19" s="5" t="n">
        <v>5225</v>
      </c>
      <c r="C19" s="5" t="n">
        <v>3303</v>
      </c>
    </row>
    <row r="20" spans="1:6">
      <c r="A20" s="4" t="s">
        <v>37</v>
      </c>
      <c r="B20" s="5" t="n">
        <v>45612</v>
      </c>
      <c r="C20" s="5" t="n">
        <v>80090</v>
      </c>
    </row>
    <row r="21" spans="1:6">
      <c r="A21" s="4" t="s">
        <v>38</v>
      </c>
      <c r="B21" s="5" t="n">
        <v>46907</v>
      </c>
      <c r="C21" s="5" t="n">
        <v>118170</v>
      </c>
    </row>
    <row r="22" spans="1:6">
      <c r="A22" s="4" t="s">
        <v>39</v>
      </c>
      <c r="B22" s="5" t="n">
        <v>5101</v>
      </c>
      <c r="C22" s="5" t="n">
        <v>12691</v>
      </c>
    </row>
    <row r="23" spans="1:6">
      <c r="A23" s="4" t="s">
        <v>40</v>
      </c>
      <c r="B23" s="5" t="n">
        <v>25177</v>
      </c>
    </row>
    <row r="24" spans="1:6">
      <c r="A24" s="4" t="s">
        <v>41</v>
      </c>
      <c r="B24" s="5" t="n">
        <v>2282018</v>
      </c>
      <c r="C24" s="5" t="n">
        <v>2743774</v>
      </c>
    </row>
    <row r="25" spans="1:6">
      <c r="A25" s="4" t="s">
        <v>35</v>
      </c>
      <c r="B25" s="5" t="n">
        <v>713632</v>
      </c>
      <c r="C25" s="5" t="n">
        <v>1299105</v>
      </c>
    </row>
    <row r="26" spans="1:6">
      <c r="A26" s="4" t="s">
        <v>42</v>
      </c>
      <c r="B26" s="5" t="n">
        <v>47042</v>
      </c>
      <c r="C26" s="5" t="n">
        <v>54191</v>
      </c>
    </row>
    <row r="27" spans="1:6">
      <c r="A27" s="4" t="s">
        <v>43</v>
      </c>
      <c r="B27" s="5" t="n">
        <v>17548</v>
      </c>
      <c r="C27" s="5" t="n">
        <v>7707</v>
      </c>
    </row>
    <row r="28" spans="1:6">
      <c r="A28" s="4" t="s">
        <v>44</v>
      </c>
      <c r="B28" s="5" t="n">
        <v>9588</v>
      </c>
      <c r="C28" s="5" t="n">
        <v>12286</v>
      </c>
    </row>
    <row r="29" spans="1:6">
      <c r="A29" s="4" t="s">
        <v>45</v>
      </c>
      <c r="B29" s="5" t="n">
        <v>122</v>
      </c>
      <c r="C29" s="5" t="n">
        <v>126</v>
      </c>
    </row>
    <row r="30" spans="1:6">
      <c r="A30" s="4" t="s">
        <v>46</v>
      </c>
      <c r="B30" s="5" t="n">
        <v>787932</v>
      </c>
      <c r="C30" s="5" t="n">
        <v>1373415</v>
      </c>
    </row>
    <row r="31" spans="1:6">
      <c r="A31" s="4" t="s">
        <v>628</v>
      </c>
      <c r="B31" s="5" t="n">
        <v>1443738</v>
      </c>
      <c r="C31" s="5" t="n">
        <v>1320029</v>
      </c>
    </row>
    <row r="32" spans="1:6">
      <c r="A32" s="4" t="s">
        <v>629</v>
      </c>
      <c r="B32" s="5" t="n">
        <v>1443738</v>
      </c>
      <c r="C32" s="5" t="n">
        <v>1320029</v>
      </c>
    </row>
    <row r="33" spans="1:6">
      <c r="A33" s="4" t="s">
        <v>54</v>
      </c>
      <c r="B33" s="5" t="n">
        <v>5918</v>
      </c>
      <c r="C33" s="5" t="n">
        <v>5900</v>
      </c>
    </row>
    <row r="34" spans="1:6">
      <c r="A34" s="4" t="s">
        <v>576</v>
      </c>
      <c r="B34" s="5" t="n">
        <v>44430</v>
      </c>
      <c r="C34" s="5" t="n">
        <v>44430</v>
      </c>
    </row>
    <row r="35" spans="1:6">
      <c r="A35" s="4" t="s">
        <v>58</v>
      </c>
      <c r="B35" s="5" t="n">
        <v>1494086</v>
      </c>
      <c r="C35" s="5" t="n">
        <v>1370359</v>
      </c>
      <c r="D35" s="7" t="n">
        <v>1467647</v>
      </c>
      <c r="E35" s="5" t="n">
        <v>1526409</v>
      </c>
    </row>
    <row r="36" spans="1:6">
      <c r="A36" s="4" t="s">
        <v>59</v>
      </c>
      <c r="B36" s="5" t="n">
        <v>2282018</v>
      </c>
      <c r="C36" s="5" t="n">
        <v>2743774</v>
      </c>
    </row>
    <row r="37" spans="1:6">
      <c r="A37" s="4" t="s">
        <v>125</v>
      </c>
    </row>
    <row r="38" spans="1:6">
      <c r="A38" s="3" t="s">
        <v>625</v>
      </c>
    </row>
    <row r="39" spans="1:6">
      <c r="A39" s="4" t="s">
        <v>589</v>
      </c>
      <c r="E39" s="5" t="n">
        <v>4455</v>
      </c>
      <c r="F39" s="7" t="n">
        <v>4888</v>
      </c>
    </row>
    <row r="40" spans="1:6">
      <c r="A40" s="4" t="s">
        <v>58</v>
      </c>
      <c r="E40" s="7" t="n">
        <v>102986</v>
      </c>
      <c r="F40" s="7" t="n">
        <v>232583</v>
      </c>
    </row>
    <row r="41" spans="1:6">
      <c r="A41" s="4" t="s">
        <v>630</v>
      </c>
    </row>
    <row r="42" spans="1:6">
      <c r="A42" s="3" t="s">
        <v>625</v>
      </c>
    </row>
    <row r="43" spans="1:6">
      <c r="A43" s="4" t="s">
        <v>627</v>
      </c>
      <c r="B43" s="5" t="n">
        <v>-1941135</v>
      </c>
      <c r="C43" s="5" t="n">
        <v>-2384094</v>
      </c>
    </row>
    <row r="44" spans="1:6">
      <c r="A44" s="4" t="s">
        <v>31</v>
      </c>
      <c r="B44" s="5" t="n">
        <v>0</v>
      </c>
      <c r="C44" s="5" t="n">
        <v>0</v>
      </c>
    </row>
    <row r="45" spans="1:6">
      <c r="A45" s="4" t="s">
        <v>32</v>
      </c>
      <c r="B45" s="5" t="n">
        <v>0</v>
      </c>
      <c r="C45" s="5" t="n">
        <v>0</v>
      </c>
    </row>
    <row r="46" spans="1:6">
      <c r="A46" s="4" t="s">
        <v>36</v>
      </c>
      <c r="B46" s="5" t="n">
        <v>0</v>
      </c>
      <c r="C46" s="5" t="n">
        <v>0</v>
      </c>
    </row>
    <row r="47" spans="1:6">
      <c r="A47" s="4" t="s">
        <v>33</v>
      </c>
      <c r="B47" s="5" t="n">
        <v>0</v>
      </c>
      <c r="C47" s="5" t="n">
        <v>0</v>
      </c>
    </row>
    <row r="48" spans="1:6">
      <c r="A48" s="4" t="s">
        <v>37</v>
      </c>
      <c r="B48" s="5" t="n">
        <v>0</v>
      </c>
      <c r="C48" s="5" t="n">
        <v>0</v>
      </c>
    </row>
    <row r="49" spans="1:6">
      <c r="A49" s="4" t="s">
        <v>38</v>
      </c>
      <c r="B49" s="5" t="n">
        <v>0</v>
      </c>
      <c r="C49" s="5" t="n">
        <v>0</v>
      </c>
    </row>
    <row r="50" spans="1:6">
      <c r="A50" s="4" t="s">
        <v>39</v>
      </c>
      <c r="B50" s="5" t="n">
        <v>0</v>
      </c>
      <c r="C50" s="5" t="n">
        <v>0</v>
      </c>
    </row>
    <row r="51" spans="1:6">
      <c r="A51" s="4" t="s">
        <v>40</v>
      </c>
      <c r="B51" s="5" t="n">
        <v>0</v>
      </c>
    </row>
    <row r="52" spans="1:6">
      <c r="A52" s="4" t="s">
        <v>41</v>
      </c>
      <c r="B52" s="5" t="n">
        <v>-1941135</v>
      </c>
      <c r="C52" s="5" t="n">
        <v>-2384094</v>
      </c>
    </row>
    <row r="53" spans="1:6">
      <c r="A53" s="4" t="s">
        <v>35</v>
      </c>
      <c r="B53" s="5" t="n">
        <v>-32709</v>
      </c>
      <c r="C53" s="5" t="n">
        <v>-32709</v>
      </c>
    </row>
    <row r="54" spans="1:6">
      <c r="A54" s="4" t="s">
        <v>42</v>
      </c>
      <c r="B54" s="5" t="n">
        <v>0</v>
      </c>
      <c r="C54" s="5" t="n">
        <v>0</v>
      </c>
    </row>
    <row r="55" spans="1:6">
      <c r="A55" s="4" t="s">
        <v>43</v>
      </c>
      <c r="B55" s="5" t="n">
        <v>0</v>
      </c>
      <c r="C55" s="5" t="n">
        <v>0</v>
      </c>
    </row>
    <row r="56" spans="1:6">
      <c r="A56" s="4" t="s">
        <v>44</v>
      </c>
      <c r="B56" s="5" t="n">
        <v>0</v>
      </c>
      <c r="C56" s="5" t="n">
        <v>0</v>
      </c>
    </row>
    <row r="57" spans="1:6">
      <c r="A57" s="4" t="s">
        <v>45</v>
      </c>
      <c r="B57" s="5" t="n">
        <v>0</v>
      </c>
      <c r="C57" s="5" t="n">
        <v>0</v>
      </c>
    </row>
    <row r="58" spans="1:6">
      <c r="A58" s="4" t="s">
        <v>46</v>
      </c>
      <c r="B58" s="5" t="n">
        <v>-32709</v>
      </c>
      <c r="C58" s="5" t="n">
        <v>-32709</v>
      </c>
    </row>
    <row r="59" spans="1:6">
      <c r="A59" s="4" t="s">
        <v>628</v>
      </c>
      <c r="B59" s="5" t="n">
        <v>-1908426</v>
      </c>
      <c r="C59" s="5" t="n">
        <v>-2351385</v>
      </c>
    </row>
    <row r="60" spans="1:6">
      <c r="A60" s="4" t="s">
        <v>629</v>
      </c>
      <c r="B60" s="5" t="n">
        <v>-1908426</v>
      </c>
      <c r="C60" s="5" t="n">
        <v>-2351385</v>
      </c>
    </row>
    <row r="61" spans="1:6">
      <c r="A61" s="4" t="s">
        <v>54</v>
      </c>
      <c r="B61" s="5" t="n">
        <v>0</v>
      </c>
      <c r="C61" s="5" t="n">
        <v>0</v>
      </c>
    </row>
    <row r="62" spans="1:6">
      <c r="A62" s="4" t="s">
        <v>576</v>
      </c>
      <c r="B62" s="5" t="n">
        <v>0</v>
      </c>
      <c r="C62" s="5" t="n">
        <v>0</v>
      </c>
    </row>
    <row r="63" spans="1:6">
      <c r="A63" s="4" t="s">
        <v>58</v>
      </c>
      <c r="B63" s="5" t="n">
        <v>-1908426</v>
      </c>
      <c r="C63" s="5" t="n">
        <v>-2351385</v>
      </c>
    </row>
    <row r="64" spans="1:6">
      <c r="A64" s="4" t="s">
        <v>59</v>
      </c>
      <c r="B64" s="5" t="n">
        <v>-1941135</v>
      </c>
      <c r="C64" s="5" t="n">
        <v>-2384094</v>
      </c>
    </row>
    <row r="65" spans="1:6">
      <c r="A65" s="4" t="s">
        <v>631</v>
      </c>
    </row>
    <row r="66" spans="1:6">
      <c r="A66" s="3" t="s">
        <v>625</v>
      </c>
    </row>
    <row r="67" spans="1:6">
      <c r="A67" s="4" t="s">
        <v>627</v>
      </c>
      <c r="B67" s="5" t="n">
        <v>1941135</v>
      </c>
      <c r="C67" s="5" t="n">
        <v>2384094</v>
      </c>
    </row>
    <row r="68" spans="1:6">
      <c r="A68" s="4" t="s">
        <v>31</v>
      </c>
      <c r="B68" s="5" t="n">
        <v>0</v>
      </c>
      <c r="C68" s="5" t="n">
        <v>0</v>
      </c>
    </row>
    <row r="69" spans="1:6">
      <c r="A69" s="4" t="s">
        <v>32</v>
      </c>
      <c r="B69" s="5" t="n">
        <v>15807</v>
      </c>
      <c r="C69" s="5" t="n">
        <v>16912</v>
      </c>
    </row>
    <row r="70" spans="1:6">
      <c r="A70" s="4" t="s">
        <v>36</v>
      </c>
      <c r="B70" s="5" t="n">
        <v>10346</v>
      </c>
      <c r="C70" s="5" t="n">
        <v>9202</v>
      </c>
    </row>
    <row r="71" spans="1:6">
      <c r="A71" s="4" t="s">
        <v>33</v>
      </c>
      <c r="B71" s="5" t="n">
        <v>439</v>
      </c>
      <c r="C71" s="5" t="n">
        <v>436</v>
      </c>
    </row>
    <row r="72" spans="1:6">
      <c r="A72" s="4" t="s">
        <v>37</v>
      </c>
      <c r="B72" s="5" t="n">
        <v>0</v>
      </c>
      <c r="C72" s="5" t="n">
        <v>0</v>
      </c>
    </row>
    <row r="73" spans="1:6">
      <c r="A73" s="4" t="s">
        <v>38</v>
      </c>
      <c r="B73" s="5" t="n">
        <v>0</v>
      </c>
      <c r="C73" s="5" t="n">
        <v>0</v>
      </c>
    </row>
    <row r="74" spans="1:6">
      <c r="A74" s="4" t="s">
        <v>39</v>
      </c>
      <c r="B74" s="5" t="n">
        <v>2004</v>
      </c>
      <c r="C74" s="5" t="n">
        <v>4405</v>
      </c>
    </row>
    <row r="75" spans="1:6">
      <c r="A75" s="4" t="s">
        <v>40</v>
      </c>
      <c r="B75" s="5" t="n">
        <v>0</v>
      </c>
    </row>
    <row r="76" spans="1:6">
      <c r="A76" s="4" t="s">
        <v>41</v>
      </c>
      <c r="B76" s="5" t="n">
        <v>1969731</v>
      </c>
      <c r="C76" s="5" t="n">
        <v>2415049</v>
      </c>
    </row>
    <row r="77" spans="1:6">
      <c r="A77" s="4" t="s">
        <v>35</v>
      </c>
      <c r="B77" s="5" t="n">
        <v>506503</v>
      </c>
      <c r="C77" s="5" t="n">
        <v>1062716</v>
      </c>
    </row>
    <row r="78" spans="1:6">
      <c r="A78" s="4" t="s">
        <v>42</v>
      </c>
      <c r="B78" s="5" t="n">
        <v>9902</v>
      </c>
      <c r="C78" s="5" t="n">
        <v>20018</v>
      </c>
    </row>
    <row r="79" spans="1:6">
      <c r="A79" s="4" t="s">
        <v>43</v>
      </c>
      <c r="B79" s="5" t="n">
        <v>0</v>
      </c>
      <c r="C79" s="5" t="n">
        <v>0</v>
      </c>
    </row>
    <row r="80" spans="1:6">
      <c r="A80" s="4" t="s">
        <v>44</v>
      </c>
      <c r="B80" s="5" t="n">
        <v>9588</v>
      </c>
      <c r="C80" s="5" t="n">
        <v>12286</v>
      </c>
    </row>
    <row r="81" spans="1:6">
      <c r="A81" s="4" t="s">
        <v>45</v>
      </c>
      <c r="B81" s="5" t="n">
        <v>0</v>
      </c>
      <c r="C81" s="5" t="n">
        <v>0</v>
      </c>
    </row>
    <row r="82" spans="1:6">
      <c r="A82" s="4" t="s">
        <v>46</v>
      </c>
      <c r="B82" s="5" t="n">
        <v>525993</v>
      </c>
      <c r="C82" s="5" t="n">
        <v>1095020</v>
      </c>
    </row>
    <row r="83" spans="1:6">
      <c r="A83" s="4" t="s">
        <v>628</v>
      </c>
      <c r="B83" s="5" t="n">
        <v>1443738</v>
      </c>
      <c r="C83" s="5" t="n">
        <v>1320029</v>
      </c>
    </row>
    <row r="84" spans="1:6">
      <c r="A84" s="4" t="s">
        <v>629</v>
      </c>
      <c r="B84" s="5" t="n">
        <v>1443738</v>
      </c>
      <c r="C84" s="5" t="n">
        <v>1320029</v>
      </c>
    </row>
    <row r="85" spans="1:6">
      <c r="A85" s="4" t="s">
        <v>54</v>
      </c>
      <c r="B85" s="5" t="n">
        <v>0</v>
      </c>
      <c r="C85" s="5" t="n">
        <v>0</v>
      </c>
    </row>
    <row r="86" spans="1:6">
      <c r="A86" s="4" t="s">
        <v>576</v>
      </c>
      <c r="B86" s="5" t="n">
        <v>0</v>
      </c>
      <c r="C86" s="5" t="n">
        <v>0</v>
      </c>
    </row>
    <row r="87" spans="1:6">
      <c r="A87" s="4" t="s">
        <v>58</v>
      </c>
      <c r="B87" s="5" t="n">
        <v>1443738</v>
      </c>
      <c r="C87" s="5" t="n">
        <v>1320029</v>
      </c>
    </row>
    <row r="88" spans="1:6">
      <c r="A88" s="4" t="s">
        <v>59</v>
      </c>
      <c r="B88" s="5" t="n">
        <v>1969731</v>
      </c>
      <c r="C88" s="5" t="n">
        <v>2415049</v>
      </c>
    </row>
    <row r="89" spans="1:6">
      <c r="A89" s="4" t="s">
        <v>632</v>
      </c>
    </row>
    <row r="90" spans="1:6">
      <c r="A90" s="3" t="s">
        <v>625</v>
      </c>
    </row>
    <row r="91" spans="1:6">
      <c r="A91" s="4" t="s">
        <v>627</v>
      </c>
      <c r="B91" s="5" t="n">
        <v>0</v>
      </c>
      <c r="C91" s="5" t="n">
        <v>0</v>
      </c>
    </row>
    <row r="92" spans="1:6">
      <c r="A92" s="4" t="s">
        <v>31</v>
      </c>
      <c r="B92" s="5" t="n">
        <v>657176</v>
      </c>
      <c r="C92" s="5" t="n">
        <v>856541</v>
      </c>
    </row>
    <row r="93" spans="1:6">
      <c r="A93" s="4" t="s">
        <v>32</v>
      </c>
      <c r="B93" s="5" t="n">
        <v>0</v>
      </c>
      <c r="C93" s="5" t="n">
        <v>0</v>
      </c>
    </row>
    <row r="94" spans="1:6">
      <c r="A94" s="4" t="s">
        <v>36</v>
      </c>
      <c r="B94" s="5" t="n">
        <v>0</v>
      </c>
      <c r="C94" s="5" t="n">
        <v>0</v>
      </c>
    </row>
    <row r="95" spans="1:6">
      <c r="A95" s="4" t="s">
        <v>33</v>
      </c>
      <c r="B95" s="5" t="n">
        <v>0</v>
      </c>
      <c r="C95" s="5" t="n">
        <v>0</v>
      </c>
    </row>
    <row r="96" spans="1:6">
      <c r="A96" s="4" t="s">
        <v>37</v>
      </c>
      <c r="B96" s="5" t="n">
        <v>19816</v>
      </c>
      <c r="C96" s="5" t="n">
        <v>32200</v>
      </c>
    </row>
    <row r="97" spans="1:6">
      <c r="A97" s="4" t="s">
        <v>38</v>
      </c>
      <c r="B97" s="5" t="n">
        <v>46907</v>
      </c>
      <c r="C97" s="5" t="n">
        <v>48846</v>
      </c>
    </row>
    <row r="98" spans="1:6">
      <c r="A98" s="4" t="s">
        <v>39</v>
      </c>
      <c r="B98" s="5" t="n">
        <v>657</v>
      </c>
      <c r="C98" s="5" t="n">
        <v>3292</v>
      </c>
    </row>
    <row r="99" spans="1:6">
      <c r="A99" s="4" t="s">
        <v>40</v>
      </c>
      <c r="B99" s="5" t="n">
        <v>25177</v>
      </c>
    </row>
    <row r="100" spans="1:6">
      <c r="A100" s="4" t="s">
        <v>41</v>
      </c>
      <c r="B100" s="5" t="n">
        <v>749733</v>
      </c>
      <c r="C100" s="5" t="n">
        <v>940879</v>
      </c>
    </row>
    <row r="101" spans="1:6">
      <c r="A101" s="4" t="s">
        <v>35</v>
      </c>
      <c r="B101" s="5" t="n">
        <v>0</v>
      </c>
      <c r="C101" s="5" t="n">
        <v>0</v>
      </c>
    </row>
    <row r="102" spans="1:6">
      <c r="A102" s="4" t="s">
        <v>42</v>
      </c>
      <c r="B102" s="5" t="n">
        <v>16091</v>
      </c>
      <c r="C102" s="5" t="n">
        <v>13605</v>
      </c>
    </row>
    <row r="103" spans="1:6">
      <c r="A103" s="4" t="s">
        <v>43</v>
      </c>
      <c r="B103" s="5" t="n">
        <v>1985</v>
      </c>
      <c r="C103" s="5" t="n">
        <v>0</v>
      </c>
    </row>
    <row r="104" spans="1:6">
      <c r="A104" s="4" t="s">
        <v>44</v>
      </c>
      <c r="B104" s="5" t="n">
        <v>0</v>
      </c>
      <c r="C104" s="5" t="n">
        <v>0</v>
      </c>
    </row>
    <row r="105" spans="1:6">
      <c r="A105" s="4" t="s">
        <v>45</v>
      </c>
      <c r="B105" s="5" t="n">
        <v>0</v>
      </c>
      <c r="C105" s="5" t="n">
        <v>0</v>
      </c>
    </row>
    <row r="106" spans="1:6">
      <c r="A106" s="4" t="s">
        <v>46</v>
      </c>
      <c r="B106" s="5" t="n">
        <v>18076</v>
      </c>
      <c r="C106" s="5" t="n">
        <v>13605</v>
      </c>
    </row>
    <row r="107" spans="1:6">
      <c r="A107" s="4" t="s">
        <v>628</v>
      </c>
      <c r="B107" s="5" t="n">
        <v>731657</v>
      </c>
      <c r="C107" s="5" t="n">
        <v>927274</v>
      </c>
    </row>
    <row r="108" spans="1:6">
      <c r="A108" s="4" t="s">
        <v>629</v>
      </c>
      <c r="B108" s="5" t="n">
        <v>731657</v>
      </c>
      <c r="C108" s="5" t="n">
        <v>927274</v>
      </c>
    </row>
    <row r="109" spans="1:6">
      <c r="A109" s="4" t="s">
        <v>54</v>
      </c>
      <c r="B109" s="5" t="n">
        <v>0</v>
      </c>
      <c r="C109" s="5" t="n">
        <v>0</v>
      </c>
    </row>
    <row r="110" spans="1:6">
      <c r="A110" s="4" t="s">
        <v>576</v>
      </c>
      <c r="B110" s="5" t="n">
        <v>0</v>
      </c>
      <c r="C110" s="5" t="n">
        <v>0</v>
      </c>
    </row>
    <row r="111" spans="1:6">
      <c r="A111" s="4" t="s">
        <v>58</v>
      </c>
      <c r="B111" s="5" t="n">
        <v>731657</v>
      </c>
      <c r="C111" s="5" t="n">
        <v>927274</v>
      </c>
    </row>
    <row r="112" spans="1:6">
      <c r="A112" s="4" t="s">
        <v>59</v>
      </c>
      <c r="B112" s="5" t="n">
        <v>749733</v>
      </c>
      <c r="C112" s="5" t="n">
        <v>940879</v>
      </c>
    </row>
    <row r="113" spans="1:6">
      <c r="A113" s="4" t="s">
        <v>633</v>
      </c>
    </row>
    <row r="114" spans="1:6">
      <c r="A114" s="3" t="s">
        <v>625</v>
      </c>
    </row>
    <row r="115" spans="1:6">
      <c r="A115" s="4" t="s">
        <v>627</v>
      </c>
      <c r="B115" s="5" t="n">
        <v>0</v>
      </c>
      <c r="C115" s="5" t="n">
        <v>0</v>
      </c>
    </row>
    <row r="116" spans="1:6">
      <c r="A116" s="4" t="s">
        <v>31</v>
      </c>
      <c r="B116" s="5" t="n">
        <v>1465278</v>
      </c>
      <c r="C116" s="5" t="n">
        <v>1641339</v>
      </c>
    </row>
    <row r="117" spans="1:6">
      <c r="A117" s="4" t="s">
        <v>32</v>
      </c>
      <c r="B117" s="5" t="n">
        <v>0</v>
      </c>
      <c r="C117" s="5" t="n">
        <v>0</v>
      </c>
    </row>
    <row r="118" spans="1:6">
      <c r="A118" s="4" t="s">
        <v>36</v>
      </c>
      <c r="B118" s="5" t="n">
        <v>5389</v>
      </c>
      <c r="C118" s="5" t="n">
        <v>5526</v>
      </c>
    </row>
    <row r="119" spans="1:6">
      <c r="A119" s="4" t="s">
        <v>33</v>
      </c>
      <c r="B119" s="5" t="n">
        <v>4786</v>
      </c>
      <c r="C119" s="5" t="n">
        <v>2867</v>
      </c>
    </row>
    <row r="120" spans="1:6">
      <c r="A120" s="4" t="s">
        <v>37</v>
      </c>
      <c r="B120" s="5" t="n">
        <v>25796</v>
      </c>
      <c r="C120" s="5" t="n">
        <v>47890</v>
      </c>
    </row>
    <row r="121" spans="1:6">
      <c r="A121" s="4" t="s">
        <v>38</v>
      </c>
      <c r="B121" s="5" t="n">
        <v>0</v>
      </c>
      <c r="C121" s="5" t="n">
        <v>69324</v>
      </c>
    </row>
    <row r="122" spans="1:6">
      <c r="A122" s="4" t="s">
        <v>39</v>
      </c>
      <c r="B122" s="5" t="n">
        <v>2440</v>
      </c>
      <c r="C122" s="5" t="n">
        <v>4994</v>
      </c>
    </row>
    <row r="123" spans="1:6">
      <c r="A123" s="4" t="s">
        <v>40</v>
      </c>
      <c r="B123" s="5" t="n">
        <v>0</v>
      </c>
    </row>
    <row r="124" spans="1:6">
      <c r="A124" s="4" t="s">
        <v>41</v>
      </c>
      <c r="B124" s="5" t="n">
        <v>1503689</v>
      </c>
      <c r="C124" s="5" t="n">
        <v>1771940</v>
      </c>
    </row>
    <row r="125" spans="1:6">
      <c r="A125" s="4" t="s">
        <v>35</v>
      </c>
      <c r="B125" s="5" t="n">
        <v>239838</v>
      </c>
      <c r="C125" s="5" t="n">
        <v>269098</v>
      </c>
    </row>
    <row r="126" spans="1:6">
      <c r="A126" s="4" t="s">
        <v>42</v>
      </c>
      <c r="B126" s="5" t="n">
        <v>21049</v>
      </c>
      <c r="C126" s="5" t="n">
        <v>20568</v>
      </c>
    </row>
    <row r="127" spans="1:6">
      <c r="A127" s="4" t="s">
        <v>43</v>
      </c>
      <c r="B127" s="5" t="n">
        <v>15563</v>
      </c>
      <c r="C127" s="5" t="n">
        <v>7707</v>
      </c>
    </row>
    <row r="128" spans="1:6">
      <c r="A128" s="4" t="s">
        <v>44</v>
      </c>
      <c r="B128" s="5" t="n">
        <v>0</v>
      </c>
      <c r="C128" s="5" t="n">
        <v>0</v>
      </c>
    </row>
    <row r="129" spans="1:6">
      <c r="A129" s="4" t="s">
        <v>45</v>
      </c>
      <c r="B129" s="5" t="n">
        <v>122</v>
      </c>
      <c r="C129" s="5" t="n">
        <v>126</v>
      </c>
    </row>
    <row r="130" spans="1:6">
      <c r="A130" s="4" t="s">
        <v>46</v>
      </c>
      <c r="B130" s="5" t="n">
        <v>276572</v>
      </c>
      <c r="C130" s="5" t="n">
        <v>297499</v>
      </c>
    </row>
    <row r="131" spans="1:6">
      <c r="A131" s="4" t="s">
        <v>628</v>
      </c>
      <c r="B131" s="5" t="n">
        <v>1176769</v>
      </c>
      <c r="C131" s="5" t="n">
        <v>1424111</v>
      </c>
    </row>
    <row r="132" spans="1:6">
      <c r="A132" s="4" t="s">
        <v>629</v>
      </c>
      <c r="B132" s="5" t="n">
        <v>1176769</v>
      </c>
      <c r="C132" s="5" t="n">
        <v>1424111</v>
      </c>
    </row>
    <row r="133" spans="1:6">
      <c r="A133" s="4" t="s">
        <v>54</v>
      </c>
      <c r="B133" s="5" t="n">
        <v>5918</v>
      </c>
      <c r="C133" s="5" t="n">
        <v>5900</v>
      </c>
    </row>
    <row r="134" spans="1:6">
      <c r="A134" s="4" t="s">
        <v>576</v>
      </c>
      <c r="B134" s="5" t="n">
        <v>44430</v>
      </c>
      <c r="C134" s="5" t="n">
        <v>44430</v>
      </c>
    </row>
    <row r="135" spans="1:6">
      <c r="A135" s="4" t="s">
        <v>58</v>
      </c>
      <c r="B135" s="5" t="n">
        <v>1227117</v>
      </c>
      <c r="C135" s="5" t="n">
        <v>1474441</v>
      </c>
    </row>
    <row r="136" spans="1:6">
      <c r="A136" s="4" t="s">
        <v>59</v>
      </c>
      <c r="B136" s="7" t="n">
        <v>1503689</v>
      </c>
      <c r="C136" s="7" t="n">
        <v>17719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7</v>
      </c>
      <c r="B1" s="2" t="s">
        <v>84</v>
      </c>
      <c r="C1" s="2" t="s">
        <v>87</v>
      </c>
      <c r="D1" s="2" t="s">
        <v>1</v>
      </c>
    </row>
    <row r="2" spans="1:4">
      <c r="B2" s="2" t="s">
        <v>88</v>
      </c>
      <c r="C2" s="2" t="s">
        <v>89</v>
      </c>
      <c r="D2" s="2" t="s">
        <v>28</v>
      </c>
    </row>
    <row r="3" spans="1:4">
      <c r="A3" s="3" t="s">
        <v>188</v>
      </c>
    </row>
    <row r="4" spans="1:4">
      <c r="A4" s="4" t="s">
        <v>94</v>
      </c>
      <c r="B4" s="7" t="n">
        <v>-115</v>
      </c>
      <c r="D4" s="7" t="n">
        <v>-945</v>
      </c>
    </row>
    <row r="5" spans="1:4">
      <c r="A5" s="4" t="s">
        <v>95</v>
      </c>
    </row>
    <row r="6" spans="1:4">
      <c r="A6" s="3" t="s">
        <v>188</v>
      </c>
    </row>
    <row r="7" spans="1:4">
      <c r="A7" s="4" t="s">
        <v>94</v>
      </c>
      <c r="C7" s="7" t="n">
        <v>-1074</v>
      </c>
    </row>
    <row r="8" spans="1:4">
      <c r="A8" s="4" t="s">
        <v>5</v>
      </c>
    </row>
    <row r="9" spans="1:4">
      <c r="A9" s="3" t="s">
        <v>189</v>
      </c>
    </row>
    <row r="10" spans="1:4">
      <c r="A10" s="4" t="s">
        <v>190</v>
      </c>
      <c r="B10" s="5" t="n">
        <v>4539</v>
      </c>
      <c r="D10" s="5" t="n">
        <v>62915</v>
      </c>
    </row>
    <row r="11" spans="1:4">
      <c r="A11" s="3" t="s">
        <v>188</v>
      </c>
    </row>
    <row r="12" spans="1:4">
      <c r="A12" s="4" t="s">
        <v>191</v>
      </c>
      <c r="B12" s="5" t="n">
        <v>0</v>
      </c>
      <c r="D12" s="5" t="n">
        <v>-14930</v>
      </c>
    </row>
    <row r="13" spans="1:4">
      <c r="A13" s="4" t="s">
        <v>100</v>
      </c>
      <c r="B13" s="5" t="n">
        <v>5974</v>
      </c>
      <c r="D13" s="5" t="n">
        <v>60496</v>
      </c>
    </row>
    <row r="14" spans="1:4">
      <c r="A14" s="4" t="s">
        <v>192</v>
      </c>
      <c r="B14" s="5" t="n">
        <v>0</v>
      </c>
      <c r="D14" s="5" t="n">
        <v>217</v>
      </c>
    </row>
    <row r="15" spans="1:4">
      <c r="A15" s="4" t="s">
        <v>193</v>
      </c>
      <c r="B15" s="5" t="n">
        <v>-526</v>
      </c>
      <c r="D15" s="5" t="n">
        <v>-2877</v>
      </c>
    </row>
    <row r="16" spans="1:4">
      <c r="A16" s="4" t="s">
        <v>94</v>
      </c>
      <c r="B16" s="5" t="n">
        <v>-115</v>
      </c>
      <c r="D16" s="5" t="n">
        <v>-945</v>
      </c>
    </row>
    <row r="17" spans="1:4">
      <c r="A17" s="4" t="s">
        <v>194</v>
      </c>
      <c r="B17" s="5" t="n">
        <v>750</v>
      </c>
      <c r="D17" s="5" t="n">
        <v>2050</v>
      </c>
    </row>
    <row r="18" spans="1:4">
      <c r="A18" s="4" t="s">
        <v>195</v>
      </c>
      <c r="B18" s="5" t="n">
        <v>0</v>
      </c>
      <c r="D18" s="5" t="n">
        <v>0</v>
      </c>
    </row>
    <row r="19" spans="1:4">
      <c r="A19" s="4" t="s">
        <v>196</v>
      </c>
      <c r="B19" s="5" t="n">
        <v>0</v>
      </c>
      <c r="D19" s="5" t="n">
        <v>0</v>
      </c>
    </row>
    <row r="20" spans="1:4">
      <c r="A20" s="4" t="s">
        <v>197</v>
      </c>
      <c r="B20" s="5" t="n">
        <v>0</v>
      </c>
      <c r="D20" s="5" t="n">
        <v>-11280</v>
      </c>
    </row>
    <row r="21" spans="1:4">
      <c r="A21" s="4" t="s">
        <v>91</v>
      </c>
      <c r="B21" s="5" t="n">
        <v>0</v>
      </c>
      <c r="D21" s="5" t="n">
        <v>0</v>
      </c>
    </row>
    <row r="22" spans="1:4">
      <c r="A22" s="3" t="s">
        <v>198</v>
      </c>
    </row>
    <row r="23" spans="1:4">
      <c r="A23" s="4" t="s">
        <v>37</v>
      </c>
      <c r="B23" s="5" t="n">
        <v>0</v>
      </c>
      <c r="D23" s="5" t="n">
        <v>34477</v>
      </c>
    </row>
    <row r="24" spans="1:4">
      <c r="A24" s="4" t="s">
        <v>199</v>
      </c>
      <c r="B24" s="5" t="n">
        <v>-12582</v>
      </c>
      <c r="D24" s="5" t="n">
        <v>0</v>
      </c>
    </row>
    <row r="25" spans="1:4">
      <c r="A25" s="4" t="s">
        <v>39</v>
      </c>
      <c r="B25" s="5" t="n">
        <v>12</v>
      </c>
      <c r="D25" s="5" t="n">
        <v>5723</v>
      </c>
    </row>
    <row r="26" spans="1:4">
      <c r="A26" s="4" t="s">
        <v>42</v>
      </c>
      <c r="B26" s="5" t="n">
        <v>1349</v>
      </c>
      <c r="D26" s="5" t="n">
        <v>68</v>
      </c>
    </row>
    <row r="27" spans="1:4">
      <c r="A27" s="4" t="s">
        <v>200</v>
      </c>
      <c r="B27" s="5" t="n">
        <v>0</v>
      </c>
      <c r="D27" s="5" t="n">
        <v>0</v>
      </c>
    </row>
    <row r="28" spans="1:4">
      <c r="A28" s="4" t="s">
        <v>44</v>
      </c>
      <c r="B28" s="5" t="n">
        <v>-10563</v>
      </c>
      <c r="D28" s="5" t="n">
        <v>-2698</v>
      </c>
    </row>
    <row r="29" spans="1:4">
      <c r="A29" s="4" t="s">
        <v>201</v>
      </c>
      <c r="B29" s="5" t="n">
        <v>-11162</v>
      </c>
      <c r="D29" s="5" t="n">
        <v>133216</v>
      </c>
    </row>
    <row r="30" spans="1:4">
      <c r="A30" s="3" t="s">
        <v>202</v>
      </c>
    </row>
    <row r="31" spans="1:4">
      <c r="A31" s="4" t="s">
        <v>203</v>
      </c>
      <c r="B31" s="5" t="n">
        <v>0</v>
      </c>
      <c r="D31" s="5" t="n">
        <v>434361</v>
      </c>
    </row>
    <row r="32" spans="1:4">
      <c r="A32" s="4" t="s">
        <v>204</v>
      </c>
      <c r="B32" s="5" t="n">
        <v>-55</v>
      </c>
      <c r="D32" s="5" t="n">
        <v>-58209</v>
      </c>
    </row>
    <row r="33" spans="1:4">
      <c r="A33" s="4" t="s">
        <v>205</v>
      </c>
      <c r="B33" s="5" t="n">
        <v>0</v>
      </c>
      <c r="D33" s="5" t="n">
        <v>-4</v>
      </c>
    </row>
    <row r="34" spans="1:4">
      <c r="A34" s="4" t="s">
        <v>206</v>
      </c>
      <c r="B34" s="5" t="n">
        <v>0</v>
      </c>
      <c r="D34" s="5" t="n">
        <v>0</v>
      </c>
    </row>
    <row r="35" spans="1:4">
      <c r="A35" s="4" t="s">
        <v>207</v>
      </c>
      <c r="B35" s="5" t="n">
        <v>-55</v>
      </c>
      <c r="D35" s="5" t="n">
        <v>376148</v>
      </c>
    </row>
    <row r="36" spans="1:4">
      <c r="A36" s="3" t="s">
        <v>208</v>
      </c>
    </row>
    <row r="37" spans="1:4">
      <c r="A37" s="4" t="s">
        <v>209</v>
      </c>
      <c r="B37" s="5" t="n">
        <v>0</v>
      </c>
      <c r="D37" s="5" t="n">
        <v>0</v>
      </c>
    </row>
    <row r="38" spans="1:4">
      <c r="A38" s="4" t="s">
        <v>210</v>
      </c>
      <c r="B38" s="5" t="n">
        <v>-471</v>
      </c>
      <c r="D38" s="5" t="n">
        <v>-569033</v>
      </c>
    </row>
    <row r="39" spans="1:4">
      <c r="A39" s="4" t="s">
        <v>211</v>
      </c>
      <c r="B39" s="5" t="n">
        <v>0</v>
      </c>
      <c r="D39" s="5" t="n">
        <v>0</v>
      </c>
    </row>
    <row r="40" spans="1:4">
      <c r="A40" s="4" t="s">
        <v>212</v>
      </c>
      <c r="B40" s="5" t="n">
        <v>35545</v>
      </c>
      <c r="D40" s="5" t="n">
        <v>673853</v>
      </c>
    </row>
    <row r="41" spans="1:4">
      <c r="A41" s="4" t="s">
        <v>213</v>
      </c>
      <c r="B41" s="5" t="n">
        <v>-19123</v>
      </c>
      <c r="D41" s="5" t="n">
        <v>-610132</v>
      </c>
    </row>
    <row r="42" spans="1:4">
      <c r="A42" s="4" t="s">
        <v>214</v>
      </c>
      <c r="B42" s="5" t="n">
        <v>-51867</v>
      </c>
      <c r="D42" s="5" t="n">
        <v>0</v>
      </c>
    </row>
    <row r="43" spans="1:4">
      <c r="A43" s="4" t="s">
        <v>215</v>
      </c>
      <c r="B43" s="5" t="n">
        <v>0</v>
      </c>
      <c r="D43" s="5" t="n">
        <v>0</v>
      </c>
    </row>
    <row r="44" spans="1:4">
      <c r="A44" s="4" t="s">
        <v>216</v>
      </c>
      <c r="B44" s="5" t="n">
        <v>0</v>
      </c>
      <c r="D44" s="5" t="n">
        <v>0</v>
      </c>
    </row>
    <row r="45" spans="1:4">
      <c r="A45" s="4" t="s">
        <v>217</v>
      </c>
      <c r="B45" s="5" t="n">
        <v>0</v>
      </c>
      <c r="D45" s="5" t="n">
        <v>0</v>
      </c>
    </row>
    <row r="46" spans="1:4">
      <c r="A46" s="4" t="s">
        <v>218</v>
      </c>
      <c r="B46" s="5" t="n">
        <v>0</v>
      </c>
      <c r="D46" s="5" t="n">
        <v>-10</v>
      </c>
    </row>
    <row r="47" spans="1:4">
      <c r="A47" s="4" t="s">
        <v>219</v>
      </c>
      <c r="B47" s="5" t="n">
        <v>0</v>
      </c>
      <c r="D47" s="5" t="n">
        <v>0</v>
      </c>
    </row>
    <row r="48" spans="1:4">
      <c r="A48" s="4" t="s">
        <v>220</v>
      </c>
      <c r="B48" s="5" t="n">
        <v>0</v>
      </c>
      <c r="D48" s="5" t="n">
        <v>0</v>
      </c>
    </row>
    <row r="49" spans="1:4">
      <c r="A49" s="4" t="s">
        <v>116</v>
      </c>
      <c r="B49" s="5" t="n">
        <v>-126</v>
      </c>
      <c r="D49" s="5" t="n">
        <v>-1113</v>
      </c>
    </row>
    <row r="50" spans="1:4">
      <c r="A50" s="4" t="s">
        <v>221</v>
      </c>
      <c r="B50" s="5" t="n">
        <v>0</v>
      </c>
      <c r="D50" s="5" t="n">
        <v>0</v>
      </c>
    </row>
    <row r="51" spans="1:4">
      <c r="A51" s="4" t="s">
        <v>222</v>
      </c>
      <c r="B51" s="5" t="n">
        <v>-36042</v>
      </c>
      <c r="D51" s="5" t="n">
        <v>-506435</v>
      </c>
    </row>
    <row r="52" spans="1:4">
      <c r="A52" s="4" t="s">
        <v>223</v>
      </c>
      <c r="B52" s="5" t="n">
        <v>-47259</v>
      </c>
      <c r="D52" s="5" t="n">
        <v>2929</v>
      </c>
    </row>
    <row r="53" spans="1:4">
      <c r="A53" s="4" t="s">
        <v>224</v>
      </c>
      <c r="B53" s="5" t="n">
        <v>64434</v>
      </c>
      <c r="D53" s="5" t="n">
        <v>18031</v>
      </c>
    </row>
    <row r="54" spans="1:4">
      <c r="A54" s="4" t="s">
        <v>225</v>
      </c>
      <c r="B54" s="5" t="n">
        <v>17175</v>
      </c>
      <c r="C54" s="5" t="n">
        <v>64434</v>
      </c>
      <c r="D54" s="5" t="n">
        <v>20960</v>
      </c>
    </row>
    <row r="55" spans="1:4">
      <c r="A55" s="4" t="s">
        <v>226</v>
      </c>
      <c r="B55" s="5" t="n">
        <v>17175</v>
      </c>
      <c r="C55" s="5" t="n">
        <v>64434</v>
      </c>
      <c r="D55" s="5" t="n">
        <v>18031</v>
      </c>
    </row>
    <row r="56" spans="1:4">
      <c r="A56" s="4" t="s">
        <v>120</v>
      </c>
    </row>
    <row r="57" spans="1:4">
      <c r="A57" s="3" t="s">
        <v>189</v>
      </c>
    </row>
    <row r="58" spans="1:4">
      <c r="A58" s="4" t="s">
        <v>190</v>
      </c>
      <c r="C58" s="5" t="n">
        <v>-96906</v>
      </c>
    </row>
    <row r="59" spans="1:4">
      <c r="A59" s="3" t="s">
        <v>188</v>
      </c>
    </row>
    <row r="60" spans="1:4">
      <c r="A60" s="4" t="s">
        <v>191</v>
      </c>
      <c r="C60" s="5" t="n">
        <v>5079</v>
      </c>
    </row>
    <row r="61" spans="1:4">
      <c r="A61" s="4" t="s">
        <v>100</v>
      </c>
      <c r="C61" s="5" t="n">
        <v>73065</v>
      </c>
    </row>
    <row r="62" spans="1:4">
      <c r="A62" s="4" t="s">
        <v>192</v>
      </c>
      <c r="C62" s="5" t="n">
        <v>2803</v>
      </c>
    </row>
    <row r="63" spans="1:4">
      <c r="A63" s="4" t="s">
        <v>193</v>
      </c>
      <c r="C63" s="5" t="n">
        <v>0</v>
      </c>
    </row>
    <row r="64" spans="1:4">
      <c r="A64" s="4" t="s">
        <v>94</v>
      </c>
      <c r="C64" s="5" t="n">
        <v>-1074</v>
      </c>
    </row>
    <row r="65" spans="1:4">
      <c r="A65" s="4" t="s">
        <v>194</v>
      </c>
      <c r="C65" s="5" t="n">
        <v>333</v>
      </c>
    </row>
    <row r="66" spans="1:4">
      <c r="A66" s="4" t="s">
        <v>195</v>
      </c>
      <c r="C66" s="5" t="n">
        <v>3833</v>
      </c>
    </row>
    <row r="67" spans="1:4">
      <c r="A67" s="4" t="s">
        <v>196</v>
      </c>
      <c r="C67" s="5" t="n">
        <v>8372</v>
      </c>
    </row>
    <row r="68" spans="1:4">
      <c r="A68" s="4" t="s">
        <v>197</v>
      </c>
      <c r="C68" s="5" t="n">
        <v>3278</v>
      </c>
    </row>
    <row r="69" spans="1:4">
      <c r="A69" s="4" t="s">
        <v>91</v>
      </c>
      <c r="C69" s="5" t="n">
        <v>35109</v>
      </c>
    </row>
    <row r="70" spans="1:4">
      <c r="A70" s="3" t="s">
        <v>198</v>
      </c>
    </row>
    <row r="71" spans="1:4">
      <c r="A71" s="4" t="s">
        <v>37</v>
      </c>
      <c r="C71" s="5" t="n">
        <v>0</v>
      </c>
    </row>
    <row r="72" spans="1:4">
      <c r="A72" s="4" t="s">
        <v>199</v>
      </c>
      <c r="C72" s="5" t="n">
        <v>-6155</v>
      </c>
    </row>
    <row r="73" spans="1:4">
      <c r="A73" s="4" t="s">
        <v>39</v>
      </c>
      <c r="C73" s="5" t="n">
        <v>2954</v>
      </c>
    </row>
    <row r="74" spans="1:4">
      <c r="A74" s="4" t="s">
        <v>42</v>
      </c>
      <c r="C74" s="5" t="n">
        <v>54361</v>
      </c>
    </row>
    <row r="75" spans="1:4">
      <c r="A75" s="4" t="s">
        <v>200</v>
      </c>
      <c r="C75" s="5" t="n">
        <v>4426</v>
      </c>
    </row>
    <row r="76" spans="1:4">
      <c r="A76" s="4" t="s">
        <v>44</v>
      </c>
      <c r="C76" s="5" t="n">
        <v>9862</v>
      </c>
    </row>
    <row r="77" spans="1:4">
      <c r="A77" s="4" t="s">
        <v>201</v>
      </c>
      <c r="C77" s="5" t="n">
        <v>99340</v>
      </c>
    </row>
    <row r="78" spans="1:4">
      <c r="A78" s="3" t="s">
        <v>202</v>
      </c>
    </row>
    <row r="79" spans="1:4">
      <c r="A79" s="4" t="s">
        <v>203</v>
      </c>
      <c r="C79" s="5" t="n">
        <v>73416</v>
      </c>
    </row>
    <row r="80" spans="1:4">
      <c r="A80" s="4" t="s">
        <v>204</v>
      </c>
      <c r="C80" s="5" t="n">
        <v>-63802</v>
      </c>
    </row>
    <row r="81" spans="1:4">
      <c r="A81" s="4" t="s">
        <v>205</v>
      </c>
      <c r="C81" s="5" t="n">
        <v>0</v>
      </c>
    </row>
    <row r="82" spans="1:4">
      <c r="A82" s="4" t="s">
        <v>206</v>
      </c>
      <c r="C82" s="5" t="n">
        <v>840</v>
      </c>
    </row>
    <row r="83" spans="1:4">
      <c r="A83" s="4" t="s">
        <v>207</v>
      </c>
      <c r="C83" s="5" t="n">
        <v>10454</v>
      </c>
    </row>
    <row r="84" spans="1:4">
      <c r="A84" s="3" t="s">
        <v>208</v>
      </c>
    </row>
    <row r="85" spans="1:4">
      <c r="A85" s="4" t="s">
        <v>209</v>
      </c>
      <c r="C85" s="5" t="n">
        <v>66000</v>
      </c>
    </row>
    <row r="86" spans="1:4">
      <c r="A86" s="4" t="s">
        <v>210</v>
      </c>
      <c r="C86" s="5" t="n">
        <v>-121691</v>
      </c>
    </row>
    <row r="87" spans="1:4">
      <c r="A87" s="4" t="s">
        <v>211</v>
      </c>
      <c r="C87" s="5" t="n">
        <v>-6434</v>
      </c>
    </row>
    <row r="88" spans="1:4">
      <c r="A88" s="4" t="s">
        <v>212</v>
      </c>
      <c r="C88" s="5" t="n">
        <v>0</v>
      </c>
    </row>
    <row r="89" spans="1:4">
      <c r="A89" s="4" t="s">
        <v>213</v>
      </c>
      <c r="C89" s="5" t="n">
        <v>0</v>
      </c>
    </row>
    <row r="90" spans="1:4">
      <c r="A90" s="4" t="s">
        <v>214</v>
      </c>
      <c r="C90" s="5" t="n">
        <v>0</v>
      </c>
    </row>
    <row r="91" spans="1:4">
      <c r="A91" s="4" t="s">
        <v>215</v>
      </c>
      <c r="C91" s="5" t="n">
        <v>-18836</v>
      </c>
    </row>
    <row r="92" spans="1:4">
      <c r="A92" s="4" t="s">
        <v>216</v>
      </c>
      <c r="C92" s="5" t="n">
        <v>-30926</v>
      </c>
    </row>
    <row r="93" spans="1:4">
      <c r="A93" s="4" t="s">
        <v>217</v>
      </c>
      <c r="C93" s="5" t="n">
        <v>-134</v>
      </c>
    </row>
    <row r="94" spans="1:4">
      <c r="A94" s="4" t="s">
        <v>218</v>
      </c>
      <c r="C94" s="5" t="n">
        <v>0</v>
      </c>
    </row>
    <row r="95" spans="1:4">
      <c r="A95" s="4" t="s">
        <v>219</v>
      </c>
      <c r="C95" s="5" t="n">
        <v>-150</v>
      </c>
    </row>
    <row r="96" spans="1:4">
      <c r="A96" s="4" t="s">
        <v>220</v>
      </c>
      <c r="C96" s="5" t="n">
        <v>333</v>
      </c>
    </row>
    <row r="97" spans="1:4">
      <c r="A97" s="4" t="s">
        <v>116</v>
      </c>
      <c r="C97" s="5" t="n">
        <v>-977</v>
      </c>
    </row>
    <row r="98" spans="1:4">
      <c r="A98" s="4" t="s">
        <v>221</v>
      </c>
      <c r="C98" s="5" t="n">
        <v>647</v>
      </c>
    </row>
    <row r="99" spans="1:4">
      <c r="A99" s="4" t="s">
        <v>222</v>
      </c>
      <c r="C99" s="5" t="n">
        <v>-112168</v>
      </c>
    </row>
    <row r="100" spans="1:4">
      <c r="A100" s="4" t="s">
        <v>223</v>
      </c>
      <c r="C100" s="5" t="n">
        <v>-2374</v>
      </c>
    </row>
    <row r="101" spans="1:4">
      <c r="A101" s="4" t="s">
        <v>224</v>
      </c>
      <c r="B101" s="5" t="n">
        <v>64434</v>
      </c>
      <c r="C101" s="5" t="n">
        <v>66808</v>
      </c>
    </row>
    <row r="102" spans="1:4">
      <c r="A102" s="4" t="s">
        <v>225</v>
      </c>
      <c r="C102" s="5" t="n">
        <v>64434</v>
      </c>
    </row>
    <row r="103" spans="1:4">
      <c r="A103" s="4" t="s">
        <v>226</v>
      </c>
      <c r="B103" s="5" t="n">
        <v>64434</v>
      </c>
      <c r="C103" s="5" t="n">
        <v>66808</v>
      </c>
    </row>
    <row r="104" spans="1:4">
      <c r="A104" s="4" t="s">
        <v>25</v>
      </c>
    </row>
    <row r="105" spans="1:4">
      <c r="A105" s="3" t="s">
        <v>189</v>
      </c>
    </row>
    <row r="106" spans="1:4">
      <c r="A106" s="4" t="s">
        <v>190</v>
      </c>
      <c r="B106" s="5" t="n">
        <v>4539</v>
      </c>
      <c r="D106" s="5" t="n">
        <v>62915</v>
      </c>
    </row>
    <row r="107" spans="1:4">
      <c r="A107" s="3" t="s">
        <v>188</v>
      </c>
    </row>
    <row r="108" spans="1:4">
      <c r="A108" s="4" t="s">
        <v>191</v>
      </c>
      <c r="B108" s="5" t="n">
        <v>0</v>
      </c>
      <c r="D108" s="5" t="n">
        <v>-14930</v>
      </c>
    </row>
    <row r="109" spans="1:4">
      <c r="A109" s="4" t="s">
        <v>100</v>
      </c>
      <c r="B109" s="5" t="n">
        <v>5974</v>
      </c>
      <c r="D109" s="5" t="n">
        <v>60496</v>
      </c>
    </row>
    <row r="110" spans="1:4">
      <c r="A110" s="4" t="s">
        <v>192</v>
      </c>
      <c r="B110" s="5" t="n">
        <v>0</v>
      </c>
      <c r="D110" s="5" t="n">
        <v>217</v>
      </c>
    </row>
    <row r="111" spans="1:4">
      <c r="A111" s="4" t="s">
        <v>193</v>
      </c>
      <c r="B111" s="5" t="n">
        <v>-526</v>
      </c>
      <c r="D111" s="5" t="n">
        <v>-2877</v>
      </c>
    </row>
    <row r="112" spans="1:4">
      <c r="A112" s="4" t="s">
        <v>94</v>
      </c>
      <c r="B112" s="5" t="n">
        <v>-115</v>
      </c>
      <c r="D112" s="5" t="n">
        <v>-945</v>
      </c>
    </row>
    <row r="113" spans="1:4">
      <c r="A113" s="4" t="s">
        <v>194</v>
      </c>
      <c r="B113" s="5" t="n">
        <v>750</v>
      </c>
      <c r="D113" s="5" t="n">
        <v>2050</v>
      </c>
    </row>
    <row r="114" spans="1:4">
      <c r="A114" s="4" t="s">
        <v>195</v>
      </c>
      <c r="B114" s="5" t="n">
        <v>0</v>
      </c>
      <c r="D114" s="5" t="n">
        <v>0</v>
      </c>
    </row>
    <row r="115" spans="1:4">
      <c r="A115" s="4" t="s">
        <v>196</v>
      </c>
      <c r="B115" s="5" t="n">
        <v>0</v>
      </c>
      <c r="D115" s="5" t="n">
        <v>0</v>
      </c>
    </row>
    <row r="116" spans="1:4">
      <c r="A116" s="4" t="s">
        <v>197</v>
      </c>
      <c r="B116" s="5" t="n">
        <v>0</v>
      </c>
      <c r="D116" s="5" t="n">
        <v>-11280</v>
      </c>
    </row>
    <row r="117" spans="1:4">
      <c r="A117" s="4" t="s">
        <v>91</v>
      </c>
      <c r="B117" s="5" t="n">
        <v>0</v>
      </c>
      <c r="D117" s="5" t="n">
        <v>0</v>
      </c>
    </row>
    <row r="118" spans="1:4">
      <c r="A118" s="3" t="s">
        <v>198</v>
      </c>
    </row>
    <row r="119" spans="1:4">
      <c r="A119" s="4" t="s">
        <v>37</v>
      </c>
      <c r="B119" s="5" t="n">
        <v>0</v>
      </c>
      <c r="D119" s="5" t="n">
        <v>34477</v>
      </c>
    </row>
    <row r="120" spans="1:4">
      <c r="A120" s="4" t="s">
        <v>199</v>
      </c>
      <c r="B120" s="5" t="n">
        <v>-12582</v>
      </c>
      <c r="D120" s="5" t="n">
        <v>0</v>
      </c>
    </row>
    <row r="121" spans="1:4">
      <c r="A121" s="4" t="s">
        <v>39</v>
      </c>
      <c r="B121" s="5" t="n">
        <v>12</v>
      </c>
      <c r="D121" s="5" t="n">
        <v>5723</v>
      </c>
    </row>
    <row r="122" spans="1:4">
      <c r="A122" s="4" t="s">
        <v>42</v>
      </c>
      <c r="B122" s="5" t="n">
        <v>1349</v>
      </c>
      <c r="D122" s="5" t="n">
        <v>68</v>
      </c>
    </row>
    <row r="123" spans="1:4">
      <c r="A123" s="4" t="s">
        <v>200</v>
      </c>
      <c r="B123" s="5" t="n">
        <v>0</v>
      </c>
      <c r="D123" s="5" t="n">
        <v>0</v>
      </c>
    </row>
    <row r="124" spans="1:4">
      <c r="A124" s="4" t="s">
        <v>44</v>
      </c>
      <c r="B124" s="5" t="n">
        <v>-10563</v>
      </c>
      <c r="D124" s="5" t="n">
        <v>-2698</v>
      </c>
    </row>
    <row r="125" spans="1:4">
      <c r="A125" s="4" t="s">
        <v>201</v>
      </c>
      <c r="B125" s="5" t="n">
        <v>-11162</v>
      </c>
      <c r="D125" s="5" t="n">
        <v>133216</v>
      </c>
    </row>
    <row r="126" spans="1:4">
      <c r="A126" s="3" t="s">
        <v>202</v>
      </c>
    </row>
    <row r="127" spans="1:4">
      <c r="A127" s="4" t="s">
        <v>203</v>
      </c>
      <c r="B127" s="5" t="n">
        <v>0</v>
      </c>
      <c r="D127" s="5" t="n">
        <v>434361</v>
      </c>
    </row>
    <row r="128" spans="1:4">
      <c r="A128" s="4" t="s">
        <v>204</v>
      </c>
      <c r="B128" s="5" t="n">
        <v>-55</v>
      </c>
      <c r="D128" s="5" t="n">
        <v>-58209</v>
      </c>
    </row>
    <row r="129" spans="1:4">
      <c r="A129" s="4" t="s">
        <v>205</v>
      </c>
      <c r="B129" s="5" t="n">
        <v>0</v>
      </c>
      <c r="D129" s="5" t="n">
        <v>-4</v>
      </c>
    </row>
    <row r="130" spans="1:4">
      <c r="A130" s="4" t="s">
        <v>206</v>
      </c>
      <c r="B130" s="5" t="n">
        <v>0</v>
      </c>
      <c r="D130" s="5" t="n">
        <v>0</v>
      </c>
    </row>
    <row r="131" spans="1:4">
      <c r="A131" s="4" t="s">
        <v>207</v>
      </c>
      <c r="B131" s="5" t="n">
        <v>-55</v>
      </c>
      <c r="D131" s="5" t="n">
        <v>376148</v>
      </c>
    </row>
    <row r="132" spans="1:4">
      <c r="A132" s="3" t="s">
        <v>208</v>
      </c>
    </row>
    <row r="133" spans="1:4">
      <c r="A133" s="4" t="s">
        <v>209</v>
      </c>
      <c r="B133" s="5" t="n">
        <v>0</v>
      </c>
      <c r="D133" s="5" t="n">
        <v>0</v>
      </c>
    </row>
    <row r="134" spans="1:4">
      <c r="A134" s="4" t="s">
        <v>210</v>
      </c>
      <c r="B134" s="5" t="n">
        <v>-471</v>
      </c>
      <c r="D134" s="5" t="n">
        <v>-569033</v>
      </c>
    </row>
    <row r="135" spans="1:4">
      <c r="A135" s="4" t="s">
        <v>211</v>
      </c>
      <c r="B135" s="5" t="n">
        <v>0</v>
      </c>
      <c r="D135" s="5" t="n">
        <v>0</v>
      </c>
    </row>
    <row r="136" spans="1:4">
      <c r="A136" s="4" t="s">
        <v>212</v>
      </c>
      <c r="B136" s="5" t="n">
        <v>35545</v>
      </c>
      <c r="D136" s="5" t="n">
        <v>673853</v>
      </c>
    </row>
    <row r="137" spans="1:4">
      <c r="A137" s="4" t="s">
        <v>213</v>
      </c>
      <c r="B137" s="5" t="n">
        <v>-19123</v>
      </c>
      <c r="D137" s="5" t="n">
        <v>-610132</v>
      </c>
    </row>
    <row r="138" spans="1:4">
      <c r="A138" s="4" t="s">
        <v>214</v>
      </c>
      <c r="B138" s="5" t="n">
        <v>-51867</v>
      </c>
      <c r="D138" s="5" t="n">
        <v>0</v>
      </c>
    </row>
    <row r="139" spans="1:4">
      <c r="A139" s="4" t="s">
        <v>215</v>
      </c>
      <c r="B139" s="5" t="n">
        <v>0</v>
      </c>
      <c r="D139" s="5" t="n">
        <v>0</v>
      </c>
    </row>
    <row r="140" spans="1:4">
      <c r="A140" s="4" t="s">
        <v>216</v>
      </c>
      <c r="B140" s="5" t="n">
        <v>0</v>
      </c>
      <c r="D140" s="5" t="n">
        <v>0</v>
      </c>
    </row>
    <row r="141" spans="1:4">
      <c r="A141" s="4" t="s">
        <v>217</v>
      </c>
      <c r="B141" s="5" t="n">
        <v>0</v>
      </c>
      <c r="D141" s="5" t="n">
        <v>0</v>
      </c>
    </row>
    <row r="142" spans="1:4">
      <c r="A142" s="4" t="s">
        <v>218</v>
      </c>
      <c r="B142" s="5" t="n">
        <v>0</v>
      </c>
      <c r="D142" s="5" t="n">
        <v>-10</v>
      </c>
    </row>
    <row r="143" spans="1:4">
      <c r="A143" s="4" t="s">
        <v>219</v>
      </c>
      <c r="B143" s="5" t="n">
        <v>0</v>
      </c>
      <c r="D143" s="5" t="n">
        <v>0</v>
      </c>
    </row>
    <row r="144" spans="1:4">
      <c r="A144" s="4" t="s">
        <v>220</v>
      </c>
      <c r="B144" s="5" t="n">
        <v>0</v>
      </c>
      <c r="D144" s="5" t="n">
        <v>0</v>
      </c>
    </row>
    <row r="145" spans="1:4">
      <c r="A145" s="4" t="s">
        <v>116</v>
      </c>
      <c r="B145" s="5" t="n">
        <v>-126</v>
      </c>
      <c r="D145" s="5" t="n">
        <v>-1113</v>
      </c>
    </row>
    <row r="146" spans="1:4">
      <c r="A146" s="4" t="s">
        <v>221</v>
      </c>
      <c r="B146" s="5" t="n">
        <v>0</v>
      </c>
      <c r="D146" s="5" t="n">
        <v>0</v>
      </c>
    </row>
    <row r="147" spans="1:4">
      <c r="A147" s="4" t="s">
        <v>222</v>
      </c>
      <c r="B147" s="5" t="n">
        <v>-36042</v>
      </c>
      <c r="D147" s="5" t="n">
        <v>-506435</v>
      </c>
    </row>
    <row r="148" spans="1:4">
      <c r="A148" s="4" t="s">
        <v>223</v>
      </c>
      <c r="B148" s="5" t="n">
        <v>-47259</v>
      </c>
      <c r="D148" s="5" t="n">
        <v>2929</v>
      </c>
    </row>
    <row r="149" spans="1:4">
      <c r="A149" s="4" t="s">
        <v>224</v>
      </c>
      <c r="D149" s="5" t="n">
        <v>18031</v>
      </c>
    </row>
    <row r="150" spans="1:4">
      <c r="A150" s="4" t="s">
        <v>225</v>
      </c>
      <c r="B150" s="5" t="n">
        <v>17175</v>
      </c>
      <c r="D150" s="5" t="n">
        <v>20960</v>
      </c>
    </row>
    <row r="151" spans="1:4">
      <c r="A151" s="4" t="s">
        <v>226</v>
      </c>
      <c r="B151" s="5" t="n">
        <v>17175</v>
      </c>
      <c r="D151" s="7" t="n">
        <v>18031</v>
      </c>
    </row>
    <row r="152" spans="1:4">
      <c r="A152" s="4" t="s">
        <v>125</v>
      </c>
    </row>
    <row r="153" spans="1:4">
      <c r="A153" s="3" t="s">
        <v>189</v>
      </c>
    </row>
    <row r="154" spans="1:4">
      <c r="A154" s="4" t="s">
        <v>190</v>
      </c>
      <c r="C154" s="5" t="n">
        <v>-96906</v>
      </c>
    </row>
    <row r="155" spans="1:4">
      <c r="A155" s="3" t="s">
        <v>188</v>
      </c>
    </row>
    <row r="156" spans="1:4">
      <c r="A156" s="4" t="s">
        <v>191</v>
      </c>
      <c r="C156" s="5" t="n">
        <v>5079</v>
      </c>
    </row>
    <row r="157" spans="1:4">
      <c r="A157" s="4" t="s">
        <v>100</v>
      </c>
      <c r="C157" s="5" t="n">
        <v>73065</v>
      </c>
    </row>
    <row r="158" spans="1:4">
      <c r="A158" s="4" t="s">
        <v>192</v>
      </c>
      <c r="C158" s="5" t="n">
        <v>2803</v>
      </c>
    </row>
    <row r="159" spans="1:4">
      <c r="A159" s="4" t="s">
        <v>193</v>
      </c>
      <c r="C159" s="5" t="n">
        <v>0</v>
      </c>
    </row>
    <row r="160" spans="1:4">
      <c r="A160" s="4" t="s">
        <v>94</v>
      </c>
      <c r="C160" s="5" t="n">
        <v>-1074</v>
      </c>
    </row>
    <row r="161" spans="1:4">
      <c r="A161" s="4" t="s">
        <v>194</v>
      </c>
      <c r="C161" s="5" t="n">
        <v>333</v>
      </c>
    </row>
    <row r="162" spans="1:4">
      <c r="A162" s="4" t="s">
        <v>195</v>
      </c>
      <c r="C162" s="5" t="n">
        <v>3833</v>
      </c>
    </row>
    <row r="163" spans="1:4">
      <c r="A163" s="4" t="s">
        <v>196</v>
      </c>
      <c r="C163" s="5" t="n">
        <v>8372</v>
      </c>
    </row>
    <row r="164" spans="1:4">
      <c r="A164" s="4" t="s">
        <v>197</v>
      </c>
      <c r="C164" s="5" t="n">
        <v>3278</v>
      </c>
    </row>
    <row r="165" spans="1:4">
      <c r="A165" s="4" t="s">
        <v>91</v>
      </c>
      <c r="C165" s="5" t="n">
        <v>35109</v>
      </c>
    </row>
    <row r="166" spans="1:4">
      <c r="A166" s="3" t="s">
        <v>198</v>
      </c>
    </row>
    <row r="167" spans="1:4">
      <c r="A167" s="4" t="s">
        <v>37</v>
      </c>
      <c r="C167" s="5" t="n">
        <v>0</v>
      </c>
    </row>
    <row r="168" spans="1:4">
      <c r="A168" s="4" t="s">
        <v>199</v>
      </c>
      <c r="C168" s="5" t="n">
        <v>-6155</v>
      </c>
    </row>
    <row r="169" spans="1:4">
      <c r="A169" s="4" t="s">
        <v>39</v>
      </c>
      <c r="C169" s="5" t="n">
        <v>2954</v>
      </c>
    </row>
    <row r="170" spans="1:4">
      <c r="A170" s="4" t="s">
        <v>42</v>
      </c>
      <c r="C170" s="5" t="n">
        <v>54361</v>
      </c>
    </row>
    <row r="171" spans="1:4">
      <c r="A171" s="4" t="s">
        <v>200</v>
      </c>
      <c r="C171" s="5" t="n">
        <v>4426</v>
      </c>
    </row>
    <row r="172" spans="1:4">
      <c r="A172" s="4" t="s">
        <v>44</v>
      </c>
      <c r="C172" s="5" t="n">
        <v>9862</v>
      </c>
    </row>
    <row r="173" spans="1:4">
      <c r="A173" s="4" t="s">
        <v>201</v>
      </c>
      <c r="C173" s="5" t="n">
        <v>99340</v>
      </c>
    </row>
    <row r="174" spans="1:4">
      <c r="A174" s="3" t="s">
        <v>202</v>
      </c>
    </row>
    <row r="175" spans="1:4">
      <c r="A175" s="4" t="s">
        <v>203</v>
      </c>
      <c r="C175" s="5" t="n">
        <v>73416</v>
      </c>
    </row>
    <row r="176" spans="1:4">
      <c r="A176" s="4" t="s">
        <v>204</v>
      </c>
      <c r="C176" s="5" t="n">
        <v>-63802</v>
      </c>
    </row>
    <row r="177" spans="1:4">
      <c r="A177" s="4" t="s">
        <v>205</v>
      </c>
      <c r="C177" s="5" t="n">
        <v>0</v>
      </c>
    </row>
    <row r="178" spans="1:4">
      <c r="A178" s="4" t="s">
        <v>206</v>
      </c>
      <c r="C178" s="5" t="n">
        <v>840</v>
      </c>
    </row>
    <row r="179" spans="1:4">
      <c r="A179" s="4" t="s">
        <v>207</v>
      </c>
      <c r="C179" s="5" t="n">
        <v>10454</v>
      </c>
    </row>
    <row r="180" spans="1:4">
      <c r="A180" s="3" t="s">
        <v>208</v>
      </c>
    </row>
    <row r="181" spans="1:4">
      <c r="A181" s="4" t="s">
        <v>209</v>
      </c>
      <c r="C181" s="5" t="n">
        <v>66000</v>
      </c>
    </row>
    <row r="182" spans="1:4">
      <c r="A182" s="4" t="s">
        <v>210</v>
      </c>
      <c r="C182" s="5" t="n">
        <v>-121691</v>
      </c>
    </row>
    <row r="183" spans="1:4">
      <c r="A183" s="4" t="s">
        <v>211</v>
      </c>
      <c r="C183" s="5" t="n">
        <v>-6434</v>
      </c>
    </row>
    <row r="184" spans="1:4">
      <c r="A184" s="4" t="s">
        <v>212</v>
      </c>
      <c r="C184" s="5" t="n">
        <v>0</v>
      </c>
    </row>
    <row r="185" spans="1:4">
      <c r="A185" s="4" t="s">
        <v>213</v>
      </c>
      <c r="C185" s="5" t="n">
        <v>0</v>
      </c>
    </row>
    <row r="186" spans="1:4">
      <c r="A186" s="4" t="s">
        <v>214</v>
      </c>
      <c r="C186" s="5" t="n">
        <v>0</v>
      </c>
    </row>
    <row r="187" spans="1:4">
      <c r="A187" s="4" t="s">
        <v>215</v>
      </c>
      <c r="C187" s="5" t="n">
        <v>-18836</v>
      </c>
    </row>
    <row r="188" spans="1:4">
      <c r="A188" s="4" t="s">
        <v>216</v>
      </c>
      <c r="C188" s="5" t="n">
        <v>-30926</v>
      </c>
    </row>
    <row r="189" spans="1:4">
      <c r="A189" s="4" t="s">
        <v>217</v>
      </c>
      <c r="C189" s="5" t="n">
        <v>-134</v>
      </c>
    </row>
    <row r="190" spans="1:4">
      <c r="A190" s="4" t="s">
        <v>218</v>
      </c>
      <c r="C190" s="5" t="n">
        <v>0</v>
      </c>
    </row>
    <row r="191" spans="1:4">
      <c r="A191" s="4" t="s">
        <v>219</v>
      </c>
      <c r="C191" s="5" t="n">
        <v>-150</v>
      </c>
    </row>
    <row r="192" spans="1:4">
      <c r="A192" s="4" t="s">
        <v>220</v>
      </c>
      <c r="C192" s="5" t="n">
        <v>333</v>
      </c>
    </row>
    <row r="193" spans="1:4">
      <c r="A193" s="4" t="s">
        <v>116</v>
      </c>
      <c r="C193" s="5" t="n">
        <v>-977</v>
      </c>
    </row>
    <row r="194" spans="1:4">
      <c r="A194" s="4" t="s">
        <v>221</v>
      </c>
      <c r="C194" s="5" t="n">
        <v>647</v>
      </c>
    </row>
    <row r="195" spans="1:4">
      <c r="A195" s="4" t="s">
        <v>222</v>
      </c>
      <c r="C195" s="5" t="n">
        <v>-112168</v>
      </c>
    </row>
    <row r="196" spans="1:4">
      <c r="A196" s="4" t="s">
        <v>223</v>
      </c>
      <c r="C196" s="5" t="n">
        <v>-2374</v>
      </c>
    </row>
    <row r="197" spans="1:4">
      <c r="A197" s="4" t="s">
        <v>224</v>
      </c>
      <c r="B197" s="5" t="n">
        <v>64434</v>
      </c>
      <c r="C197" s="5" t="n">
        <v>66808</v>
      </c>
    </row>
    <row r="198" spans="1:4">
      <c r="A198" s="4" t="s">
        <v>225</v>
      </c>
      <c r="C198" s="5" t="n">
        <v>64434</v>
      </c>
    </row>
    <row r="199" spans="1:4">
      <c r="A199" s="4" t="s">
        <v>226</v>
      </c>
      <c r="B199" s="7" t="n">
        <v>64434</v>
      </c>
      <c r="C199" s="7" t="n">
        <v>668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0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s>
  <sheetData>
    <row r="1" spans="1:7">
      <c r="A1" s="1" t="s">
        <v>634</v>
      </c>
      <c r="B1" s="2" t="s">
        <v>84</v>
      </c>
      <c r="C1" s="2" t="s">
        <v>85</v>
      </c>
      <c r="D1" s="2" t="s">
        <v>86</v>
      </c>
      <c r="F1" s="2" t="s">
        <v>87</v>
      </c>
      <c r="G1" s="2" t="s">
        <v>1</v>
      </c>
    </row>
    <row r="2" spans="1:7">
      <c r="B2" s="2" t="s">
        <v>88</v>
      </c>
      <c r="C2" s="2" t="s">
        <v>89</v>
      </c>
      <c r="D2" s="2" t="s">
        <v>28</v>
      </c>
      <c r="E2" s="2" t="s">
        <v>635</v>
      </c>
      <c r="F2" s="2" t="s">
        <v>89</v>
      </c>
      <c r="G2" s="2" t="s">
        <v>28</v>
      </c>
    </row>
    <row r="3" spans="1:7">
      <c r="A3" s="3" t="s">
        <v>636</v>
      </c>
    </row>
    <row r="4" spans="1:7">
      <c r="A4" s="4" t="s">
        <v>91</v>
      </c>
      <c r="B4" s="7" t="n">
        <v>0</v>
      </c>
      <c r="G4" s="7" t="n">
        <v>0</v>
      </c>
    </row>
    <row r="5" spans="1:7">
      <c r="A5" s="4" t="s">
        <v>92</v>
      </c>
      <c r="B5" s="5" t="n">
        <v>1000000</v>
      </c>
      <c r="D5" s="7" t="n">
        <v>200000</v>
      </c>
      <c r="G5" s="5" t="n">
        <v>1900000</v>
      </c>
    </row>
    <row r="6" spans="1:7">
      <c r="A6" s="4" t="s">
        <v>93</v>
      </c>
      <c r="B6" s="5" t="n">
        <v>-4800000</v>
      </c>
      <c r="D6" s="5" t="n">
        <v>-8500000</v>
      </c>
      <c r="G6" s="5" t="n">
        <v>-30200000</v>
      </c>
    </row>
    <row r="7" spans="1:7">
      <c r="A7" s="4" t="s">
        <v>94</v>
      </c>
      <c r="B7" s="5" t="n">
        <v>115000</v>
      </c>
      <c r="D7" s="5" t="n">
        <v>218000</v>
      </c>
      <c r="G7" s="5" t="n">
        <v>945000</v>
      </c>
    </row>
    <row r="8" spans="1:7">
      <c r="A8" s="4" t="s">
        <v>95</v>
      </c>
    </row>
    <row r="9" spans="1:7">
      <c r="A9" s="3" t="s">
        <v>636</v>
      </c>
    </row>
    <row r="10" spans="1:7">
      <c r="A10" s="4" t="s">
        <v>91</v>
      </c>
      <c r="E10" s="7" t="n">
        <v>24800000</v>
      </c>
      <c r="F10" s="7" t="n">
        <v>35100000</v>
      </c>
    </row>
    <row r="11" spans="1:7">
      <c r="A11" s="4" t="s">
        <v>92</v>
      </c>
      <c r="C11" s="7" t="n">
        <v>61900000</v>
      </c>
      <c r="F11" s="5" t="n">
        <v>68200000</v>
      </c>
    </row>
    <row r="12" spans="1:7">
      <c r="A12" s="4" t="s">
        <v>93</v>
      </c>
      <c r="C12" s="5" t="n">
        <v>-12900000</v>
      </c>
      <c r="F12" s="5" t="n">
        <v>-51700000</v>
      </c>
    </row>
    <row r="13" spans="1:7">
      <c r="A13" s="4" t="s">
        <v>94</v>
      </c>
      <c r="C13" s="5" t="n">
        <v>556000</v>
      </c>
      <c r="F13" s="5" t="n">
        <v>1074000</v>
      </c>
    </row>
    <row r="14" spans="1:7">
      <c r="A14" s="4" t="s">
        <v>25</v>
      </c>
    </row>
    <row r="15" spans="1:7">
      <c r="A15" s="3" t="s">
        <v>637</v>
      </c>
    </row>
    <row r="16" spans="1:7">
      <c r="A16" s="4" t="s">
        <v>97</v>
      </c>
      <c r="B16" s="5" t="n">
        <v>20854000</v>
      </c>
      <c r="D16" s="5" t="n">
        <v>57811000</v>
      </c>
      <c r="G16" s="5" t="n">
        <v>172011000</v>
      </c>
    </row>
    <row r="17" spans="1:7">
      <c r="A17" s="4" t="s">
        <v>98</v>
      </c>
      <c r="B17" s="5" t="n">
        <v>20854000</v>
      </c>
      <c r="D17" s="5" t="n">
        <v>57811000</v>
      </c>
      <c r="G17" s="5" t="n">
        <v>172011000</v>
      </c>
    </row>
    <row r="18" spans="1:7">
      <c r="A18" s="3" t="s">
        <v>636</v>
      </c>
    </row>
    <row r="19" spans="1:7">
      <c r="A19" s="4" t="s">
        <v>99</v>
      </c>
      <c r="B19" s="5" t="n">
        <v>0</v>
      </c>
      <c r="D19" s="5" t="n">
        <v>0</v>
      </c>
      <c r="G19" s="5" t="n">
        <v>0</v>
      </c>
    </row>
    <row r="20" spans="1:7">
      <c r="A20" s="4" t="s">
        <v>100</v>
      </c>
      <c r="B20" s="5" t="n">
        <v>5974000</v>
      </c>
      <c r="D20" s="5" t="n">
        <v>19292000</v>
      </c>
      <c r="G20" s="5" t="n">
        <v>60496000</v>
      </c>
    </row>
    <row r="21" spans="1:7">
      <c r="A21" s="4" t="s">
        <v>91</v>
      </c>
      <c r="B21" s="5" t="n">
        <v>0</v>
      </c>
      <c r="D21" s="5" t="n">
        <v>0</v>
      </c>
      <c r="G21" s="5" t="n">
        <v>0</v>
      </c>
    </row>
    <row r="22" spans="1:7">
      <c r="A22" s="4" t="s">
        <v>101</v>
      </c>
      <c r="B22" s="5" t="n">
        <v>4449000</v>
      </c>
      <c r="D22" s="5" t="n">
        <v>13947000</v>
      </c>
      <c r="G22" s="5" t="n">
        <v>42834000</v>
      </c>
    </row>
    <row r="23" spans="1:7">
      <c r="A23" s="4" t="s">
        <v>102</v>
      </c>
      <c r="B23" s="5" t="n">
        <v>192000</v>
      </c>
      <c r="D23" s="5" t="n">
        <v>-564000</v>
      </c>
      <c r="G23" s="5" t="n">
        <v>595000</v>
      </c>
    </row>
    <row r="24" spans="1:7">
      <c r="A24" s="4" t="s">
        <v>92</v>
      </c>
      <c r="B24" s="5" t="n">
        <v>1039000</v>
      </c>
      <c r="D24" s="5" t="n">
        <v>194000</v>
      </c>
      <c r="G24" s="5" t="n">
        <v>2369000</v>
      </c>
    </row>
    <row r="25" spans="1:7">
      <c r="A25" s="4" t="s">
        <v>103</v>
      </c>
      <c r="B25" s="5" t="n">
        <v>11654000</v>
      </c>
      <c r="D25" s="5" t="n">
        <v>32869000</v>
      </c>
      <c r="G25" s="5" t="n">
        <v>106294000</v>
      </c>
    </row>
    <row r="26" spans="1:7">
      <c r="A26" s="4" t="s">
        <v>104</v>
      </c>
      <c r="B26" s="5" t="n">
        <v>9200000</v>
      </c>
      <c r="D26" s="5" t="n">
        <v>24942000</v>
      </c>
      <c r="G26" s="5" t="n">
        <v>65717000</v>
      </c>
    </row>
    <row r="27" spans="1:7">
      <c r="A27" s="4" t="s">
        <v>105</v>
      </c>
      <c r="B27" s="5" t="n">
        <v>0</v>
      </c>
      <c r="D27" s="5" t="n">
        <v>1000</v>
      </c>
      <c r="G27" s="5" t="n">
        <v>111000</v>
      </c>
    </row>
    <row r="28" spans="1:7">
      <c r="A28" s="4" t="s">
        <v>106</v>
      </c>
      <c r="B28" s="5" t="n">
        <v>3000</v>
      </c>
      <c r="D28" s="5" t="n">
        <v>70000</v>
      </c>
      <c r="G28" s="5" t="n">
        <v>153000</v>
      </c>
    </row>
    <row r="29" spans="1:7">
      <c r="A29" s="4" t="s">
        <v>93</v>
      </c>
      <c r="B29" s="5" t="n">
        <v>-4779000</v>
      </c>
      <c r="D29" s="5" t="n">
        <v>-8467000</v>
      </c>
      <c r="G29" s="5" t="n">
        <v>-30221000</v>
      </c>
    </row>
    <row r="30" spans="1:7">
      <c r="A30" s="4" t="s">
        <v>108</v>
      </c>
      <c r="B30" s="5" t="n">
        <v>0</v>
      </c>
      <c r="D30" s="5" t="n">
        <v>-1656000</v>
      </c>
      <c r="G30" s="5" t="n">
        <v>11280000</v>
      </c>
    </row>
    <row r="31" spans="1:7">
      <c r="A31" s="4" t="s">
        <v>109</v>
      </c>
      <c r="B31" s="5" t="n">
        <v>4424000</v>
      </c>
      <c r="D31" s="5" t="n">
        <v>39144000</v>
      </c>
      <c r="G31" s="5" t="n">
        <v>61970000</v>
      </c>
    </row>
    <row r="32" spans="1:7">
      <c r="A32" s="4" t="s">
        <v>638</v>
      </c>
      <c r="B32" s="5" t="n">
        <v>0</v>
      </c>
      <c r="D32" s="5" t="n">
        <v>0</v>
      </c>
      <c r="G32" s="5" t="n">
        <v>0</v>
      </c>
    </row>
    <row r="33" spans="1:7">
      <c r="A33" s="4" t="s">
        <v>94</v>
      </c>
      <c r="B33" s="5" t="n">
        <v>115000</v>
      </c>
      <c r="D33" s="5" t="n">
        <v>218000</v>
      </c>
      <c r="G33" s="5" t="n">
        <v>945000</v>
      </c>
    </row>
    <row r="34" spans="1:7">
      <c r="A34" s="4" t="s">
        <v>110</v>
      </c>
      <c r="B34" s="5" t="n">
        <v>4539000</v>
      </c>
      <c r="D34" s="5" t="n">
        <v>39362000</v>
      </c>
      <c r="G34" s="5" t="n">
        <v>62915000</v>
      </c>
    </row>
    <row r="35" spans="1:7">
      <c r="A35" s="4" t="s">
        <v>639</v>
      </c>
      <c r="B35" s="5" t="n">
        <v>0</v>
      </c>
      <c r="D35" s="5" t="n">
        <v>0</v>
      </c>
      <c r="G35" s="5" t="n">
        <v>0</v>
      </c>
    </row>
    <row r="36" spans="1:7">
      <c r="A36" s="4" t="s">
        <v>112</v>
      </c>
      <c r="B36" s="5" t="n">
        <v>4539000</v>
      </c>
      <c r="D36" s="5" t="n">
        <v>39362000</v>
      </c>
      <c r="G36" s="5" t="n">
        <v>62915000</v>
      </c>
    </row>
    <row r="37" spans="1:7">
      <c r="A37" s="4" t="s">
        <v>107</v>
      </c>
      <c r="B37" s="5" t="n">
        <v>0</v>
      </c>
      <c r="D37" s="5" t="n">
        <v>24254000</v>
      </c>
      <c r="G37" s="5" t="n">
        <v>14930000</v>
      </c>
    </row>
    <row r="38" spans="1:7">
      <c r="A38" s="4" t="s">
        <v>114</v>
      </c>
      <c r="B38" s="5" t="n">
        <v>4539000</v>
      </c>
      <c r="D38" s="5" t="n">
        <v>39362000</v>
      </c>
      <c r="G38" s="5" t="n">
        <v>62915000</v>
      </c>
    </row>
    <row r="39" spans="1:7">
      <c r="A39" s="4" t="s">
        <v>640</v>
      </c>
      <c r="B39" s="5" t="n">
        <v>51000</v>
      </c>
      <c r="D39" s="5" t="n">
        <v>52000</v>
      </c>
      <c r="G39" s="5" t="n">
        <v>18000</v>
      </c>
    </row>
    <row r="40" spans="1:7">
      <c r="A40" s="4" t="s">
        <v>116</v>
      </c>
      <c r="B40" s="5" t="n">
        <v>-122000</v>
      </c>
      <c r="D40" s="5" t="n">
        <v>-374000</v>
      </c>
      <c r="G40" s="5" t="n">
        <v>-1109000</v>
      </c>
    </row>
    <row r="41" spans="1:7">
      <c r="A41" s="4" t="s">
        <v>117</v>
      </c>
      <c r="B41" s="5" t="n">
        <v>4366000</v>
      </c>
      <c r="D41" s="5" t="n">
        <v>38936000</v>
      </c>
      <c r="G41" s="5" t="n">
        <v>61788000</v>
      </c>
    </row>
    <row r="42" spans="1:7">
      <c r="A42" s="4" t="s">
        <v>119</v>
      </c>
      <c r="B42" s="5" t="n">
        <v>4366000</v>
      </c>
      <c r="D42" s="5" t="n">
        <v>38936000</v>
      </c>
      <c r="G42" s="5" t="n">
        <v>61788000</v>
      </c>
    </row>
    <row r="43" spans="1:7">
      <c r="A43" s="4" t="s">
        <v>601</v>
      </c>
      <c r="B43" s="5" t="n">
        <v>4366000</v>
      </c>
      <c r="D43" s="5" t="n">
        <v>38936000</v>
      </c>
      <c r="G43" s="5" t="n">
        <v>61788000</v>
      </c>
    </row>
    <row r="44" spans="1:7">
      <c r="A44" s="4" t="s">
        <v>125</v>
      </c>
    </row>
    <row r="45" spans="1:7">
      <c r="A45" s="3" t="s">
        <v>637</v>
      </c>
    </row>
    <row r="46" spans="1:7">
      <c r="A46" s="4" t="s">
        <v>97</v>
      </c>
      <c r="C46" s="5" t="n">
        <v>0</v>
      </c>
      <c r="F46" s="5" t="n">
        <v>0</v>
      </c>
    </row>
    <row r="47" spans="1:7">
      <c r="A47" s="4" t="s">
        <v>98</v>
      </c>
      <c r="C47" s="5" t="n">
        <v>142971000</v>
      </c>
      <c r="F47" s="5" t="n">
        <v>551515000</v>
      </c>
    </row>
    <row r="48" spans="1:7">
      <c r="A48" s="3" t="s">
        <v>636</v>
      </c>
    </row>
    <row r="49" spans="1:7">
      <c r="A49" s="4" t="s">
        <v>99</v>
      </c>
      <c r="C49" s="5" t="n">
        <v>4625000</v>
      </c>
      <c r="F49" s="5" t="n">
        <v>19901000</v>
      </c>
    </row>
    <row r="50" spans="1:7">
      <c r="A50" s="4" t="s">
        <v>100</v>
      </c>
      <c r="C50" s="5" t="n">
        <v>17699000</v>
      </c>
      <c r="F50" s="5" t="n">
        <v>73065000</v>
      </c>
    </row>
    <row r="51" spans="1:7">
      <c r="A51" s="4" t="s">
        <v>91</v>
      </c>
      <c r="C51" s="5" t="n">
        <v>0</v>
      </c>
      <c r="F51" s="5" t="n">
        <v>35109000</v>
      </c>
    </row>
    <row r="52" spans="1:7">
      <c r="A52" s="4" t="s">
        <v>101</v>
      </c>
      <c r="C52" s="5" t="n">
        <v>12647000</v>
      </c>
      <c r="F52" s="5" t="n">
        <v>44278000</v>
      </c>
    </row>
    <row r="53" spans="1:7">
      <c r="A53" s="4" t="s">
        <v>102</v>
      </c>
      <c r="C53" s="5" t="n">
        <v>2785000</v>
      </c>
      <c r="F53" s="5" t="n">
        <v>16006000</v>
      </c>
    </row>
    <row r="54" spans="1:7">
      <c r="A54" s="4" t="s">
        <v>92</v>
      </c>
      <c r="C54" s="5" t="n">
        <v>61932000</v>
      </c>
      <c r="F54" s="5" t="n">
        <v>68248000</v>
      </c>
    </row>
    <row r="55" spans="1:7">
      <c r="A55" s="4" t="s">
        <v>103</v>
      </c>
      <c r="C55" s="5" t="n">
        <v>182937000</v>
      </c>
      <c r="F55" s="5" t="n">
        <v>589075000</v>
      </c>
    </row>
    <row r="56" spans="1:7">
      <c r="A56" s="4" t="s">
        <v>104</v>
      </c>
      <c r="C56" s="5" t="n">
        <v>-39966000</v>
      </c>
      <c r="F56" s="5" t="n">
        <v>-37560000</v>
      </c>
    </row>
    <row r="57" spans="1:7">
      <c r="A57" s="4" t="s">
        <v>105</v>
      </c>
      <c r="C57" s="5" t="n">
        <v>0</v>
      </c>
      <c r="F57" s="5" t="n">
        <v>100000</v>
      </c>
    </row>
    <row r="58" spans="1:7">
      <c r="A58" s="4" t="s">
        <v>641</v>
      </c>
      <c r="C58" s="5" t="n">
        <v>0</v>
      </c>
      <c r="F58" s="5" t="n">
        <v>0</v>
      </c>
    </row>
    <row r="59" spans="1:7">
      <c r="A59" s="4" t="s">
        <v>106</v>
      </c>
      <c r="C59" s="5" t="n">
        <v>46000</v>
      </c>
      <c r="F59" s="5" t="n">
        <v>126000</v>
      </c>
    </row>
    <row r="60" spans="1:7">
      <c r="A60" s="4" t="s">
        <v>93</v>
      </c>
      <c r="C60" s="5" t="n">
        <v>-12908000</v>
      </c>
      <c r="F60" s="5" t="n">
        <v>-51690000</v>
      </c>
    </row>
    <row r="61" spans="1:7">
      <c r="A61" s="4" t="s">
        <v>108</v>
      </c>
      <c r="C61" s="5" t="n">
        <v>-3278000</v>
      </c>
      <c r="F61" s="5" t="n">
        <v>-3278000</v>
      </c>
    </row>
    <row r="62" spans="1:7">
      <c r="A62" s="4" t="s">
        <v>109</v>
      </c>
      <c r="C62" s="5" t="n">
        <v>-56997000</v>
      </c>
      <c r="F62" s="5" t="n">
        <v>-94066000</v>
      </c>
    </row>
    <row r="63" spans="1:7">
      <c r="A63" s="4" t="s">
        <v>638</v>
      </c>
      <c r="C63" s="5" t="n">
        <v>0</v>
      </c>
      <c r="F63" s="5" t="n">
        <v>0</v>
      </c>
    </row>
    <row r="64" spans="1:7">
      <c r="A64" s="4" t="s">
        <v>94</v>
      </c>
      <c r="C64" s="5" t="n">
        <v>556000</v>
      </c>
      <c r="F64" s="5" t="n">
        <v>1074000</v>
      </c>
    </row>
    <row r="65" spans="1:7">
      <c r="A65" s="4" t="s">
        <v>110</v>
      </c>
      <c r="C65" s="5" t="n">
        <v>-56441000</v>
      </c>
      <c r="F65" s="5" t="n">
        <v>-92992000</v>
      </c>
    </row>
    <row r="66" spans="1:7">
      <c r="A66" s="4" t="s">
        <v>639</v>
      </c>
      <c r="C66" s="5" t="n">
        <v>551000</v>
      </c>
      <c r="F66" s="5" t="n">
        <v>-499000</v>
      </c>
    </row>
    <row r="67" spans="1:7">
      <c r="A67" s="4" t="s">
        <v>112</v>
      </c>
      <c r="C67" s="5" t="n">
        <v>-55890000</v>
      </c>
      <c r="F67" s="5" t="n">
        <v>-93491000</v>
      </c>
    </row>
    <row r="68" spans="1:7">
      <c r="A68" s="4" t="s">
        <v>642</v>
      </c>
      <c r="C68" s="5" t="n">
        <v>-3415000</v>
      </c>
      <c r="F68" s="5" t="n">
        <v>-3415000</v>
      </c>
    </row>
    <row r="69" spans="1:7">
      <c r="A69" s="4" t="s">
        <v>107</v>
      </c>
      <c r="C69" s="5" t="n">
        <v>-891000</v>
      </c>
      <c r="F69" s="5" t="n">
        <v>-1764000</v>
      </c>
    </row>
    <row r="70" spans="1:7">
      <c r="A70" s="4" t="s">
        <v>114</v>
      </c>
      <c r="C70" s="5" t="n">
        <v>-59305000</v>
      </c>
      <c r="F70" s="5" t="n">
        <v>-96906000</v>
      </c>
    </row>
    <row r="71" spans="1:7">
      <c r="A71" s="4" t="s">
        <v>640</v>
      </c>
      <c r="C71" s="5" t="n">
        <v>-108000</v>
      </c>
      <c r="F71" s="5" t="n">
        <v>-545000</v>
      </c>
    </row>
    <row r="72" spans="1:7">
      <c r="A72" s="4" t="s">
        <v>116</v>
      </c>
      <c r="C72" s="5" t="n">
        <v>-252000</v>
      </c>
      <c r="F72" s="5" t="n">
        <v>-979000</v>
      </c>
    </row>
    <row r="73" spans="1:7">
      <c r="A73" s="4" t="s">
        <v>117</v>
      </c>
      <c r="C73" s="5" t="n">
        <v>-59449000</v>
      </c>
      <c r="F73" s="5" t="n">
        <v>-97340000</v>
      </c>
    </row>
    <row r="74" spans="1:7">
      <c r="A74" s="4" t="s">
        <v>643</v>
      </c>
      <c r="C74" s="5" t="n">
        <v>-4186000</v>
      </c>
      <c r="F74" s="5" t="n">
        <v>-16744000</v>
      </c>
    </row>
    <row r="75" spans="1:7">
      <c r="A75" s="4" t="s">
        <v>119</v>
      </c>
      <c r="C75" s="5" t="n">
        <v>-63635000</v>
      </c>
      <c r="F75" s="5" t="n">
        <v>-114084000</v>
      </c>
    </row>
    <row r="76" spans="1:7">
      <c r="A76" s="4" t="s">
        <v>601</v>
      </c>
      <c r="C76" s="5" t="n">
        <v>-59449000</v>
      </c>
      <c r="F76" s="5" t="n">
        <v>-97340000</v>
      </c>
    </row>
    <row r="77" spans="1:7">
      <c r="A77" s="4" t="s">
        <v>630</v>
      </c>
    </row>
    <row r="78" spans="1:7">
      <c r="A78" s="3" t="s">
        <v>637</v>
      </c>
    </row>
    <row r="79" spans="1:7">
      <c r="A79" s="4" t="s">
        <v>97</v>
      </c>
      <c r="B79" s="5" t="n">
        <v>0</v>
      </c>
      <c r="D79" s="5" t="n">
        <v>0</v>
      </c>
      <c r="G79" s="5" t="n">
        <v>0</v>
      </c>
    </row>
    <row r="80" spans="1:7">
      <c r="A80" s="4" t="s">
        <v>98</v>
      </c>
      <c r="B80" s="5" t="n">
        <v>0</v>
      </c>
      <c r="D80" s="5" t="n">
        <v>0</v>
      </c>
      <c r="G80" s="5" t="n">
        <v>0</v>
      </c>
    </row>
    <row r="81" spans="1:7">
      <c r="A81" s="3" t="s">
        <v>636</v>
      </c>
    </row>
    <row r="82" spans="1:7">
      <c r="A82" s="4" t="s">
        <v>100</v>
      </c>
      <c r="B82" s="5" t="n">
        <v>0</v>
      </c>
      <c r="D82" s="5" t="n">
        <v>0</v>
      </c>
      <c r="G82" s="5" t="n">
        <v>0</v>
      </c>
    </row>
    <row r="83" spans="1:7">
      <c r="A83" s="4" t="s">
        <v>101</v>
      </c>
      <c r="B83" s="5" t="n">
        <v>0</v>
      </c>
      <c r="D83" s="5" t="n">
        <v>0</v>
      </c>
      <c r="G83" s="5" t="n">
        <v>0</v>
      </c>
    </row>
    <row r="84" spans="1:7">
      <c r="A84" s="4" t="s">
        <v>102</v>
      </c>
      <c r="B84" s="5" t="n">
        <v>0</v>
      </c>
      <c r="D84" s="5" t="n">
        <v>0</v>
      </c>
      <c r="G84" s="5" t="n">
        <v>0</v>
      </c>
    </row>
    <row r="85" spans="1:7">
      <c r="A85" s="4" t="s">
        <v>92</v>
      </c>
      <c r="B85" s="5" t="n">
        <v>0</v>
      </c>
      <c r="D85" s="5" t="n">
        <v>0</v>
      </c>
      <c r="G85" s="5" t="n">
        <v>0</v>
      </c>
    </row>
    <row r="86" spans="1:7">
      <c r="A86" s="4" t="s">
        <v>103</v>
      </c>
      <c r="B86" s="5" t="n">
        <v>0</v>
      </c>
      <c r="D86" s="5" t="n">
        <v>0</v>
      </c>
      <c r="G86" s="5" t="n">
        <v>0</v>
      </c>
    </row>
    <row r="87" spans="1:7">
      <c r="A87" s="4" t="s">
        <v>104</v>
      </c>
      <c r="B87" s="5" t="n">
        <v>0</v>
      </c>
      <c r="D87" s="5" t="n">
        <v>0</v>
      </c>
      <c r="G87" s="5" t="n">
        <v>0</v>
      </c>
    </row>
    <row r="88" spans="1:7">
      <c r="A88" s="4" t="s">
        <v>105</v>
      </c>
      <c r="D88" s="5" t="n">
        <v>0</v>
      </c>
      <c r="G88" s="5" t="n">
        <v>0</v>
      </c>
    </row>
    <row r="89" spans="1:7">
      <c r="A89" s="4" t="s">
        <v>106</v>
      </c>
      <c r="B89" s="5" t="n">
        <v>-24000</v>
      </c>
      <c r="D89" s="5" t="n">
        <v>-230000</v>
      </c>
      <c r="G89" s="5" t="n">
        <v>-386000</v>
      </c>
    </row>
    <row r="90" spans="1:7">
      <c r="A90" s="4" t="s">
        <v>93</v>
      </c>
      <c r="B90" s="5" t="n">
        <v>26000</v>
      </c>
      <c r="D90" s="5" t="n">
        <v>230000</v>
      </c>
      <c r="G90" s="5" t="n">
        <v>386000</v>
      </c>
    </row>
    <row r="91" spans="1:7">
      <c r="A91" s="4" t="s">
        <v>108</v>
      </c>
      <c r="D91" s="5" t="n">
        <v>0</v>
      </c>
      <c r="G91" s="5" t="n">
        <v>0</v>
      </c>
    </row>
    <row r="92" spans="1:7">
      <c r="A92" s="4" t="s">
        <v>109</v>
      </c>
      <c r="B92" s="5" t="n">
        <v>2000</v>
      </c>
      <c r="D92" s="5" t="n">
        <v>0</v>
      </c>
      <c r="G92" s="5" t="n">
        <v>0</v>
      </c>
    </row>
    <row r="93" spans="1:7">
      <c r="A93" s="4" t="s">
        <v>638</v>
      </c>
      <c r="B93" s="5" t="n">
        <v>-9641000</v>
      </c>
      <c r="D93" s="5" t="n">
        <v>-44007000</v>
      </c>
      <c r="G93" s="5" t="n">
        <v>-72765000</v>
      </c>
    </row>
    <row r="94" spans="1:7">
      <c r="A94" s="4" t="s">
        <v>94</v>
      </c>
      <c r="B94" s="5" t="n">
        <v>0</v>
      </c>
      <c r="D94" s="5" t="n">
        <v>0</v>
      </c>
      <c r="G94" s="5" t="n">
        <v>0</v>
      </c>
    </row>
    <row r="95" spans="1:7">
      <c r="A95" s="4" t="s">
        <v>107</v>
      </c>
      <c r="D95" s="5" t="n">
        <v>0</v>
      </c>
      <c r="G95" s="5" t="n">
        <v>0</v>
      </c>
    </row>
    <row r="96" spans="1:7">
      <c r="A96" s="4" t="s">
        <v>114</v>
      </c>
      <c r="B96" s="5" t="n">
        <v>-9639000</v>
      </c>
      <c r="D96" s="5" t="n">
        <v>-44007000</v>
      </c>
      <c r="G96" s="5" t="n">
        <v>-72765000</v>
      </c>
    </row>
    <row r="97" spans="1:7">
      <c r="A97" s="4" t="s">
        <v>640</v>
      </c>
      <c r="B97" s="5" t="n">
        <v>0</v>
      </c>
      <c r="D97" s="5" t="n">
        <v>0</v>
      </c>
      <c r="G97" s="5" t="n">
        <v>0</v>
      </c>
    </row>
    <row r="98" spans="1:7">
      <c r="A98" s="4" t="s">
        <v>116</v>
      </c>
      <c r="B98" s="5" t="n">
        <v>0</v>
      </c>
      <c r="D98" s="5" t="n">
        <v>0</v>
      </c>
      <c r="G98" s="5" t="n">
        <v>0</v>
      </c>
    </row>
    <row r="99" spans="1:7">
      <c r="A99" s="4" t="s">
        <v>601</v>
      </c>
      <c r="B99" s="5" t="n">
        <v>-9639000</v>
      </c>
      <c r="D99" s="5" t="n">
        <v>-44007000</v>
      </c>
      <c r="G99" s="5" t="n">
        <v>-72765000</v>
      </c>
    </row>
    <row r="100" spans="1:7">
      <c r="A100" s="4" t="s">
        <v>644</v>
      </c>
    </row>
    <row r="101" spans="1:7">
      <c r="A101" s="3" t="s">
        <v>637</v>
      </c>
    </row>
    <row r="102" spans="1:7">
      <c r="A102" s="4" t="s">
        <v>97</v>
      </c>
      <c r="C102" s="5" t="n">
        <v>20000</v>
      </c>
      <c r="F102" s="5" t="n">
        <v>-84509000</v>
      </c>
    </row>
    <row r="103" spans="1:7">
      <c r="A103" s="4" t="s">
        <v>98</v>
      </c>
      <c r="C103" s="5" t="n">
        <v>20000</v>
      </c>
      <c r="F103" s="5" t="n">
        <v>-84509000</v>
      </c>
    </row>
    <row r="104" spans="1:7">
      <c r="A104" s="3" t="s">
        <v>636</v>
      </c>
    </row>
    <row r="105" spans="1:7">
      <c r="A105" s="4" t="s">
        <v>99</v>
      </c>
      <c r="C105" s="5" t="n">
        <v>0</v>
      </c>
      <c r="F105" s="5" t="n">
        <v>0</v>
      </c>
    </row>
    <row r="106" spans="1:7">
      <c r="A106" s="4" t="s">
        <v>100</v>
      </c>
      <c r="C106" s="5" t="n">
        <v>0</v>
      </c>
      <c r="F106" s="5" t="n">
        <v>0</v>
      </c>
    </row>
    <row r="107" spans="1:7">
      <c r="A107" s="4" t="s">
        <v>91</v>
      </c>
      <c r="F107" s="5" t="n">
        <v>0</v>
      </c>
    </row>
    <row r="108" spans="1:7">
      <c r="A108" s="4" t="s">
        <v>101</v>
      </c>
      <c r="C108" s="5" t="n">
        <v>20000</v>
      </c>
      <c r="F108" s="5" t="n">
        <v>-84509000</v>
      </c>
    </row>
    <row r="109" spans="1:7">
      <c r="A109" s="4" t="s">
        <v>102</v>
      </c>
      <c r="C109" s="5" t="n">
        <v>0</v>
      </c>
      <c r="F109" s="5" t="n">
        <v>0</v>
      </c>
    </row>
    <row r="110" spans="1:7">
      <c r="A110" s="4" t="s">
        <v>92</v>
      </c>
      <c r="C110" s="5" t="n">
        <v>0</v>
      </c>
      <c r="F110" s="5" t="n">
        <v>0</v>
      </c>
    </row>
    <row r="111" spans="1:7">
      <c r="A111" s="4" t="s">
        <v>103</v>
      </c>
      <c r="C111" s="5" t="n">
        <v>20000</v>
      </c>
      <c r="F111" s="5" t="n">
        <v>-84509000</v>
      </c>
    </row>
    <row r="112" spans="1:7">
      <c r="A112" s="4" t="s">
        <v>104</v>
      </c>
      <c r="C112" s="5" t="n">
        <v>0</v>
      </c>
      <c r="F112" s="5" t="n">
        <v>0</v>
      </c>
    </row>
    <row r="113" spans="1:7">
      <c r="A113" s="4" t="s">
        <v>105</v>
      </c>
      <c r="F113" s="5" t="n">
        <v>0</v>
      </c>
    </row>
    <row r="114" spans="1:7">
      <c r="A114" s="4" t="s">
        <v>641</v>
      </c>
      <c r="C114" s="5" t="n">
        <v>0</v>
      </c>
      <c r="F114" s="5" t="n">
        <v>0</v>
      </c>
    </row>
    <row r="115" spans="1:7">
      <c r="A115" s="4" t="s">
        <v>106</v>
      </c>
      <c r="C115" s="5" t="n">
        <v>0</v>
      </c>
      <c r="F115" s="5" t="n">
        <v>0</v>
      </c>
    </row>
    <row r="116" spans="1:7">
      <c r="A116" s="4" t="s">
        <v>93</v>
      </c>
      <c r="C116" s="5" t="n">
        <v>0</v>
      </c>
      <c r="F116" s="5" t="n">
        <v>0</v>
      </c>
    </row>
    <row r="117" spans="1:7">
      <c r="A117" s="4" t="s">
        <v>108</v>
      </c>
      <c r="C117" s="5" t="n">
        <v>0</v>
      </c>
      <c r="F117" s="5" t="n">
        <v>0</v>
      </c>
    </row>
    <row r="118" spans="1:7">
      <c r="A118" s="4" t="s">
        <v>109</v>
      </c>
      <c r="C118" s="5" t="n">
        <v>0</v>
      </c>
      <c r="F118" s="5" t="n">
        <v>0</v>
      </c>
    </row>
    <row r="119" spans="1:7">
      <c r="A119" s="4" t="s">
        <v>638</v>
      </c>
      <c r="C119" s="5" t="n">
        <v>-16160000</v>
      </c>
      <c r="F119" s="5" t="n">
        <v>-12779000</v>
      </c>
    </row>
    <row r="120" spans="1:7">
      <c r="A120" s="4" t="s">
        <v>94</v>
      </c>
      <c r="C120" s="5" t="n">
        <v>0</v>
      </c>
      <c r="F120" s="5" t="n">
        <v>0</v>
      </c>
    </row>
    <row r="121" spans="1:7">
      <c r="A121" s="4" t="s">
        <v>110</v>
      </c>
      <c r="C121" s="5" t="n">
        <v>-16160000</v>
      </c>
      <c r="F121" s="5" t="n">
        <v>-12779000</v>
      </c>
    </row>
    <row r="122" spans="1:7">
      <c r="A122" s="4" t="s">
        <v>639</v>
      </c>
      <c r="C122" s="5" t="n">
        <v>0</v>
      </c>
      <c r="F122" s="5" t="n">
        <v>0</v>
      </c>
    </row>
    <row r="123" spans="1:7">
      <c r="A123" s="4" t="s">
        <v>112</v>
      </c>
      <c r="C123" s="5" t="n">
        <v>-16160000</v>
      </c>
      <c r="F123" s="5" t="n">
        <v>-12779000</v>
      </c>
    </row>
    <row r="124" spans="1:7">
      <c r="A124" s="4" t="s">
        <v>642</v>
      </c>
      <c r="C124" s="5" t="n">
        <v>0</v>
      </c>
      <c r="F124" s="5" t="n">
        <v>0</v>
      </c>
    </row>
    <row r="125" spans="1:7">
      <c r="A125" s="4" t="s">
        <v>107</v>
      </c>
      <c r="C125" s="5" t="n">
        <v>0</v>
      </c>
      <c r="F125" s="5" t="n">
        <v>0</v>
      </c>
    </row>
    <row r="126" spans="1:7">
      <c r="A126" s="4" t="s">
        <v>114</v>
      </c>
      <c r="C126" s="5" t="n">
        <v>-16160000</v>
      </c>
      <c r="F126" s="5" t="n">
        <v>-12779000</v>
      </c>
    </row>
    <row r="127" spans="1:7">
      <c r="A127" s="4" t="s">
        <v>640</v>
      </c>
      <c r="C127" s="5" t="n">
        <v>0</v>
      </c>
      <c r="F127" s="5" t="n">
        <v>0</v>
      </c>
    </row>
    <row r="128" spans="1:7">
      <c r="A128" s="4" t="s">
        <v>116</v>
      </c>
      <c r="C128" s="5" t="n">
        <v>0</v>
      </c>
      <c r="F128" s="5" t="n">
        <v>0</v>
      </c>
    </row>
    <row r="129" spans="1:7">
      <c r="A129" s="4" t="s">
        <v>117</v>
      </c>
      <c r="C129" s="5" t="n">
        <v>-16160000</v>
      </c>
      <c r="F129" s="5" t="n">
        <v>-12779000</v>
      </c>
    </row>
    <row r="130" spans="1:7">
      <c r="A130" s="4" t="s">
        <v>643</v>
      </c>
      <c r="C130" s="5" t="n">
        <v>0</v>
      </c>
      <c r="F130" s="5" t="n">
        <v>0</v>
      </c>
    </row>
    <row r="131" spans="1:7">
      <c r="A131" s="4" t="s">
        <v>119</v>
      </c>
      <c r="C131" s="5" t="n">
        <v>-16160000</v>
      </c>
      <c r="F131" s="5" t="n">
        <v>-12779000</v>
      </c>
    </row>
    <row r="132" spans="1:7">
      <c r="A132" s="4" t="s">
        <v>631</v>
      </c>
    </row>
    <row r="133" spans="1:7">
      <c r="A133" s="3" t="s">
        <v>637</v>
      </c>
    </row>
    <row r="134" spans="1:7">
      <c r="A134" s="4" t="s">
        <v>97</v>
      </c>
      <c r="B134" s="5" t="n">
        <v>0</v>
      </c>
      <c r="D134" s="5" t="n">
        <v>0</v>
      </c>
      <c r="G134" s="5" t="n">
        <v>0</v>
      </c>
    </row>
    <row r="135" spans="1:7">
      <c r="A135" s="4" t="s">
        <v>98</v>
      </c>
      <c r="B135" s="5" t="n">
        <v>0</v>
      </c>
      <c r="D135" s="5" t="n">
        <v>0</v>
      </c>
      <c r="G135" s="5" t="n">
        <v>0</v>
      </c>
    </row>
    <row r="136" spans="1:7">
      <c r="A136" s="3" t="s">
        <v>636</v>
      </c>
    </row>
    <row r="137" spans="1:7">
      <c r="A137" s="4" t="s">
        <v>100</v>
      </c>
      <c r="B137" s="5" t="n">
        <v>38000</v>
      </c>
      <c r="D137" s="5" t="n">
        <v>115000</v>
      </c>
      <c r="G137" s="5" t="n">
        <v>343000</v>
      </c>
    </row>
    <row r="138" spans="1:7">
      <c r="A138" s="4" t="s">
        <v>101</v>
      </c>
      <c r="B138" s="5" t="n">
        <v>8000</v>
      </c>
      <c r="D138" s="5" t="n">
        <v>-4000</v>
      </c>
      <c r="G138" s="5" t="n">
        <v>99000</v>
      </c>
    </row>
    <row r="139" spans="1:7">
      <c r="A139" s="4" t="s">
        <v>102</v>
      </c>
      <c r="B139" s="5" t="n">
        <v>191000</v>
      </c>
      <c r="D139" s="5" t="n">
        <v>-491000</v>
      </c>
      <c r="G139" s="5" t="n">
        <v>482000</v>
      </c>
    </row>
    <row r="140" spans="1:7">
      <c r="A140" s="4" t="s">
        <v>92</v>
      </c>
      <c r="B140" s="5" t="n">
        <v>1034000</v>
      </c>
      <c r="D140" s="5" t="n">
        <v>-4000</v>
      </c>
      <c r="G140" s="5" t="n">
        <v>1979000</v>
      </c>
    </row>
    <row r="141" spans="1:7">
      <c r="A141" s="4" t="s">
        <v>103</v>
      </c>
      <c r="B141" s="5" t="n">
        <v>1271000</v>
      </c>
      <c r="D141" s="5" t="n">
        <v>-384000</v>
      </c>
      <c r="G141" s="5" t="n">
        <v>2903000</v>
      </c>
    </row>
    <row r="142" spans="1:7">
      <c r="A142" s="4" t="s">
        <v>104</v>
      </c>
      <c r="B142" s="5" t="n">
        <v>-1271000</v>
      </c>
      <c r="D142" s="5" t="n">
        <v>384000</v>
      </c>
      <c r="G142" s="5" t="n">
        <v>-2903000</v>
      </c>
    </row>
    <row r="143" spans="1:7">
      <c r="A143" s="4" t="s">
        <v>105</v>
      </c>
      <c r="D143" s="5" t="n">
        <v>1000</v>
      </c>
      <c r="G143" s="5" t="n">
        <v>10000</v>
      </c>
    </row>
    <row r="144" spans="1:7">
      <c r="A144" s="4" t="s">
        <v>106</v>
      </c>
      <c r="B144" s="5" t="n">
        <v>27000</v>
      </c>
      <c r="D144" s="5" t="n">
        <v>285000</v>
      </c>
      <c r="G144" s="5" t="n">
        <v>524000</v>
      </c>
    </row>
    <row r="145" spans="1:7">
      <c r="A145" s="4" t="s">
        <v>93</v>
      </c>
      <c r="B145" s="5" t="n">
        <v>-3980000</v>
      </c>
      <c r="D145" s="5" t="n">
        <v>-5955000</v>
      </c>
      <c r="G145" s="5" t="n">
        <v>-22485000</v>
      </c>
    </row>
    <row r="146" spans="1:7">
      <c r="A146" s="4" t="s">
        <v>108</v>
      </c>
      <c r="D146" s="5" t="n">
        <v>-4000</v>
      </c>
      <c r="G146" s="5" t="n">
        <v>12932000</v>
      </c>
    </row>
    <row r="147" spans="1:7">
      <c r="A147" s="4" t="s">
        <v>109</v>
      </c>
      <c r="B147" s="5" t="n">
        <v>-5224000</v>
      </c>
      <c r="D147" s="5" t="n">
        <v>-5289000</v>
      </c>
      <c r="G147" s="5" t="n">
        <v>-11922000</v>
      </c>
    </row>
    <row r="148" spans="1:7">
      <c r="A148" s="4" t="s">
        <v>638</v>
      </c>
      <c r="B148" s="5" t="n">
        <v>9641000</v>
      </c>
      <c r="D148" s="5" t="n">
        <v>44007000</v>
      </c>
      <c r="G148" s="5" t="n">
        <v>72765000</v>
      </c>
    </row>
    <row r="149" spans="1:7">
      <c r="A149" s="4" t="s">
        <v>94</v>
      </c>
      <c r="B149" s="5" t="n">
        <v>0</v>
      </c>
      <c r="D149" s="5" t="n">
        <v>218000</v>
      </c>
      <c r="G149" s="5" t="n">
        <v>945000</v>
      </c>
    </row>
    <row r="150" spans="1:7">
      <c r="A150" s="4" t="s">
        <v>107</v>
      </c>
      <c r="D150" s="5" t="n">
        <v>0</v>
      </c>
      <c r="G150" s="5" t="n">
        <v>0</v>
      </c>
    </row>
    <row r="151" spans="1:7">
      <c r="A151" s="4" t="s">
        <v>114</v>
      </c>
      <c r="B151" s="5" t="n">
        <v>4417000</v>
      </c>
      <c r="D151" s="5" t="n">
        <v>38936000</v>
      </c>
      <c r="G151" s="5" t="n">
        <v>61788000</v>
      </c>
    </row>
    <row r="152" spans="1:7">
      <c r="A152" s="4" t="s">
        <v>640</v>
      </c>
      <c r="B152" s="5" t="n">
        <v>51000</v>
      </c>
      <c r="D152" s="5" t="n">
        <v>0</v>
      </c>
      <c r="G152" s="5" t="n">
        <v>0</v>
      </c>
    </row>
    <row r="153" spans="1:7">
      <c r="A153" s="4" t="s">
        <v>116</v>
      </c>
      <c r="B153" s="5" t="n">
        <v>0</v>
      </c>
      <c r="D153" s="5" t="n">
        <v>0</v>
      </c>
      <c r="G153" s="5" t="n">
        <v>0</v>
      </c>
    </row>
    <row r="154" spans="1:7">
      <c r="A154" s="4" t="s">
        <v>601</v>
      </c>
      <c r="B154" s="5" t="n">
        <v>4366000</v>
      </c>
      <c r="D154" s="5" t="n">
        <v>38936000</v>
      </c>
      <c r="G154" s="5" t="n">
        <v>61788000</v>
      </c>
    </row>
    <row r="155" spans="1:7">
      <c r="A155" s="4" t="s">
        <v>645</v>
      </c>
    </row>
    <row r="156" spans="1:7">
      <c r="A156" s="3" t="s">
        <v>637</v>
      </c>
    </row>
    <row r="157" spans="1:7">
      <c r="A157" s="4" t="s">
        <v>97</v>
      </c>
      <c r="C157" s="5" t="n">
        <v>0</v>
      </c>
      <c r="F157" s="5" t="n">
        <v>0</v>
      </c>
    </row>
    <row r="158" spans="1:7">
      <c r="A158" s="4" t="s">
        <v>98</v>
      </c>
      <c r="C158" s="5" t="n">
        <v>2000</v>
      </c>
      <c r="F158" s="5" t="n">
        <v>41000</v>
      </c>
    </row>
    <row r="159" spans="1:7">
      <c r="A159" s="3" t="s">
        <v>636</v>
      </c>
    </row>
    <row r="160" spans="1:7">
      <c r="A160" s="4" t="s">
        <v>99</v>
      </c>
      <c r="C160" s="5" t="n">
        <v>0</v>
      </c>
      <c r="F160" s="5" t="n">
        <v>0</v>
      </c>
    </row>
    <row r="161" spans="1:7">
      <c r="A161" s="4" t="s">
        <v>100</v>
      </c>
      <c r="C161" s="5" t="n">
        <v>78000</v>
      </c>
      <c r="F161" s="5" t="n">
        <v>309000</v>
      </c>
    </row>
    <row r="162" spans="1:7">
      <c r="A162" s="4" t="s">
        <v>91</v>
      </c>
      <c r="F162" s="5" t="n">
        <v>0</v>
      </c>
    </row>
    <row r="163" spans="1:7">
      <c r="A163" s="4" t="s">
        <v>101</v>
      </c>
      <c r="C163" s="5" t="n">
        <v>815000</v>
      </c>
      <c r="F163" s="5" t="n">
        <v>921000</v>
      </c>
    </row>
    <row r="164" spans="1:7">
      <c r="A164" s="4" t="s">
        <v>102</v>
      </c>
      <c r="C164" s="5" t="n">
        <v>0</v>
      </c>
      <c r="F164" s="5" t="n">
        <v>0</v>
      </c>
    </row>
    <row r="165" spans="1:7">
      <c r="A165" s="4" t="s">
        <v>92</v>
      </c>
      <c r="C165" s="5" t="n">
        <v>61932000</v>
      </c>
      <c r="F165" s="5" t="n">
        <v>68248000</v>
      </c>
    </row>
    <row r="166" spans="1:7">
      <c r="A166" s="4" t="s">
        <v>103</v>
      </c>
      <c r="C166" s="5" t="n">
        <v>62825000</v>
      </c>
      <c r="F166" s="5" t="n">
        <v>69478000</v>
      </c>
    </row>
    <row r="167" spans="1:7">
      <c r="A167" s="4" t="s">
        <v>104</v>
      </c>
      <c r="C167" s="5" t="n">
        <v>-62823000</v>
      </c>
      <c r="F167" s="5" t="n">
        <v>-69437000</v>
      </c>
    </row>
    <row r="168" spans="1:7">
      <c r="A168" s="4" t="s">
        <v>105</v>
      </c>
      <c r="F168" s="5" t="n">
        <v>0</v>
      </c>
    </row>
    <row r="169" spans="1:7">
      <c r="A169" s="4" t="s">
        <v>641</v>
      </c>
      <c r="C169" s="5" t="n">
        <v>56000</v>
      </c>
      <c r="F169" s="5" t="n">
        <v>241000</v>
      </c>
    </row>
    <row r="170" spans="1:7">
      <c r="A170" s="4" t="s">
        <v>106</v>
      </c>
      <c r="C170" s="5" t="n">
        <v>23000</v>
      </c>
      <c r="F170" s="5" t="n">
        <v>66000</v>
      </c>
    </row>
    <row r="171" spans="1:7">
      <c r="A171" s="4" t="s">
        <v>93</v>
      </c>
      <c r="C171" s="5" t="n">
        <v>-9637000</v>
      </c>
      <c r="F171" s="5" t="n">
        <v>-38722000</v>
      </c>
    </row>
    <row r="172" spans="1:7">
      <c r="A172" s="4" t="s">
        <v>108</v>
      </c>
      <c r="C172" s="5" t="n">
        <v>0</v>
      </c>
      <c r="F172" s="5" t="n">
        <v>0</v>
      </c>
    </row>
    <row r="173" spans="1:7">
      <c r="A173" s="4" t="s">
        <v>109</v>
      </c>
      <c r="C173" s="5" t="n">
        <v>-72379000</v>
      </c>
      <c r="F173" s="5" t="n">
        <v>-107850000</v>
      </c>
    </row>
    <row r="174" spans="1:7">
      <c r="A174" s="4" t="s">
        <v>638</v>
      </c>
      <c r="C174" s="5" t="n">
        <v>16160000</v>
      </c>
      <c r="F174" s="5" t="n">
        <v>12779000</v>
      </c>
    </row>
    <row r="175" spans="1:7">
      <c r="A175" s="4" t="s">
        <v>94</v>
      </c>
      <c r="C175" s="5" t="n">
        <v>165000</v>
      </c>
      <c r="F175" s="5" t="n">
        <v>1181000</v>
      </c>
    </row>
    <row r="176" spans="1:7">
      <c r="A176" s="4" t="s">
        <v>110</v>
      </c>
      <c r="C176" s="5" t="n">
        <v>-56054000</v>
      </c>
      <c r="F176" s="5" t="n">
        <v>-93890000</v>
      </c>
    </row>
    <row r="177" spans="1:7">
      <c r="A177" s="4" t="s">
        <v>639</v>
      </c>
      <c r="C177" s="5" t="n">
        <v>20000</v>
      </c>
      <c r="F177" s="5" t="n">
        <v>-35000</v>
      </c>
    </row>
    <row r="178" spans="1:7">
      <c r="A178" s="4" t="s">
        <v>112</v>
      </c>
      <c r="C178" s="5" t="n">
        <v>-56034000</v>
      </c>
      <c r="F178" s="5" t="n">
        <v>-93925000</v>
      </c>
    </row>
    <row r="179" spans="1:7">
      <c r="A179" s="4" t="s">
        <v>642</v>
      </c>
      <c r="C179" s="5" t="n">
        <v>-3415000</v>
      </c>
      <c r="F179" s="5" t="n">
        <v>-3415000</v>
      </c>
    </row>
    <row r="180" spans="1:7">
      <c r="A180" s="4" t="s">
        <v>107</v>
      </c>
      <c r="C180" s="5" t="n">
        <v>2000</v>
      </c>
      <c r="F180" s="5" t="n">
        <v>2000</v>
      </c>
    </row>
    <row r="181" spans="1:7">
      <c r="A181" s="4" t="s">
        <v>114</v>
      </c>
      <c r="C181" s="5" t="n">
        <v>-59449000</v>
      </c>
      <c r="F181" s="5" t="n">
        <v>-97340000</v>
      </c>
    </row>
    <row r="182" spans="1:7">
      <c r="A182" s="4" t="s">
        <v>640</v>
      </c>
      <c r="C182" s="5" t="n">
        <v>0</v>
      </c>
      <c r="F182" s="5" t="n">
        <v>0</v>
      </c>
    </row>
    <row r="183" spans="1:7">
      <c r="A183" s="4" t="s">
        <v>116</v>
      </c>
      <c r="C183" s="5" t="n">
        <v>0</v>
      </c>
      <c r="F183" s="5" t="n">
        <v>0</v>
      </c>
    </row>
    <row r="184" spans="1:7">
      <c r="A184" s="4" t="s">
        <v>117</v>
      </c>
      <c r="C184" s="5" t="n">
        <v>-59449000</v>
      </c>
      <c r="F184" s="5" t="n">
        <v>-97340000</v>
      </c>
    </row>
    <row r="185" spans="1:7">
      <c r="A185" s="4" t="s">
        <v>643</v>
      </c>
      <c r="C185" s="5" t="n">
        <v>-4186000</v>
      </c>
      <c r="F185" s="5" t="n">
        <v>-16744000</v>
      </c>
    </row>
    <row r="186" spans="1:7">
      <c r="A186" s="4" t="s">
        <v>119</v>
      </c>
      <c r="C186" s="5" t="n">
        <v>-63635000</v>
      </c>
      <c r="F186" s="5" t="n">
        <v>-114084000</v>
      </c>
    </row>
    <row r="187" spans="1:7">
      <c r="A187" s="4" t="s">
        <v>632</v>
      </c>
    </row>
    <row r="188" spans="1:7">
      <c r="A188" s="3" t="s">
        <v>637</v>
      </c>
    </row>
    <row r="189" spans="1:7">
      <c r="A189" s="4" t="s">
        <v>97</v>
      </c>
      <c r="B189" s="5" t="n">
        <v>9511000</v>
      </c>
      <c r="D189" s="5" t="n">
        <v>27360000</v>
      </c>
      <c r="G189" s="5" t="n">
        <v>70046000</v>
      </c>
    </row>
    <row r="190" spans="1:7">
      <c r="A190" s="4" t="s">
        <v>98</v>
      </c>
      <c r="B190" s="5" t="n">
        <v>9511000</v>
      </c>
      <c r="D190" s="5" t="n">
        <v>27360000</v>
      </c>
      <c r="G190" s="5" t="n">
        <v>70046000</v>
      </c>
    </row>
    <row r="191" spans="1:7">
      <c r="A191" s="3" t="s">
        <v>636</v>
      </c>
    </row>
    <row r="192" spans="1:7">
      <c r="A192" s="4" t="s">
        <v>100</v>
      </c>
      <c r="B192" s="5" t="n">
        <v>2021000</v>
      </c>
      <c r="D192" s="5" t="n">
        <v>8017000</v>
      </c>
      <c r="G192" s="5" t="n">
        <v>25129000</v>
      </c>
    </row>
    <row r="193" spans="1:7">
      <c r="A193" s="4" t="s">
        <v>101</v>
      </c>
      <c r="B193" s="5" t="n">
        <v>2821000</v>
      </c>
      <c r="D193" s="5" t="n">
        <v>7598000</v>
      </c>
      <c r="G193" s="5" t="n">
        <v>22310000</v>
      </c>
    </row>
    <row r="194" spans="1:7">
      <c r="A194" s="4" t="s">
        <v>102</v>
      </c>
      <c r="B194" s="5" t="n">
        <v>0</v>
      </c>
      <c r="D194" s="5" t="n">
        <v>29000</v>
      </c>
      <c r="G194" s="5" t="n">
        <v>84000</v>
      </c>
    </row>
    <row r="195" spans="1:7">
      <c r="A195" s="4" t="s">
        <v>92</v>
      </c>
      <c r="B195" s="5" t="n">
        <v>4000</v>
      </c>
      <c r="D195" s="5" t="n">
        <v>261000</v>
      </c>
      <c r="G195" s="5" t="n">
        <v>361000</v>
      </c>
    </row>
    <row r="196" spans="1:7">
      <c r="A196" s="4" t="s">
        <v>103</v>
      </c>
      <c r="B196" s="5" t="n">
        <v>4846000</v>
      </c>
      <c r="D196" s="5" t="n">
        <v>15905000</v>
      </c>
      <c r="G196" s="5" t="n">
        <v>47884000</v>
      </c>
    </row>
    <row r="197" spans="1:7">
      <c r="A197" s="4" t="s">
        <v>104</v>
      </c>
      <c r="B197" s="5" t="n">
        <v>4665000</v>
      </c>
      <c r="D197" s="5" t="n">
        <v>11455000</v>
      </c>
      <c r="G197" s="5" t="n">
        <v>22162000</v>
      </c>
    </row>
    <row r="198" spans="1:7">
      <c r="A198" s="4" t="s">
        <v>105</v>
      </c>
      <c r="D198" s="5" t="n">
        <v>0</v>
      </c>
      <c r="G198" s="5" t="n">
        <v>0</v>
      </c>
    </row>
    <row r="199" spans="1:7">
      <c r="A199" s="4" t="s">
        <v>106</v>
      </c>
      <c r="B199" s="5" t="n">
        <v>0</v>
      </c>
      <c r="D199" s="5" t="n">
        <v>0</v>
      </c>
      <c r="G199" s="5" t="n">
        <v>0</v>
      </c>
    </row>
    <row r="200" spans="1:7">
      <c r="A200" s="4" t="s">
        <v>93</v>
      </c>
      <c r="B200" s="5" t="n">
        <v>0</v>
      </c>
      <c r="D200" s="5" t="n">
        <v>0</v>
      </c>
      <c r="G200" s="5" t="n">
        <v>0</v>
      </c>
    </row>
    <row r="201" spans="1:7">
      <c r="A201" s="4" t="s">
        <v>108</v>
      </c>
      <c r="D201" s="5" t="n">
        <v>0</v>
      </c>
      <c r="G201" s="5" t="n">
        <v>0</v>
      </c>
    </row>
    <row r="202" spans="1:7">
      <c r="A202" s="4" t="s">
        <v>109</v>
      </c>
      <c r="B202" s="5" t="n">
        <v>4665000</v>
      </c>
      <c r="D202" s="5" t="n">
        <v>1484000</v>
      </c>
      <c r="G202" s="5" t="n">
        <v>2776000</v>
      </c>
    </row>
    <row r="203" spans="1:7">
      <c r="A203" s="4" t="s">
        <v>638</v>
      </c>
      <c r="B203" s="5" t="n">
        <v>0</v>
      </c>
      <c r="D203" s="5" t="n">
        <v>0</v>
      </c>
      <c r="G203" s="5" t="n">
        <v>0</v>
      </c>
    </row>
    <row r="204" spans="1:7">
      <c r="A204" s="4" t="s">
        <v>94</v>
      </c>
      <c r="B204" s="5" t="n">
        <v>0</v>
      </c>
      <c r="D204" s="5" t="n">
        <v>0</v>
      </c>
      <c r="G204" s="5" t="n">
        <v>0</v>
      </c>
    </row>
    <row r="205" spans="1:7">
      <c r="A205" s="4" t="s">
        <v>107</v>
      </c>
      <c r="D205" s="5" t="n">
        <v>-9971000</v>
      </c>
      <c r="G205" s="5" t="n">
        <v>-19386000</v>
      </c>
    </row>
    <row r="206" spans="1:7">
      <c r="A206" s="4" t="s">
        <v>114</v>
      </c>
      <c r="B206" s="5" t="n">
        <v>4665000</v>
      </c>
      <c r="D206" s="5" t="n">
        <v>1484000</v>
      </c>
      <c r="G206" s="5" t="n">
        <v>2776000</v>
      </c>
    </row>
    <row r="207" spans="1:7">
      <c r="A207" s="4" t="s">
        <v>640</v>
      </c>
      <c r="B207" s="5" t="n">
        <v>0</v>
      </c>
      <c r="D207" s="5" t="n">
        <v>0</v>
      </c>
      <c r="G207" s="5" t="n">
        <v>0</v>
      </c>
    </row>
    <row r="208" spans="1:7">
      <c r="A208" s="4" t="s">
        <v>116</v>
      </c>
      <c r="B208" s="5" t="n">
        <v>0</v>
      </c>
      <c r="D208" s="5" t="n">
        <v>0</v>
      </c>
      <c r="G208" s="5" t="n">
        <v>0</v>
      </c>
    </row>
    <row r="209" spans="1:7">
      <c r="A209" s="4" t="s">
        <v>601</v>
      </c>
      <c r="B209" s="5" t="n">
        <v>4665000</v>
      </c>
      <c r="D209" s="5" t="n">
        <v>1484000</v>
      </c>
      <c r="G209" s="5" t="n">
        <v>2776000</v>
      </c>
    </row>
    <row r="210" spans="1:7">
      <c r="A210" s="4" t="s">
        <v>646</v>
      </c>
    </row>
    <row r="211" spans="1:7">
      <c r="A211" s="3" t="s">
        <v>637</v>
      </c>
    </row>
    <row r="212" spans="1:7">
      <c r="A212" s="4" t="s">
        <v>97</v>
      </c>
      <c r="C212" s="5" t="n">
        <v>0</v>
      </c>
      <c r="F212" s="5" t="n">
        <v>0</v>
      </c>
    </row>
    <row r="213" spans="1:7">
      <c r="A213" s="4" t="s">
        <v>98</v>
      </c>
      <c r="C213" s="5" t="n">
        <v>142835000</v>
      </c>
      <c r="F213" s="5" t="n">
        <v>551137000</v>
      </c>
    </row>
    <row r="214" spans="1:7">
      <c r="A214" s="3" t="s">
        <v>636</v>
      </c>
    </row>
    <row r="215" spans="1:7">
      <c r="A215" s="4" t="s">
        <v>99</v>
      </c>
      <c r="C215" s="5" t="n">
        <v>4625000</v>
      </c>
      <c r="F215" s="5" t="n">
        <v>19901000</v>
      </c>
    </row>
    <row r="216" spans="1:7">
      <c r="A216" s="4" t="s">
        <v>100</v>
      </c>
      <c r="C216" s="5" t="n">
        <v>6494000</v>
      </c>
      <c r="F216" s="5" t="n">
        <v>28064000</v>
      </c>
    </row>
    <row r="217" spans="1:7">
      <c r="A217" s="4" t="s">
        <v>91</v>
      </c>
      <c r="F217" s="5" t="n">
        <v>35109000</v>
      </c>
    </row>
    <row r="218" spans="1:7">
      <c r="A218" s="4" t="s">
        <v>101</v>
      </c>
      <c r="C218" s="5" t="n">
        <v>7286000</v>
      </c>
      <c r="F218" s="5" t="n">
        <v>111020000</v>
      </c>
    </row>
    <row r="219" spans="1:7">
      <c r="A219" s="4" t="s">
        <v>102</v>
      </c>
      <c r="C219" s="5" t="n">
        <v>1889000</v>
      </c>
      <c r="F219" s="5" t="n">
        <v>8914000</v>
      </c>
    </row>
    <row r="220" spans="1:7">
      <c r="A220" s="4" t="s">
        <v>92</v>
      </c>
      <c r="C220" s="5" t="n">
        <v>0</v>
      </c>
      <c r="F220" s="5" t="n">
        <v>0</v>
      </c>
    </row>
    <row r="221" spans="1:7">
      <c r="A221" s="4" t="s">
        <v>103</v>
      </c>
      <c r="C221" s="5" t="n">
        <v>103543000</v>
      </c>
      <c r="F221" s="5" t="n">
        <v>535476000</v>
      </c>
    </row>
    <row r="222" spans="1:7">
      <c r="A222" s="4" t="s">
        <v>104</v>
      </c>
      <c r="C222" s="5" t="n">
        <v>39292000</v>
      </c>
      <c r="F222" s="5" t="n">
        <v>15661000</v>
      </c>
    </row>
    <row r="223" spans="1:7">
      <c r="A223" s="4" t="s">
        <v>105</v>
      </c>
      <c r="F223" s="5" t="n">
        <v>0</v>
      </c>
    </row>
    <row r="224" spans="1:7">
      <c r="A224" s="4" t="s">
        <v>641</v>
      </c>
      <c r="C224" s="5" t="n">
        <v>0</v>
      </c>
      <c r="F224" s="5" t="n">
        <v>0</v>
      </c>
    </row>
    <row r="225" spans="1:7">
      <c r="A225" s="4" t="s">
        <v>106</v>
      </c>
      <c r="C225" s="5" t="n">
        <v>23000</v>
      </c>
      <c r="F225" s="5" t="n">
        <v>59000</v>
      </c>
    </row>
    <row r="226" spans="1:7">
      <c r="A226" s="4" t="s">
        <v>93</v>
      </c>
      <c r="C226" s="5" t="n">
        <v>0</v>
      </c>
      <c r="F226" s="5" t="n">
        <v>0</v>
      </c>
    </row>
    <row r="227" spans="1:7">
      <c r="A227" s="4" t="s">
        <v>108</v>
      </c>
      <c r="C227" s="5" t="n">
        <v>0</v>
      </c>
      <c r="F227" s="5" t="n">
        <v>0</v>
      </c>
    </row>
    <row r="228" spans="1:7">
      <c r="A228" s="4" t="s">
        <v>109</v>
      </c>
      <c r="C228" s="5" t="n">
        <v>38402000</v>
      </c>
      <c r="F228" s="5" t="n">
        <v>14155000</v>
      </c>
    </row>
    <row r="229" spans="1:7">
      <c r="A229" s="4" t="s">
        <v>638</v>
      </c>
      <c r="C229" s="5" t="n">
        <v>0</v>
      </c>
      <c r="F229" s="5" t="n">
        <v>0</v>
      </c>
    </row>
    <row r="230" spans="1:7">
      <c r="A230" s="4" t="s">
        <v>94</v>
      </c>
      <c r="C230" s="5" t="n">
        <v>399000</v>
      </c>
      <c r="F230" s="5" t="n">
        <v>-77000</v>
      </c>
    </row>
    <row r="231" spans="1:7">
      <c r="A231" s="4" t="s">
        <v>110</v>
      </c>
      <c r="C231" s="5" t="n">
        <v>38801000</v>
      </c>
      <c r="F231" s="5" t="n">
        <v>14078000</v>
      </c>
    </row>
    <row r="232" spans="1:7">
      <c r="A232" s="4" t="s">
        <v>639</v>
      </c>
      <c r="C232" s="5" t="n">
        <v>531000</v>
      </c>
      <c r="F232" s="5" t="n">
        <v>-464000</v>
      </c>
    </row>
    <row r="233" spans="1:7">
      <c r="A233" s="4" t="s">
        <v>112</v>
      </c>
      <c r="C233" s="5" t="n">
        <v>39332000</v>
      </c>
      <c r="F233" s="5" t="n">
        <v>13614000</v>
      </c>
    </row>
    <row r="234" spans="1:7">
      <c r="A234" s="4" t="s">
        <v>642</v>
      </c>
      <c r="C234" s="5" t="n">
        <v>0</v>
      </c>
      <c r="F234" s="5" t="n">
        <v>0</v>
      </c>
    </row>
    <row r="235" spans="1:7">
      <c r="A235" s="4" t="s">
        <v>107</v>
      </c>
      <c r="C235" s="5" t="n">
        <v>-913000</v>
      </c>
      <c r="F235" s="5" t="n">
        <v>-1565000</v>
      </c>
    </row>
    <row r="236" spans="1:7">
      <c r="A236" s="4" t="s">
        <v>114</v>
      </c>
      <c r="C236" s="5" t="n">
        <v>39332000</v>
      </c>
      <c r="F236" s="5" t="n">
        <v>13614000</v>
      </c>
    </row>
    <row r="237" spans="1:7">
      <c r="A237" s="4" t="s">
        <v>640</v>
      </c>
      <c r="C237" s="5" t="n">
        <v>-76000</v>
      </c>
      <c r="F237" s="5" t="n">
        <v>-336000</v>
      </c>
    </row>
    <row r="238" spans="1:7">
      <c r="A238" s="4" t="s">
        <v>116</v>
      </c>
      <c r="C238" s="5" t="n">
        <v>0</v>
      </c>
      <c r="F238" s="5" t="n">
        <v>0</v>
      </c>
    </row>
    <row r="239" spans="1:7">
      <c r="A239" s="4" t="s">
        <v>117</v>
      </c>
      <c r="C239" s="5" t="n">
        <v>39408000</v>
      </c>
      <c r="F239" s="5" t="n">
        <v>13950000</v>
      </c>
    </row>
    <row r="240" spans="1:7">
      <c r="A240" s="4" t="s">
        <v>643</v>
      </c>
      <c r="C240" s="5" t="n">
        <v>0</v>
      </c>
      <c r="F240" s="5" t="n">
        <v>0</v>
      </c>
    </row>
    <row r="241" spans="1:7">
      <c r="A241" s="4" t="s">
        <v>119</v>
      </c>
      <c r="C241" s="5" t="n">
        <v>39408000</v>
      </c>
      <c r="F241" s="5" t="n">
        <v>13950000</v>
      </c>
    </row>
    <row r="242" spans="1:7">
      <c r="A242" s="4" t="s">
        <v>633</v>
      </c>
    </row>
    <row r="243" spans="1:7">
      <c r="A243" s="3" t="s">
        <v>637</v>
      </c>
    </row>
    <row r="244" spans="1:7">
      <c r="A244" s="4" t="s">
        <v>97</v>
      </c>
      <c r="B244" s="5" t="n">
        <v>11343000</v>
      </c>
      <c r="D244" s="5" t="n">
        <v>30451000</v>
      </c>
      <c r="G244" s="5" t="n">
        <v>101965000</v>
      </c>
    </row>
    <row r="245" spans="1:7">
      <c r="A245" s="4" t="s">
        <v>98</v>
      </c>
      <c r="B245" s="5" t="n">
        <v>11343000</v>
      </c>
      <c r="D245" s="5" t="n">
        <v>30451000</v>
      </c>
      <c r="G245" s="5" t="n">
        <v>101965000</v>
      </c>
    </row>
    <row r="246" spans="1:7">
      <c r="A246" s="3" t="s">
        <v>636</v>
      </c>
    </row>
    <row r="247" spans="1:7">
      <c r="A247" s="4" t="s">
        <v>100</v>
      </c>
      <c r="B247" s="5" t="n">
        <v>3915000</v>
      </c>
      <c r="D247" s="5" t="n">
        <v>11160000</v>
      </c>
      <c r="G247" s="5" t="n">
        <v>35024000</v>
      </c>
    </row>
    <row r="248" spans="1:7">
      <c r="A248" s="4" t="s">
        <v>101</v>
      </c>
      <c r="B248" s="5" t="n">
        <v>1620000</v>
      </c>
      <c r="D248" s="5" t="n">
        <v>6353000</v>
      </c>
      <c r="G248" s="5" t="n">
        <v>20425000</v>
      </c>
    </row>
    <row r="249" spans="1:7">
      <c r="A249" s="4" t="s">
        <v>102</v>
      </c>
      <c r="B249" s="5" t="n">
        <v>1000</v>
      </c>
      <c r="D249" s="5" t="n">
        <v>-102000</v>
      </c>
      <c r="G249" s="5" t="n">
        <v>29000</v>
      </c>
    </row>
    <row r="250" spans="1:7">
      <c r="A250" s="4" t="s">
        <v>92</v>
      </c>
      <c r="B250" s="5" t="n">
        <v>1000</v>
      </c>
      <c r="D250" s="5" t="n">
        <v>-63000</v>
      </c>
      <c r="G250" s="5" t="n">
        <v>29000</v>
      </c>
    </row>
    <row r="251" spans="1:7">
      <c r="A251" s="4" t="s">
        <v>103</v>
      </c>
      <c r="B251" s="5" t="n">
        <v>5537000</v>
      </c>
      <c r="D251" s="5" t="n">
        <v>17348000</v>
      </c>
      <c r="G251" s="5" t="n">
        <v>55507000</v>
      </c>
    </row>
    <row r="252" spans="1:7">
      <c r="A252" s="4" t="s">
        <v>104</v>
      </c>
      <c r="B252" s="5" t="n">
        <v>5806000</v>
      </c>
      <c r="D252" s="5" t="n">
        <v>13103000</v>
      </c>
      <c r="G252" s="5" t="n">
        <v>46458000</v>
      </c>
    </row>
    <row r="253" spans="1:7">
      <c r="A253" s="4" t="s">
        <v>105</v>
      </c>
      <c r="D253" s="5" t="n">
        <v>0</v>
      </c>
      <c r="G253" s="5" t="n">
        <v>101000</v>
      </c>
    </row>
    <row r="254" spans="1:7">
      <c r="A254" s="4" t="s">
        <v>106</v>
      </c>
      <c r="B254" s="5" t="n">
        <v>0</v>
      </c>
      <c r="D254" s="5" t="n">
        <v>15000</v>
      </c>
      <c r="G254" s="5" t="n">
        <v>15000</v>
      </c>
    </row>
    <row r="255" spans="1:7">
      <c r="A255" s="4" t="s">
        <v>93</v>
      </c>
      <c r="B255" s="5" t="n">
        <v>-825000</v>
      </c>
      <c r="D255" s="5" t="n">
        <v>-2742000</v>
      </c>
      <c r="G255" s="5" t="n">
        <v>-8122000</v>
      </c>
    </row>
    <row r="256" spans="1:7">
      <c r="A256" s="4" t="s">
        <v>108</v>
      </c>
      <c r="D256" s="5" t="n">
        <v>-1652000</v>
      </c>
      <c r="G256" s="5" t="n">
        <v>-1652000</v>
      </c>
    </row>
    <row r="257" spans="1:7">
      <c r="A257" s="4" t="s">
        <v>109</v>
      </c>
      <c r="B257" s="5" t="n">
        <v>4981000</v>
      </c>
      <c r="D257" s="5" t="n">
        <v>42949000</v>
      </c>
      <c r="G257" s="5" t="n">
        <v>71116000</v>
      </c>
    </row>
    <row r="258" spans="1:7">
      <c r="A258" s="4" t="s">
        <v>638</v>
      </c>
      <c r="B258" s="5" t="n">
        <v>0</v>
      </c>
      <c r="D258" s="5" t="n">
        <v>0</v>
      </c>
      <c r="G258" s="5" t="n">
        <v>0</v>
      </c>
    </row>
    <row r="259" spans="1:7">
      <c r="A259" s="4" t="s">
        <v>94</v>
      </c>
      <c r="B259" s="5" t="n">
        <v>115000</v>
      </c>
      <c r="D259" s="5" t="n">
        <v>0</v>
      </c>
      <c r="G259" s="5" t="n">
        <v>0</v>
      </c>
    </row>
    <row r="260" spans="1:7">
      <c r="A260" s="4" t="s">
        <v>107</v>
      </c>
      <c r="D260" s="5" t="n">
        <v>34225000</v>
      </c>
      <c r="G260" s="5" t="n">
        <v>34316000</v>
      </c>
    </row>
    <row r="261" spans="1:7">
      <c r="A261" s="4" t="s">
        <v>114</v>
      </c>
      <c r="B261" s="5" t="n">
        <v>5096000</v>
      </c>
      <c r="D261" s="5" t="n">
        <v>42949000</v>
      </c>
      <c r="G261" s="5" t="n">
        <v>71116000</v>
      </c>
    </row>
    <row r="262" spans="1:7">
      <c r="A262" s="4" t="s">
        <v>640</v>
      </c>
      <c r="B262" s="5" t="n">
        <v>0</v>
      </c>
      <c r="D262" s="5" t="n">
        <v>52000</v>
      </c>
      <c r="G262" s="5" t="n">
        <v>18000</v>
      </c>
    </row>
    <row r="263" spans="1:7">
      <c r="A263" s="4" t="s">
        <v>116</v>
      </c>
      <c r="B263" s="5" t="n">
        <v>-122000</v>
      </c>
      <c r="D263" s="5" t="n">
        <v>-374000</v>
      </c>
      <c r="G263" s="5" t="n">
        <v>-1109000</v>
      </c>
    </row>
    <row r="264" spans="1:7">
      <c r="A264" s="4" t="s">
        <v>601</v>
      </c>
      <c r="B264" s="5" t="n">
        <v>4974000</v>
      </c>
      <c r="D264" s="5" t="n">
        <v>42523000</v>
      </c>
      <c r="G264" s="5" t="n">
        <v>69989000</v>
      </c>
    </row>
    <row r="265" spans="1:7">
      <c r="A265" s="4" t="s">
        <v>647</v>
      </c>
    </row>
    <row r="266" spans="1:7">
      <c r="A266" s="3" t="s">
        <v>637</v>
      </c>
    </row>
    <row r="267" spans="1:7">
      <c r="A267" s="4" t="s">
        <v>97</v>
      </c>
      <c r="C267" s="5" t="n">
        <v>-20000</v>
      </c>
      <c r="F267" s="5" t="n">
        <v>84509000</v>
      </c>
    </row>
    <row r="268" spans="1:7">
      <c r="A268" s="4" t="s">
        <v>98</v>
      </c>
      <c r="C268" s="5" t="n">
        <v>114000</v>
      </c>
      <c r="F268" s="5" t="n">
        <v>84846000</v>
      </c>
    </row>
    <row r="269" spans="1:7">
      <c r="A269" s="3" t="s">
        <v>636</v>
      </c>
    </row>
    <row r="270" spans="1:7">
      <c r="A270" s="4" t="s">
        <v>99</v>
      </c>
      <c r="C270" s="5" t="n">
        <v>0</v>
      </c>
      <c r="F270" s="5" t="n">
        <v>0</v>
      </c>
    </row>
    <row r="271" spans="1:7">
      <c r="A271" s="4" t="s">
        <v>100</v>
      </c>
      <c r="C271" s="5" t="n">
        <v>11127000</v>
      </c>
      <c r="F271" s="5" t="n">
        <v>44692000</v>
      </c>
    </row>
    <row r="272" spans="1:7">
      <c r="A272" s="4" t="s">
        <v>91</v>
      </c>
      <c r="F272" s="5" t="n">
        <v>0</v>
      </c>
    </row>
    <row r="273" spans="1:7">
      <c r="A273" s="4" t="s">
        <v>101</v>
      </c>
      <c r="C273" s="5" t="n">
        <v>4526000</v>
      </c>
      <c r="F273" s="5" t="n">
        <v>16846000</v>
      </c>
    </row>
    <row r="274" spans="1:7">
      <c r="A274" s="4" t="s">
        <v>102</v>
      </c>
      <c r="C274" s="5" t="n">
        <v>896000</v>
      </c>
      <c r="F274" s="5" t="n">
        <v>7092000</v>
      </c>
    </row>
    <row r="275" spans="1:7">
      <c r="A275" s="4" t="s">
        <v>92</v>
      </c>
      <c r="C275" s="5" t="n">
        <v>0</v>
      </c>
      <c r="F275" s="5" t="n">
        <v>0</v>
      </c>
    </row>
    <row r="276" spans="1:7">
      <c r="A276" s="4" t="s">
        <v>103</v>
      </c>
      <c r="C276" s="5" t="n">
        <v>16549000</v>
      </c>
      <c r="F276" s="5" t="n">
        <v>68630000</v>
      </c>
    </row>
    <row r="277" spans="1:7">
      <c r="A277" s="4" t="s">
        <v>104</v>
      </c>
      <c r="C277" s="5" t="n">
        <v>-16435000</v>
      </c>
      <c r="F277" s="5" t="n">
        <v>16216000</v>
      </c>
    </row>
    <row r="278" spans="1:7">
      <c r="A278" s="4" t="s">
        <v>105</v>
      </c>
      <c r="F278" s="5" t="n">
        <v>100000</v>
      </c>
    </row>
    <row r="279" spans="1:7">
      <c r="A279" s="4" t="s">
        <v>641</v>
      </c>
      <c r="C279" s="5" t="n">
        <v>-56000</v>
      </c>
      <c r="F279" s="5" t="n">
        <v>-241000</v>
      </c>
    </row>
    <row r="280" spans="1:7">
      <c r="A280" s="4" t="s">
        <v>106</v>
      </c>
      <c r="C280" s="5" t="n">
        <v>0</v>
      </c>
      <c r="F280" s="5" t="n">
        <v>1000</v>
      </c>
    </row>
    <row r="281" spans="1:7">
      <c r="A281" s="4" t="s">
        <v>93</v>
      </c>
      <c r="C281" s="5" t="n">
        <v>-3271000</v>
      </c>
      <c r="F281" s="5" t="n">
        <v>-12968000</v>
      </c>
    </row>
    <row r="282" spans="1:7">
      <c r="A282" s="4" t="s">
        <v>108</v>
      </c>
      <c r="C282" s="5" t="n">
        <v>-3278000</v>
      </c>
      <c r="F282" s="5" t="n">
        <v>-3278000</v>
      </c>
    </row>
    <row r="283" spans="1:7">
      <c r="A283" s="4" t="s">
        <v>109</v>
      </c>
      <c r="C283" s="5" t="n">
        <v>-23020000</v>
      </c>
      <c r="F283" s="5" t="n">
        <v>-371000</v>
      </c>
    </row>
    <row r="284" spans="1:7">
      <c r="A284" s="4" t="s">
        <v>638</v>
      </c>
      <c r="C284" s="5" t="n">
        <v>0</v>
      </c>
      <c r="F284" s="5" t="n">
        <v>0</v>
      </c>
    </row>
    <row r="285" spans="1:7">
      <c r="A285" s="4" t="s">
        <v>94</v>
      </c>
      <c r="C285" s="5" t="n">
        <v>-8000</v>
      </c>
      <c r="F285" s="5" t="n">
        <v>-30000</v>
      </c>
    </row>
    <row r="286" spans="1:7">
      <c r="A286" s="4" t="s">
        <v>110</v>
      </c>
      <c r="C286" s="5" t="n">
        <v>-23028000</v>
      </c>
      <c r="F286" s="5" t="n">
        <v>-401000</v>
      </c>
    </row>
    <row r="287" spans="1:7">
      <c r="A287" s="4" t="s">
        <v>639</v>
      </c>
      <c r="C287" s="5" t="n">
        <v>0</v>
      </c>
      <c r="F287" s="5" t="n">
        <v>0</v>
      </c>
    </row>
    <row r="288" spans="1:7">
      <c r="A288" s="4" t="s">
        <v>112</v>
      </c>
      <c r="C288" s="5" t="n">
        <v>-23028000</v>
      </c>
      <c r="F288" s="5" t="n">
        <v>-401000</v>
      </c>
    </row>
    <row r="289" spans="1:7">
      <c r="A289" s="4" t="s">
        <v>642</v>
      </c>
      <c r="C289" s="5" t="n">
        <v>0</v>
      </c>
      <c r="F289" s="5" t="n">
        <v>0</v>
      </c>
    </row>
    <row r="290" spans="1:7">
      <c r="A290" s="4" t="s">
        <v>107</v>
      </c>
      <c r="C290" s="5" t="n">
        <v>20000</v>
      </c>
      <c r="F290" s="5" t="n">
        <v>-201000</v>
      </c>
    </row>
    <row r="291" spans="1:7">
      <c r="A291" s="4" t="s">
        <v>114</v>
      </c>
      <c r="C291" s="5" t="n">
        <v>-23028000</v>
      </c>
      <c r="F291" s="5" t="n">
        <v>-401000</v>
      </c>
    </row>
    <row r="292" spans="1:7">
      <c r="A292" s="4" t="s">
        <v>640</v>
      </c>
      <c r="C292" s="5" t="n">
        <v>-32000</v>
      </c>
      <c r="F292" s="5" t="n">
        <v>-209000</v>
      </c>
    </row>
    <row r="293" spans="1:7">
      <c r="A293" s="4" t="s">
        <v>116</v>
      </c>
      <c r="C293" s="5" t="n">
        <v>-252000</v>
      </c>
      <c r="F293" s="5" t="n">
        <v>-979000</v>
      </c>
    </row>
    <row r="294" spans="1:7">
      <c r="A294" s="4" t="s">
        <v>117</v>
      </c>
      <c r="C294" s="5" t="n">
        <v>-23248000</v>
      </c>
      <c r="F294" s="5" t="n">
        <v>-1171000</v>
      </c>
    </row>
    <row r="295" spans="1:7">
      <c r="A295" s="4" t="s">
        <v>643</v>
      </c>
      <c r="C295" s="5" t="n">
        <v>0</v>
      </c>
      <c r="F295" s="5" t="n">
        <v>0</v>
      </c>
    </row>
    <row r="296" spans="1:7">
      <c r="A296" s="4" t="s">
        <v>119</v>
      </c>
      <c r="C296" s="5" t="n">
        <v>-23248000</v>
      </c>
      <c r="F296" s="5" t="n">
        <v>-1171000</v>
      </c>
    </row>
    <row r="297" spans="1:7">
      <c r="A297" s="4" t="s">
        <v>131</v>
      </c>
    </row>
    <row r="298" spans="1:7">
      <c r="A298" s="3" t="s">
        <v>637</v>
      </c>
    </row>
    <row r="299" spans="1:7">
      <c r="A299" s="4" t="s">
        <v>128</v>
      </c>
      <c r="B299" s="5" t="n">
        <v>0</v>
      </c>
      <c r="D299" s="5" t="n">
        <v>0</v>
      </c>
      <c r="G299" s="5" t="n">
        <v>0</v>
      </c>
    </row>
    <row r="300" spans="1:7">
      <c r="A300" s="3" t="s">
        <v>636</v>
      </c>
    </row>
    <row r="301" spans="1:7">
      <c r="A301" s="4" t="s">
        <v>129</v>
      </c>
      <c r="B301" s="5" t="n">
        <v>0</v>
      </c>
      <c r="D301" s="5" t="n">
        <v>0</v>
      </c>
      <c r="G301" s="5" t="n">
        <v>0</v>
      </c>
    </row>
    <row r="302" spans="1:7">
      <c r="A302" s="4" t="s">
        <v>132</v>
      </c>
    </row>
    <row r="303" spans="1:7">
      <c r="A303" s="3" t="s">
        <v>637</v>
      </c>
    </row>
    <row r="304" spans="1:7">
      <c r="A304" s="4" t="s">
        <v>128</v>
      </c>
      <c r="C304" s="5" t="n">
        <v>111977000</v>
      </c>
      <c r="F304" s="5" t="n">
        <v>425682000</v>
      </c>
    </row>
    <row r="305" spans="1:7">
      <c r="A305" s="3" t="s">
        <v>636</v>
      </c>
    </row>
    <row r="306" spans="1:7">
      <c r="A306" s="4" t="s">
        <v>129</v>
      </c>
      <c r="C306" s="5" t="n">
        <v>28652000</v>
      </c>
      <c r="F306" s="5" t="n">
        <v>112813000</v>
      </c>
    </row>
    <row r="307" spans="1:7">
      <c r="A307" s="4" t="s">
        <v>648</v>
      </c>
    </row>
    <row r="308" spans="1:7">
      <c r="A308" s="3" t="s">
        <v>637</v>
      </c>
    </row>
    <row r="309" spans="1:7">
      <c r="A309" s="4" t="s">
        <v>128</v>
      </c>
      <c r="C309" s="5" t="n">
        <v>0</v>
      </c>
      <c r="F309" s="5" t="n">
        <v>0</v>
      </c>
    </row>
    <row r="310" spans="1:7">
      <c r="A310" s="3" t="s">
        <v>636</v>
      </c>
    </row>
    <row r="311" spans="1:7">
      <c r="A311" s="4" t="s">
        <v>129</v>
      </c>
      <c r="C311" s="5" t="n">
        <v>0</v>
      </c>
      <c r="F311" s="5" t="n">
        <v>0</v>
      </c>
    </row>
    <row r="312" spans="1:7">
      <c r="A312" s="4" t="s">
        <v>649</v>
      </c>
    </row>
    <row r="313" spans="1:7">
      <c r="A313" s="3" t="s">
        <v>637</v>
      </c>
    </row>
    <row r="314" spans="1:7">
      <c r="A314" s="4" t="s">
        <v>128</v>
      </c>
      <c r="C314" s="5" t="n">
        <v>0</v>
      </c>
      <c r="F314" s="5" t="n">
        <v>0</v>
      </c>
    </row>
    <row r="315" spans="1:7">
      <c r="A315" s="3" t="s">
        <v>636</v>
      </c>
    </row>
    <row r="316" spans="1:7">
      <c r="A316" s="4" t="s">
        <v>129</v>
      </c>
      <c r="C316" s="5" t="n">
        <v>0</v>
      </c>
      <c r="F316" s="5" t="n">
        <v>0</v>
      </c>
    </row>
    <row r="317" spans="1:7">
      <c r="A317" s="4" t="s">
        <v>650</v>
      </c>
    </row>
    <row r="318" spans="1:7">
      <c r="A318" s="3" t="s">
        <v>637</v>
      </c>
    </row>
    <row r="319" spans="1:7">
      <c r="A319" s="4" t="s">
        <v>128</v>
      </c>
      <c r="C319" s="5" t="n">
        <v>111977000</v>
      </c>
      <c r="F319" s="5" t="n">
        <v>425682000</v>
      </c>
    </row>
    <row r="320" spans="1:7">
      <c r="A320" s="3" t="s">
        <v>636</v>
      </c>
    </row>
    <row r="321" spans="1:7">
      <c r="A321" s="4" t="s">
        <v>129</v>
      </c>
      <c r="C321" s="5" t="n">
        <v>28652000</v>
      </c>
      <c r="F321" s="5" t="n">
        <v>112813000</v>
      </c>
    </row>
    <row r="322" spans="1:7">
      <c r="A322" s="4" t="s">
        <v>651</v>
      </c>
    </row>
    <row r="323" spans="1:7">
      <c r="A323" s="3" t="s">
        <v>637</v>
      </c>
    </row>
    <row r="324" spans="1:7">
      <c r="A324" s="4" t="s">
        <v>128</v>
      </c>
      <c r="C324" s="5" t="n">
        <v>0</v>
      </c>
      <c r="F324" s="5" t="n">
        <v>0</v>
      </c>
    </row>
    <row r="325" spans="1:7">
      <c r="A325" s="3" t="s">
        <v>636</v>
      </c>
    </row>
    <row r="326" spans="1:7">
      <c r="A326" s="4" t="s">
        <v>129</v>
      </c>
      <c r="C326" s="5" t="n">
        <v>0</v>
      </c>
      <c r="F326" s="5" t="n">
        <v>0</v>
      </c>
    </row>
    <row r="327" spans="1:7">
      <c r="A327" s="4" t="s">
        <v>135</v>
      </c>
    </row>
    <row r="328" spans="1:7">
      <c r="A328" s="3" t="s">
        <v>637</v>
      </c>
    </row>
    <row r="329" spans="1:7">
      <c r="A329" s="4" t="s">
        <v>128</v>
      </c>
      <c r="B329" s="5" t="n">
        <v>0</v>
      </c>
      <c r="D329" s="5" t="n">
        <v>0</v>
      </c>
      <c r="G329" s="5" t="n">
        <v>0</v>
      </c>
    </row>
    <row r="330" spans="1:7">
      <c r="A330" s="3" t="s">
        <v>636</v>
      </c>
    </row>
    <row r="331" spans="1:7">
      <c r="A331" s="4" t="s">
        <v>129</v>
      </c>
      <c r="B331" s="5" t="n">
        <v>0</v>
      </c>
      <c r="D331" s="5" t="n">
        <v>0</v>
      </c>
      <c r="G331" s="5" t="n">
        <v>0</v>
      </c>
    </row>
    <row r="332" spans="1:7">
      <c r="A332" s="4" t="s">
        <v>136</v>
      </c>
    </row>
    <row r="333" spans="1:7">
      <c r="A333" s="3" t="s">
        <v>637</v>
      </c>
    </row>
    <row r="334" spans="1:7">
      <c r="A334" s="4" t="s">
        <v>128</v>
      </c>
      <c r="C334" s="5" t="n">
        <v>20577000</v>
      </c>
      <c r="F334" s="5" t="n">
        <v>90572000</v>
      </c>
    </row>
    <row r="335" spans="1:7">
      <c r="A335" s="3" t="s">
        <v>636</v>
      </c>
    </row>
    <row r="336" spans="1:7">
      <c r="A336" s="4" t="s">
        <v>129</v>
      </c>
      <c r="C336" s="5" t="n">
        <v>17325000</v>
      </c>
      <c r="F336" s="5" t="n">
        <v>71828000</v>
      </c>
    </row>
    <row r="337" spans="1:7">
      <c r="A337" s="4" t="s">
        <v>652</v>
      </c>
    </row>
    <row r="338" spans="1:7">
      <c r="A338" s="3" t="s">
        <v>637</v>
      </c>
    </row>
    <row r="339" spans="1:7">
      <c r="A339" s="4" t="s">
        <v>128</v>
      </c>
      <c r="C339" s="5" t="n">
        <v>0</v>
      </c>
      <c r="F339" s="5" t="n">
        <v>0</v>
      </c>
    </row>
    <row r="340" spans="1:7">
      <c r="A340" s="3" t="s">
        <v>636</v>
      </c>
    </row>
    <row r="341" spans="1:7">
      <c r="A341" s="4" t="s">
        <v>129</v>
      </c>
      <c r="C341" s="5" t="n">
        <v>0</v>
      </c>
      <c r="F341" s="5" t="n">
        <v>0</v>
      </c>
    </row>
    <row r="342" spans="1:7">
      <c r="A342" s="4" t="s">
        <v>653</v>
      </c>
    </row>
    <row r="343" spans="1:7">
      <c r="A343" s="3" t="s">
        <v>637</v>
      </c>
    </row>
    <row r="344" spans="1:7">
      <c r="A344" s="4" t="s">
        <v>128</v>
      </c>
      <c r="C344" s="5" t="n">
        <v>0</v>
      </c>
      <c r="F344" s="5" t="n">
        <v>0</v>
      </c>
    </row>
    <row r="345" spans="1:7">
      <c r="A345" s="3" t="s">
        <v>636</v>
      </c>
    </row>
    <row r="346" spans="1:7">
      <c r="A346" s="4" t="s">
        <v>129</v>
      </c>
      <c r="C346" s="5" t="n">
        <v>0</v>
      </c>
      <c r="F346" s="5" t="n">
        <v>0</v>
      </c>
    </row>
    <row r="347" spans="1:7">
      <c r="A347" s="4" t="s">
        <v>654</v>
      </c>
    </row>
    <row r="348" spans="1:7">
      <c r="A348" s="3" t="s">
        <v>637</v>
      </c>
    </row>
    <row r="349" spans="1:7">
      <c r="A349" s="4" t="s">
        <v>128</v>
      </c>
      <c r="C349" s="5" t="n">
        <v>20577000</v>
      </c>
      <c r="F349" s="5" t="n">
        <v>90572000</v>
      </c>
    </row>
    <row r="350" spans="1:7">
      <c r="A350" s="3" t="s">
        <v>636</v>
      </c>
    </row>
    <row r="351" spans="1:7">
      <c r="A351" s="4" t="s">
        <v>129</v>
      </c>
      <c r="C351" s="5" t="n">
        <v>17325000</v>
      </c>
      <c r="F351" s="5" t="n">
        <v>71828000</v>
      </c>
    </row>
    <row r="352" spans="1:7">
      <c r="A352" s="4" t="s">
        <v>655</v>
      </c>
    </row>
    <row r="353" spans="1:7">
      <c r="A353" s="3" t="s">
        <v>637</v>
      </c>
    </row>
    <row r="354" spans="1:7">
      <c r="A354" s="4" t="s">
        <v>128</v>
      </c>
      <c r="C354" s="5" t="n">
        <v>0</v>
      </c>
      <c r="F354" s="5" t="n">
        <v>0</v>
      </c>
    </row>
    <row r="355" spans="1:7">
      <c r="A355" s="3" t="s">
        <v>636</v>
      </c>
    </row>
    <row r="356" spans="1:7">
      <c r="A356" s="4" t="s">
        <v>129</v>
      </c>
      <c r="C356" s="5" t="n">
        <v>0</v>
      </c>
      <c r="F356" s="5" t="n">
        <v>0</v>
      </c>
    </row>
    <row r="357" spans="1:7">
      <c r="A357" s="4" t="s">
        <v>139</v>
      </c>
    </row>
    <row r="358" spans="1:7">
      <c r="A358" s="3" t="s">
        <v>637</v>
      </c>
    </row>
    <row r="359" spans="1:7">
      <c r="A359" s="4" t="s">
        <v>128</v>
      </c>
      <c r="B359" s="5" t="n">
        <v>0</v>
      </c>
      <c r="D359" s="5" t="n">
        <v>0</v>
      </c>
      <c r="G359" s="5" t="n">
        <v>0</v>
      </c>
    </row>
    <row r="360" spans="1:7">
      <c r="A360" s="3" t="s">
        <v>636</v>
      </c>
    </row>
    <row r="361" spans="1:7">
      <c r="A361" s="4" t="s">
        <v>129</v>
      </c>
      <c r="B361" s="5" t="n">
        <v>0</v>
      </c>
      <c r="D361" s="5" t="n">
        <v>0</v>
      </c>
      <c r="G361" s="5" t="n">
        <v>0</v>
      </c>
    </row>
    <row r="362" spans="1:7">
      <c r="A362" s="4" t="s">
        <v>140</v>
      </c>
    </row>
    <row r="363" spans="1:7">
      <c r="A363" s="3" t="s">
        <v>637</v>
      </c>
    </row>
    <row r="364" spans="1:7">
      <c r="A364" s="4" t="s">
        <v>128</v>
      </c>
      <c r="C364" s="5" t="n">
        <v>10417000</v>
      </c>
      <c r="F364" s="5" t="n">
        <v>35261000</v>
      </c>
    </row>
    <row r="365" spans="1:7">
      <c r="A365" s="3" t="s">
        <v>636</v>
      </c>
    </row>
    <row r="366" spans="1:7">
      <c r="A366" s="4" t="s">
        <v>129</v>
      </c>
      <c r="C366" s="5" t="n">
        <v>37272000</v>
      </c>
      <c r="F366" s="5" t="n">
        <v>147827000</v>
      </c>
    </row>
    <row r="367" spans="1:7">
      <c r="A367" s="4" t="s">
        <v>656</v>
      </c>
    </row>
    <row r="368" spans="1:7">
      <c r="A368" s="3" t="s">
        <v>637</v>
      </c>
    </row>
    <row r="369" spans="1:7">
      <c r="A369" s="4" t="s">
        <v>128</v>
      </c>
      <c r="C369" s="5" t="n">
        <v>0</v>
      </c>
      <c r="F369" s="5" t="n">
        <v>0</v>
      </c>
    </row>
    <row r="370" spans="1:7">
      <c r="A370" s="3" t="s">
        <v>636</v>
      </c>
    </row>
    <row r="371" spans="1:7">
      <c r="A371" s="4" t="s">
        <v>129</v>
      </c>
      <c r="C371" s="5" t="n">
        <v>0</v>
      </c>
      <c r="F371" s="5" t="n">
        <v>0</v>
      </c>
    </row>
    <row r="372" spans="1:7">
      <c r="A372" s="4" t="s">
        <v>657</v>
      </c>
    </row>
    <row r="373" spans="1:7">
      <c r="A373" s="3" t="s">
        <v>637</v>
      </c>
    </row>
    <row r="374" spans="1:7">
      <c r="A374" s="4" t="s">
        <v>128</v>
      </c>
      <c r="C374" s="5" t="n">
        <v>2000</v>
      </c>
      <c r="F374" s="5" t="n">
        <v>41000</v>
      </c>
    </row>
    <row r="375" spans="1:7">
      <c r="A375" s="3" t="s">
        <v>636</v>
      </c>
    </row>
    <row r="376" spans="1:7">
      <c r="A376" s="4" t="s">
        <v>129</v>
      </c>
      <c r="C376" s="5" t="n">
        <v>0</v>
      </c>
      <c r="F376" s="5" t="n">
        <v>0</v>
      </c>
    </row>
    <row r="377" spans="1:7">
      <c r="A377" s="4" t="s">
        <v>658</v>
      </c>
    </row>
    <row r="378" spans="1:7">
      <c r="A378" s="3" t="s">
        <v>637</v>
      </c>
    </row>
    <row r="379" spans="1:7">
      <c r="A379" s="4" t="s">
        <v>128</v>
      </c>
      <c r="C379" s="5" t="n">
        <v>10281000</v>
      </c>
      <c r="F379" s="5" t="n">
        <v>34883000</v>
      </c>
    </row>
    <row r="380" spans="1:7">
      <c r="A380" s="3" t="s">
        <v>636</v>
      </c>
    </row>
    <row r="381" spans="1:7">
      <c r="A381" s="4" t="s">
        <v>129</v>
      </c>
      <c r="C381" s="5" t="n">
        <v>37272000</v>
      </c>
      <c r="F381" s="5" t="n">
        <v>147827000</v>
      </c>
    </row>
    <row r="382" spans="1:7">
      <c r="A382" s="4" t="s">
        <v>659</v>
      </c>
    </row>
    <row r="383" spans="1:7">
      <c r="A383" s="3" t="s">
        <v>637</v>
      </c>
    </row>
    <row r="384" spans="1:7">
      <c r="A384" s="4" t="s">
        <v>128</v>
      </c>
      <c r="C384" s="5" t="n">
        <v>134000</v>
      </c>
      <c r="F384" s="5" t="n">
        <v>337000</v>
      </c>
    </row>
    <row r="385" spans="1:7">
      <c r="A385" s="3" t="s">
        <v>636</v>
      </c>
    </row>
    <row r="386" spans="1:7">
      <c r="A386" s="4" t="s">
        <v>129</v>
      </c>
      <c r="C386" s="5" t="n">
        <v>0</v>
      </c>
      <c r="F386" s="5" t="n">
        <v>0</v>
      </c>
    </row>
    <row r="387" spans="1:7">
      <c r="A387" s="4" t="s">
        <v>143</v>
      </c>
    </row>
    <row r="388" spans="1:7">
      <c r="A388" s="3" t="s">
        <v>636</v>
      </c>
    </row>
    <row r="389" spans="1:7">
      <c r="A389" s="4" t="s">
        <v>129</v>
      </c>
      <c r="B389" s="7" t="n">
        <v>0</v>
      </c>
      <c r="D389" s="7" t="n">
        <v>0</v>
      </c>
      <c r="G389" s="7" t="n">
        <v>0</v>
      </c>
    </row>
    <row r="390" spans="1:7">
      <c r="A390" s="4" t="s">
        <v>144</v>
      </c>
    </row>
    <row r="391" spans="1:7">
      <c r="A391" s="3" t="s">
        <v>636</v>
      </c>
    </row>
    <row r="392" spans="1:7">
      <c r="A392" s="4" t="s">
        <v>129</v>
      </c>
      <c r="C392" s="5" t="n">
        <v>87874000</v>
      </c>
      <c r="F392" s="5" t="n">
        <v>352369000</v>
      </c>
    </row>
    <row r="393" spans="1:7">
      <c r="A393" s="4" t="s">
        <v>660</v>
      </c>
    </row>
    <row r="394" spans="1:7">
      <c r="A394" s="3" t="s">
        <v>636</v>
      </c>
    </row>
    <row r="395" spans="1:7">
      <c r="A395" s="4" t="s">
        <v>129</v>
      </c>
      <c r="C395" s="5" t="n">
        <v>0</v>
      </c>
      <c r="F395" s="5" t="n">
        <v>0</v>
      </c>
    </row>
    <row r="396" spans="1:7">
      <c r="A396" s="4" t="s">
        <v>661</v>
      </c>
    </row>
    <row r="397" spans="1:7">
      <c r="A397" s="3" t="s">
        <v>636</v>
      </c>
    </row>
    <row r="398" spans="1:7">
      <c r="A398" s="4" t="s">
        <v>129</v>
      </c>
      <c r="C398" s="5" t="n">
        <v>0</v>
      </c>
      <c r="F398" s="5" t="n">
        <v>0</v>
      </c>
    </row>
    <row r="399" spans="1:7">
      <c r="A399" s="4" t="s">
        <v>662</v>
      </c>
    </row>
    <row r="400" spans="1:7">
      <c r="A400" s="3" t="s">
        <v>636</v>
      </c>
    </row>
    <row r="401" spans="1:7">
      <c r="A401" s="4" t="s">
        <v>129</v>
      </c>
      <c r="C401" s="5" t="n">
        <v>87874000</v>
      </c>
      <c r="F401" s="5" t="n">
        <v>352369000</v>
      </c>
    </row>
    <row r="402" spans="1:7">
      <c r="A402" s="4" t="s">
        <v>663</v>
      </c>
    </row>
    <row r="403" spans="1:7">
      <c r="A403" s="3" t="s">
        <v>636</v>
      </c>
    </row>
    <row r="404" spans="1:7">
      <c r="A404" s="4" t="s">
        <v>129</v>
      </c>
      <c r="C404" s="7" t="n">
        <v>0</v>
      </c>
      <c r="F404" s="7" t="n">
        <v>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664</v>
      </c>
      <c r="B1" s="2" t="s">
        <v>84</v>
      </c>
      <c r="C1" s="2" t="s">
        <v>87</v>
      </c>
      <c r="D1" s="2" t="s">
        <v>1</v>
      </c>
    </row>
    <row r="2" spans="1:7">
      <c r="B2" s="2" t="s">
        <v>88</v>
      </c>
      <c r="C2" s="2" t="s">
        <v>89</v>
      </c>
      <c r="D2" s="2" t="s">
        <v>28</v>
      </c>
      <c r="E2" s="2" t="s">
        <v>29</v>
      </c>
      <c r="F2" s="2" t="s">
        <v>665</v>
      </c>
      <c r="G2" s="2" t="s">
        <v>624</v>
      </c>
    </row>
    <row r="3" spans="1:7">
      <c r="A3" s="3" t="s">
        <v>666</v>
      </c>
    </row>
    <row r="4" spans="1:7">
      <c r="A4" s="4" t="s">
        <v>189</v>
      </c>
      <c r="B4" s="7" t="n">
        <v>-11162</v>
      </c>
      <c r="D4" s="7" t="n">
        <v>133216</v>
      </c>
    </row>
    <row r="5" spans="1:7">
      <c r="A5" s="3" t="s">
        <v>667</v>
      </c>
    </row>
    <row r="6" spans="1:7">
      <c r="A6" s="4" t="s">
        <v>668</v>
      </c>
      <c r="B6" s="5" t="n">
        <v>0</v>
      </c>
      <c r="D6" s="5" t="n">
        <v>434361</v>
      </c>
    </row>
    <row r="7" spans="1:7">
      <c r="A7" s="4" t="s">
        <v>204</v>
      </c>
      <c r="B7" s="5" t="n">
        <v>-55</v>
      </c>
      <c r="D7" s="5" t="n">
        <v>-58209</v>
      </c>
    </row>
    <row r="8" spans="1:7">
      <c r="A8" s="4" t="s">
        <v>205</v>
      </c>
      <c r="B8" s="5" t="n">
        <v>0</v>
      </c>
      <c r="D8" s="5" t="n">
        <v>-4</v>
      </c>
    </row>
    <row r="9" spans="1:7">
      <c r="A9" s="4" t="s">
        <v>206</v>
      </c>
      <c r="B9" s="5" t="n">
        <v>0</v>
      </c>
      <c r="D9" s="5" t="n">
        <v>0</v>
      </c>
    </row>
    <row r="10" spans="1:7">
      <c r="A10" s="4" t="s">
        <v>669</v>
      </c>
      <c r="B10" s="5" t="n">
        <v>0</v>
      </c>
      <c r="D10" s="5" t="n">
        <v>0</v>
      </c>
    </row>
    <row r="11" spans="1:7">
      <c r="A11" s="4" t="s">
        <v>207</v>
      </c>
      <c r="B11" s="5" t="n">
        <v>-55</v>
      </c>
      <c r="D11" s="5" t="n">
        <v>376148</v>
      </c>
    </row>
    <row r="12" spans="1:7">
      <c r="A12" s="3" t="s">
        <v>670</v>
      </c>
    </row>
    <row r="13" spans="1:7">
      <c r="A13" s="4" t="s">
        <v>209</v>
      </c>
      <c r="B13" s="5" t="n">
        <v>0</v>
      </c>
      <c r="D13" s="5" t="n">
        <v>0</v>
      </c>
    </row>
    <row r="14" spans="1:7">
      <c r="A14" s="4" t="s">
        <v>210</v>
      </c>
      <c r="B14" s="5" t="n">
        <v>-471</v>
      </c>
      <c r="D14" s="5" t="n">
        <v>-569033</v>
      </c>
    </row>
    <row r="15" spans="1:7">
      <c r="A15" s="4" t="s">
        <v>212</v>
      </c>
      <c r="B15" s="5" t="n">
        <v>35545</v>
      </c>
      <c r="D15" s="5" t="n">
        <v>673853</v>
      </c>
    </row>
    <row r="16" spans="1:7">
      <c r="A16" s="4" t="s">
        <v>219</v>
      </c>
      <c r="B16" s="5" t="n">
        <v>0</v>
      </c>
      <c r="D16" s="5" t="n">
        <v>0</v>
      </c>
    </row>
    <row r="17" spans="1:7">
      <c r="A17" s="4" t="s">
        <v>220</v>
      </c>
      <c r="B17" s="5" t="n">
        <v>0</v>
      </c>
      <c r="D17" s="5" t="n">
        <v>0</v>
      </c>
    </row>
    <row r="18" spans="1:7">
      <c r="A18" s="4" t="s">
        <v>671</v>
      </c>
      <c r="B18" s="5" t="n">
        <v>-19123</v>
      </c>
      <c r="D18" s="5" t="n">
        <v>-610132</v>
      </c>
    </row>
    <row r="19" spans="1:7">
      <c r="A19" s="4" t="s">
        <v>214</v>
      </c>
      <c r="B19" s="5" t="n">
        <v>-51867</v>
      </c>
      <c r="D19" s="5" t="n">
        <v>0</v>
      </c>
    </row>
    <row r="20" spans="1:7">
      <c r="A20" s="4" t="s">
        <v>672</v>
      </c>
      <c r="B20" s="5" t="n">
        <v>0</v>
      </c>
      <c r="D20" s="5" t="n">
        <v>-10</v>
      </c>
    </row>
    <row r="21" spans="1:7">
      <c r="A21" s="4" t="s">
        <v>116</v>
      </c>
      <c r="B21" s="5" t="n">
        <v>-126</v>
      </c>
      <c r="D21" s="5" t="n">
        <v>-1113</v>
      </c>
    </row>
    <row r="22" spans="1:7">
      <c r="A22" s="4" t="s">
        <v>673</v>
      </c>
      <c r="B22" s="5" t="n">
        <v>0</v>
      </c>
      <c r="D22" s="5" t="n">
        <v>0</v>
      </c>
    </row>
    <row r="23" spans="1:7">
      <c r="A23" s="4" t="s">
        <v>674</v>
      </c>
      <c r="B23" s="5" t="n">
        <v>0</v>
      </c>
      <c r="D23" s="5" t="n">
        <v>0</v>
      </c>
    </row>
    <row r="24" spans="1:7">
      <c r="A24" s="4" t="s">
        <v>675</v>
      </c>
      <c r="B24" s="5" t="n">
        <v>0</v>
      </c>
      <c r="D24" s="5" t="n">
        <v>0</v>
      </c>
    </row>
    <row r="25" spans="1:7">
      <c r="A25" s="4" t="s">
        <v>669</v>
      </c>
      <c r="B25" s="5" t="n">
        <v>0</v>
      </c>
      <c r="D25" s="5" t="n">
        <v>0</v>
      </c>
    </row>
    <row r="26" spans="1:7">
      <c r="A26" s="4" t="s">
        <v>222</v>
      </c>
      <c r="B26" s="5" t="n">
        <v>-36042</v>
      </c>
      <c r="D26" s="5" t="n">
        <v>-506435</v>
      </c>
    </row>
    <row r="27" spans="1:7">
      <c r="A27" s="4" t="s">
        <v>223</v>
      </c>
      <c r="B27" s="5" t="n">
        <v>-47259</v>
      </c>
      <c r="D27" s="5" t="n">
        <v>2929</v>
      </c>
    </row>
    <row r="28" spans="1:7">
      <c r="A28" s="4" t="s">
        <v>226</v>
      </c>
      <c r="B28" s="5" t="n">
        <v>17175</v>
      </c>
      <c r="D28" s="5" t="n">
        <v>20960</v>
      </c>
      <c r="E28" s="7" t="n">
        <v>18031</v>
      </c>
      <c r="F28" s="7" t="n">
        <v>64434</v>
      </c>
    </row>
    <row r="29" spans="1:7">
      <c r="A29" s="4" t="s">
        <v>95</v>
      </c>
    </row>
    <row r="30" spans="1:7">
      <c r="A30" s="3" t="s">
        <v>666</v>
      </c>
    </row>
    <row r="31" spans="1:7">
      <c r="A31" s="4" t="s">
        <v>189</v>
      </c>
      <c r="C31" s="7" t="n">
        <v>99340</v>
      </c>
    </row>
    <row r="32" spans="1:7">
      <c r="A32" s="3" t="s">
        <v>667</v>
      </c>
    </row>
    <row r="33" spans="1:7">
      <c r="A33" s="4" t="s">
        <v>668</v>
      </c>
      <c r="C33" s="5" t="n">
        <v>73416</v>
      </c>
    </row>
    <row r="34" spans="1:7">
      <c r="A34" s="4" t="s">
        <v>204</v>
      </c>
      <c r="C34" s="5" t="n">
        <v>-63802</v>
      </c>
    </row>
    <row r="35" spans="1:7">
      <c r="A35" s="4" t="s">
        <v>205</v>
      </c>
      <c r="C35" s="5" t="n">
        <v>0</v>
      </c>
    </row>
    <row r="36" spans="1:7">
      <c r="A36" s="4" t="s">
        <v>206</v>
      </c>
      <c r="C36" s="5" t="n">
        <v>840</v>
      </c>
    </row>
    <row r="37" spans="1:7">
      <c r="A37" s="4" t="s">
        <v>669</v>
      </c>
      <c r="C37" s="5" t="n">
        <v>0</v>
      </c>
    </row>
    <row r="38" spans="1:7">
      <c r="A38" s="4" t="s">
        <v>207</v>
      </c>
      <c r="C38" s="5" t="n">
        <v>10454</v>
      </c>
    </row>
    <row r="39" spans="1:7">
      <c r="A39" s="3" t="s">
        <v>670</v>
      </c>
    </row>
    <row r="40" spans="1:7">
      <c r="A40" s="4" t="s">
        <v>209</v>
      </c>
      <c r="C40" s="5" t="n">
        <v>66000</v>
      </c>
    </row>
    <row r="41" spans="1:7">
      <c r="A41" s="4" t="s">
        <v>210</v>
      </c>
      <c r="C41" s="5" t="n">
        <v>-121691</v>
      </c>
    </row>
    <row r="42" spans="1:7">
      <c r="A42" s="4" t="s">
        <v>212</v>
      </c>
      <c r="C42" s="5" t="n">
        <v>0</v>
      </c>
    </row>
    <row r="43" spans="1:7">
      <c r="A43" s="4" t="s">
        <v>219</v>
      </c>
      <c r="C43" s="5" t="n">
        <v>-150</v>
      </c>
    </row>
    <row r="44" spans="1:7">
      <c r="A44" s="4" t="s">
        <v>220</v>
      </c>
      <c r="C44" s="5" t="n">
        <v>333</v>
      </c>
    </row>
    <row r="45" spans="1:7">
      <c r="A45" s="4" t="s">
        <v>214</v>
      </c>
      <c r="C45" s="5" t="n">
        <v>0</v>
      </c>
    </row>
    <row r="46" spans="1:7">
      <c r="A46" s="4" t="s">
        <v>672</v>
      </c>
      <c r="C46" s="5" t="n">
        <v>0</v>
      </c>
    </row>
    <row r="47" spans="1:7">
      <c r="A47" s="4" t="s">
        <v>116</v>
      </c>
      <c r="C47" s="5" t="n">
        <v>-977</v>
      </c>
    </row>
    <row r="48" spans="1:7">
      <c r="A48" s="4" t="s">
        <v>673</v>
      </c>
      <c r="C48" s="5" t="n">
        <v>-18836</v>
      </c>
    </row>
    <row r="49" spans="1:7">
      <c r="A49" s="4" t="s">
        <v>674</v>
      </c>
      <c r="C49" s="5" t="n">
        <v>-30926</v>
      </c>
    </row>
    <row r="50" spans="1:7">
      <c r="A50" s="4" t="s">
        <v>675</v>
      </c>
      <c r="C50" s="5" t="n">
        <v>647</v>
      </c>
    </row>
    <row r="51" spans="1:7">
      <c r="A51" s="4" t="s">
        <v>669</v>
      </c>
      <c r="C51" s="5" t="n">
        <v>0</v>
      </c>
    </row>
    <row r="52" spans="1:7">
      <c r="A52" s="4" t="s">
        <v>676</v>
      </c>
      <c r="C52" s="5" t="n">
        <v>-7545</v>
      </c>
    </row>
    <row r="53" spans="1:7">
      <c r="A53" s="4" t="s">
        <v>222</v>
      </c>
      <c r="C53" s="5" t="n">
        <v>-112168</v>
      </c>
    </row>
    <row r="54" spans="1:7">
      <c r="A54" s="4" t="s">
        <v>223</v>
      </c>
      <c r="C54" s="5" t="n">
        <v>-2374</v>
      </c>
    </row>
    <row r="55" spans="1:7">
      <c r="A55" s="4" t="s">
        <v>226</v>
      </c>
      <c r="C55" s="5" t="n">
        <v>64434</v>
      </c>
      <c r="G55" s="7" t="n">
        <v>66808</v>
      </c>
    </row>
    <row r="56" spans="1:7">
      <c r="A56" s="4" t="s">
        <v>677</v>
      </c>
    </row>
    <row r="57" spans="1:7">
      <c r="A57" s="3" t="s">
        <v>666</v>
      </c>
    </row>
    <row r="58" spans="1:7">
      <c r="A58" s="4" t="s">
        <v>189</v>
      </c>
      <c r="B58" s="5" t="n">
        <v>0</v>
      </c>
      <c r="D58" s="5" t="n">
        <v>0</v>
      </c>
    </row>
    <row r="59" spans="1:7">
      <c r="A59" s="3" t="s">
        <v>667</v>
      </c>
    </row>
    <row r="60" spans="1:7">
      <c r="A60" s="4" t="s">
        <v>668</v>
      </c>
      <c r="D60" s="5" t="n">
        <v>0</v>
      </c>
    </row>
    <row r="61" spans="1:7">
      <c r="A61" s="4" t="s">
        <v>204</v>
      </c>
      <c r="B61" s="5" t="n">
        <v>0</v>
      </c>
      <c r="D61" s="5" t="n">
        <v>0</v>
      </c>
    </row>
    <row r="62" spans="1:7">
      <c r="A62" s="4" t="s">
        <v>205</v>
      </c>
      <c r="D62" s="5" t="n">
        <v>0</v>
      </c>
    </row>
    <row r="63" spans="1:7">
      <c r="A63" s="4" t="s">
        <v>669</v>
      </c>
      <c r="B63" s="5" t="n">
        <v>6879</v>
      </c>
      <c r="D63" s="5" t="n">
        <v>-515209</v>
      </c>
    </row>
    <row r="64" spans="1:7">
      <c r="A64" s="4" t="s">
        <v>207</v>
      </c>
      <c r="B64" s="5" t="n">
        <v>6879</v>
      </c>
      <c r="D64" s="5" t="n">
        <v>-515209</v>
      </c>
    </row>
    <row r="65" spans="1:7">
      <c r="A65" s="3" t="s">
        <v>670</v>
      </c>
    </row>
    <row r="66" spans="1:7">
      <c r="A66" s="4" t="s">
        <v>210</v>
      </c>
      <c r="B66" s="5" t="n">
        <v>0</v>
      </c>
      <c r="D66" s="5" t="n">
        <v>0</v>
      </c>
    </row>
    <row r="67" spans="1:7">
      <c r="A67" s="4" t="s">
        <v>212</v>
      </c>
      <c r="B67" s="5" t="n">
        <v>0</v>
      </c>
      <c r="D67" s="5" t="n">
        <v>0</v>
      </c>
    </row>
    <row r="68" spans="1:7">
      <c r="A68" s="4" t="s">
        <v>671</v>
      </c>
      <c r="B68" s="5" t="n">
        <v>0</v>
      </c>
      <c r="D68" s="5" t="n">
        <v>0</v>
      </c>
    </row>
    <row r="69" spans="1:7">
      <c r="A69" s="4" t="s">
        <v>214</v>
      </c>
      <c r="B69" s="5" t="n">
        <v>0</v>
      </c>
    </row>
    <row r="70" spans="1:7">
      <c r="A70" s="4" t="s">
        <v>672</v>
      </c>
      <c r="D70" s="5" t="n">
        <v>0</v>
      </c>
    </row>
    <row r="71" spans="1:7">
      <c r="A71" s="4" t="s">
        <v>116</v>
      </c>
      <c r="B71" s="5" t="n">
        <v>0</v>
      </c>
      <c r="D71" s="5" t="n">
        <v>0</v>
      </c>
    </row>
    <row r="72" spans="1:7">
      <c r="A72" s="4" t="s">
        <v>669</v>
      </c>
      <c r="B72" s="5" t="n">
        <v>-6879</v>
      </c>
      <c r="D72" s="5" t="n">
        <v>515209</v>
      </c>
    </row>
    <row r="73" spans="1:7">
      <c r="A73" s="4" t="s">
        <v>222</v>
      </c>
      <c r="B73" s="5" t="n">
        <v>-6879</v>
      </c>
      <c r="D73" s="5" t="n">
        <v>515209</v>
      </c>
    </row>
    <row r="74" spans="1:7">
      <c r="A74" s="4" t="s">
        <v>223</v>
      </c>
      <c r="B74" s="5" t="n">
        <v>0</v>
      </c>
      <c r="D74" s="5" t="n">
        <v>0</v>
      </c>
    </row>
    <row r="75" spans="1:7">
      <c r="A75" s="4" t="s">
        <v>226</v>
      </c>
      <c r="B75" s="5" t="n">
        <v>0</v>
      </c>
      <c r="D75" s="5" t="n">
        <v>0</v>
      </c>
      <c r="E75" s="5" t="n">
        <v>0</v>
      </c>
      <c r="F75" s="5" t="n">
        <v>0</v>
      </c>
    </row>
    <row r="76" spans="1:7">
      <c r="A76" s="4" t="s">
        <v>678</v>
      </c>
    </row>
    <row r="77" spans="1:7">
      <c r="A77" s="3" t="s">
        <v>666</v>
      </c>
    </row>
    <row r="78" spans="1:7">
      <c r="A78" s="4" t="s">
        <v>189</v>
      </c>
      <c r="C78" s="5" t="n">
        <v>0</v>
      </c>
    </row>
    <row r="79" spans="1:7">
      <c r="A79" s="3" t="s">
        <v>667</v>
      </c>
    </row>
    <row r="80" spans="1:7">
      <c r="A80" s="4" t="s">
        <v>668</v>
      </c>
      <c r="C80" s="5" t="n">
        <v>0</v>
      </c>
    </row>
    <row r="81" spans="1:7">
      <c r="A81" s="4" t="s">
        <v>204</v>
      </c>
      <c r="C81" s="5" t="n">
        <v>0</v>
      </c>
    </row>
    <row r="82" spans="1:7">
      <c r="A82" s="4" t="s">
        <v>206</v>
      </c>
      <c r="C82" s="5" t="n">
        <v>0</v>
      </c>
    </row>
    <row r="83" spans="1:7">
      <c r="A83" s="4" t="s">
        <v>669</v>
      </c>
      <c r="C83" s="5" t="n">
        <v>-91391</v>
      </c>
    </row>
    <row r="84" spans="1:7">
      <c r="A84" s="4" t="s">
        <v>207</v>
      </c>
      <c r="C84" s="5" t="n">
        <v>-91391</v>
      </c>
    </row>
    <row r="85" spans="1:7">
      <c r="A85" s="3" t="s">
        <v>670</v>
      </c>
    </row>
    <row r="86" spans="1:7">
      <c r="A86" s="4" t="s">
        <v>209</v>
      </c>
      <c r="C86" s="5" t="n">
        <v>0</v>
      </c>
    </row>
    <row r="87" spans="1:7">
      <c r="A87" s="4" t="s">
        <v>210</v>
      </c>
      <c r="C87" s="5" t="n">
        <v>0</v>
      </c>
    </row>
    <row r="88" spans="1:7">
      <c r="A88" s="4" t="s">
        <v>219</v>
      </c>
      <c r="C88" s="5" t="n">
        <v>0</v>
      </c>
    </row>
    <row r="89" spans="1:7">
      <c r="A89" s="4" t="s">
        <v>220</v>
      </c>
      <c r="C89" s="5" t="n">
        <v>0</v>
      </c>
    </row>
    <row r="90" spans="1:7">
      <c r="A90" s="4" t="s">
        <v>673</v>
      </c>
      <c r="C90" s="5" t="n">
        <v>0</v>
      </c>
    </row>
    <row r="91" spans="1:7">
      <c r="A91" s="4" t="s">
        <v>674</v>
      </c>
      <c r="C91" s="5" t="n">
        <v>0</v>
      </c>
    </row>
    <row r="92" spans="1:7">
      <c r="A92" s="4" t="s">
        <v>675</v>
      </c>
      <c r="C92" s="5" t="n">
        <v>0</v>
      </c>
    </row>
    <row r="93" spans="1:7">
      <c r="A93" s="4" t="s">
        <v>669</v>
      </c>
      <c r="C93" s="5" t="n">
        <v>91391</v>
      </c>
    </row>
    <row r="94" spans="1:7">
      <c r="A94" s="4" t="s">
        <v>676</v>
      </c>
      <c r="C94" s="5" t="n">
        <v>0</v>
      </c>
    </row>
    <row r="95" spans="1:7">
      <c r="A95" s="4" t="s">
        <v>222</v>
      </c>
      <c r="C95" s="5" t="n">
        <v>91391</v>
      </c>
    </row>
    <row r="96" spans="1:7">
      <c r="A96" s="4" t="s">
        <v>223</v>
      </c>
      <c r="C96" s="5" t="n">
        <v>0</v>
      </c>
    </row>
    <row r="97" spans="1:7">
      <c r="A97" s="4" t="s">
        <v>226</v>
      </c>
      <c r="C97" s="5" t="n">
        <v>0</v>
      </c>
      <c r="G97" s="5" t="n">
        <v>0</v>
      </c>
    </row>
    <row r="98" spans="1:7">
      <c r="A98" s="4" t="s">
        <v>679</v>
      </c>
    </row>
    <row r="99" spans="1:7">
      <c r="A99" s="3" t="s">
        <v>666</v>
      </c>
    </row>
    <row r="100" spans="1:7">
      <c r="A100" s="4" t="s">
        <v>189</v>
      </c>
      <c r="B100" s="5" t="n">
        <v>-8078</v>
      </c>
      <c r="D100" s="5" t="n">
        <v>-38965</v>
      </c>
    </row>
    <row r="101" spans="1:7">
      <c r="A101" s="3" t="s">
        <v>667</v>
      </c>
    </row>
    <row r="102" spans="1:7">
      <c r="A102" s="4" t="s">
        <v>668</v>
      </c>
      <c r="D102" s="5" t="n">
        <v>0</v>
      </c>
    </row>
    <row r="103" spans="1:7">
      <c r="A103" s="4" t="s">
        <v>204</v>
      </c>
      <c r="B103" s="5" t="n">
        <v>0</v>
      </c>
      <c r="D103" s="5" t="n">
        <v>0</v>
      </c>
    </row>
    <row r="104" spans="1:7">
      <c r="A104" s="4" t="s">
        <v>205</v>
      </c>
      <c r="D104" s="5" t="n">
        <v>-4</v>
      </c>
    </row>
    <row r="105" spans="1:7">
      <c r="A105" s="4" t="s">
        <v>669</v>
      </c>
      <c r="B105" s="5" t="n">
        <v>-6879</v>
      </c>
      <c r="D105" s="5" t="n">
        <v>515209</v>
      </c>
    </row>
    <row r="106" spans="1:7">
      <c r="A106" s="4" t="s">
        <v>207</v>
      </c>
      <c r="B106" s="5" t="n">
        <v>-6879</v>
      </c>
      <c r="D106" s="5" t="n">
        <v>515205</v>
      </c>
    </row>
    <row r="107" spans="1:7">
      <c r="A107" s="3" t="s">
        <v>670</v>
      </c>
    </row>
    <row r="108" spans="1:7">
      <c r="A108" s="4" t="s">
        <v>210</v>
      </c>
      <c r="B108" s="5" t="n">
        <v>0</v>
      </c>
      <c r="D108" s="5" t="n">
        <v>-538813</v>
      </c>
    </row>
    <row r="109" spans="1:7">
      <c r="A109" s="4" t="s">
        <v>212</v>
      </c>
      <c r="B109" s="5" t="n">
        <v>35545</v>
      </c>
      <c r="D109" s="5" t="n">
        <v>673853</v>
      </c>
    </row>
    <row r="110" spans="1:7">
      <c r="A110" s="4" t="s">
        <v>671</v>
      </c>
      <c r="B110" s="5" t="n">
        <v>-19123</v>
      </c>
      <c r="D110" s="5" t="n">
        <v>-610132</v>
      </c>
    </row>
    <row r="111" spans="1:7">
      <c r="A111" s="4" t="s">
        <v>214</v>
      </c>
      <c r="B111" s="5" t="n">
        <v>0</v>
      </c>
    </row>
    <row r="112" spans="1:7">
      <c r="A112" s="4" t="s">
        <v>672</v>
      </c>
      <c r="D112" s="5" t="n">
        <v>0</v>
      </c>
    </row>
    <row r="113" spans="1:7">
      <c r="A113" s="4" t="s">
        <v>116</v>
      </c>
      <c r="B113" s="5" t="n">
        <v>0</v>
      </c>
      <c r="D113" s="5" t="n">
        <v>0</v>
      </c>
    </row>
    <row r="114" spans="1:7">
      <c r="A114" s="4" t="s">
        <v>669</v>
      </c>
      <c r="B114" s="5" t="n">
        <v>0</v>
      </c>
      <c r="D114" s="5" t="n">
        <v>0</v>
      </c>
    </row>
    <row r="115" spans="1:7">
      <c r="A115" s="4" t="s">
        <v>222</v>
      </c>
      <c r="B115" s="5" t="n">
        <v>16422</v>
      </c>
      <c r="D115" s="5" t="n">
        <v>-475092</v>
      </c>
    </row>
    <row r="116" spans="1:7">
      <c r="A116" s="4" t="s">
        <v>223</v>
      </c>
      <c r="B116" s="5" t="n">
        <v>1465</v>
      </c>
      <c r="D116" s="5" t="n">
        <v>1148</v>
      </c>
    </row>
    <row r="117" spans="1:7">
      <c r="A117" s="4" t="s">
        <v>226</v>
      </c>
      <c r="B117" s="5" t="n">
        <v>9430</v>
      </c>
      <c r="D117" s="5" t="n">
        <v>10785</v>
      </c>
      <c r="E117" s="5" t="n">
        <v>9637</v>
      </c>
      <c r="F117" s="5" t="n">
        <v>7965</v>
      </c>
    </row>
    <row r="118" spans="1:7">
      <c r="A118" s="4" t="s">
        <v>680</v>
      </c>
    </row>
    <row r="119" spans="1:7">
      <c r="A119" s="3" t="s">
        <v>666</v>
      </c>
    </row>
    <row r="120" spans="1:7">
      <c r="A120" s="4" t="s">
        <v>189</v>
      </c>
      <c r="C120" s="5" t="n">
        <v>-40773</v>
      </c>
    </row>
    <row r="121" spans="1:7">
      <c r="A121" s="3" t="s">
        <v>667</v>
      </c>
    </row>
    <row r="122" spans="1:7">
      <c r="A122" s="4" t="s">
        <v>668</v>
      </c>
      <c r="C122" s="5" t="n">
        <v>-696</v>
      </c>
    </row>
    <row r="123" spans="1:7">
      <c r="A123" s="4" t="s">
        <v>204</v>
      </c>
      <c r="C123" s="5" t="n">
        <v>1</v>
      </c>
    </row>
    <row r="124" spans="1:7">
      <c r="A124" s="4" t="s">
        <v>206</v>
      </c>
      <c r="C124" s="5" t="n">
        <v>840</v>
      </c>
    </row>
    <row r="125" spans="1:7">
      <c r="A125" s="4" t="s">
        <v>669</v>
      </c>
      <c r="C125" s="5" t="n">
        <v>91391</v>
      </c>
    </row>
    <row r="126" spans="1:7">
      <c r="A126" s="4" t="s">
        <v>207</v>
      </c>
      <c r="C126" s="5" t="n">
        <v>91536</v>
      </c>
    </row>
    <row r="127" spans="1:7">
      <c r="A127" s="3" t="s">
        <v>670</v>
      </c>
    </row>
    <row r="128" spans="1:7">
      <c r="A128" s="4" t="s">
        <v>209</v>
      </c>
      <c r="C128" s="5" t="n">
        <v>0</v>
      </c>
    </row>
    <row r="129" spans="1:7">
      <c r="A129" s="4" t="s">
        <v>210</v>
      </c>
      <c r="C129" s="5" t="n">
        <v>0</v>
      </c>
    </row>
    <row r="130" spans="1:7">
      <c r="A130" s="4" t="s">
        <v>219</v>
      </c>
      <c r="C130" s="5" t="n">
        <v>0</v>
      </c>
    </row>
    <row r="131" spans="1:7">
      <c r="A131" s="4" t="s">
        <v>220</v>
      </c>
      <c r="C131" s="5" t="n">
        <v>0</v>
      </c>
    </row>
    <row r="132" spans="1:7">
      <c r="A132" s="4" t="s">
        <v>673</v>
      </c>
      <c r="C132" s="5" t="n">
        <v>-18836</v>
      </c>
    </row>
    <row r="133" spans="1:7">
      <c r="A133" s="4" t="s">
        <v>674</v>
      </c>
      <c r="C133" s="5" t="n">
        <v>-30926</v>
      </c>
    </row>
    <row r="134" spans="1:7">
      <c r="A134" s="4" t="s">
        <v>675</v>
      </c>
      <c r="C134" s="5" t="n">
        <v>0</v>
      </c>
    </row>
    <row r="135" spans="1:7">
      <c r="A135" s="4" t="s">
        <v>669</v>
      </c>
      <c r="C135" s="5" t="n">
        <v>0</v>
      </c>
    </row>
    <row r="136" spans="1:7">
      <c r="A136" s="4" t="s">
        <v>676</v>
      </c>
      <c r="C136" s="5" t="n">
        <v>-6568</v>
      </c>
    </row>
    <row r="137" spans="1:7">
      <c r="A137" s="4" t="s">
        <v>222</v>
      </c>
      <c r="C137" s="5" t="n">
        <v>-56330</v>
      </c>
    </row>
    <row r="138" spans="1:7">
      <c r="A138" s="4" t="s">
        <v>223</v>
      </c>
      <c r="C138" s="5" t="n">
        <v>-5567</v>
      </c>
    </row>
    <row r="139" spans="1:7">
      <c r="A139" s="4" t="s">
        <v>226</v>
      </c>
      <c r="C139" s="5" t="n">
        <v>7965</v>
      </c>
      <c r="G139" s="5" t="n">
        <v>13532</v>
      </c>
    </row>
    <row r="140" spans="1:7">
      <c r="A140" s="4" t="s">
        <v>681</v>
      </c>
    </row>
    <row r="141" spans="1:7">
      <c r="A141" s="3" t="s">
        <v>666</v>
      </c>
    </row>
    <row r="142" spans="1:7">
      <c r="A142" s="4" t="s">
        <v>189</v>
      </c>
      <c r="B142" s="5" t="n">
        <v>-1666</v>
      </c>
      <c r="D142" s="5" t="n">
        <v>66876</v>
      </c>
    </row>
    <row r="143" spans="1:7">
      <c r="A143" s="3" t="s">
        <v>667</v>
      </c>
    </row>
    <row r="144" spans="1:7">
      <c r="A144" s="4" t="s">
        <v>668</v>
      </c>
      <c r="D144" s="5" t="n">
        <v>151466</v>
      </c>
    </row>
    <row r="145" spans="1:7">
      <c r="A145" s="4" t="s">
        <v>204</v>
      </c>
      <c r="B145" s="5" t="n">
        <v>-16</v>
      </c>
      <c r="D145" s="5" t="n">
        <v>-21751</v>
      </c>
    </row>
    <row r="146" spans="1:7">
      <c r="A146" s="4" t="s">
        <v>205</v>
      </c>
      <c r="D146" s="5" t="n">
        <v>0</v>
      </c>
    </row>
    <row r="147" spans="1:7">
      <c r="A147" s="4" t="s">
        <v>669</v>
      </c>
      <c r="B147" s="5" t="n">
        <v>0</v>
      </c>
      <c r="D147" s="5" t="n">
        <v>0</v>
      </c>
    </row>
    <row r="148" spans="1:7">
      <c r="A148" s="4" t="s">
        <v>207</v>
      </c>
      <c r="B148" s="5" t="n">
        <v>-16</v>
      </c>
      <c r="D148" s="5" t="n">
        <v>129715</v>
      </c>
    </row>
    <row r="149" spans="1:7">
      <c r="A149" s="3" t="s">
        <v>670</v>
      </c>
    </row>
    <row r="150" spans="1:7">
      <c r="A150" s="4" t="s">
        <v>210</v>
      </c>
      <c r="B150" s="5" t="n">
        <v>0</v>
      </c>
      <c r="D150" s="5" t="n">
        <v>0</v>
      </c>
    </row>
    <row r="151" spans="1:7">
      <c r="A151" s="4" t="s">
        <v>212</v>
      </c>
      <c r="B151" s="5" t="n">
        <v>0</v>
      </c>
      <c r="D151" s="5" t="n">
        <v>0</v>
      </c>
    </row>
    <row r="152" spans="1:7">
      <c r="A152" s="4" t="s">
        <v>671</v>
      </c>
      <c r="B152" s="5" t="n">
        <v>0</v>
      </c>
      <c r="D152" s="5" t="n">
        <v>0</v>
      </c>
    </row>
    <row r="153" spans="1:7">
      <c r="A153" s="4" t="s">
        <v>214</v>
      </c>
      <c r="B153" s="5" t="n">
        <v>-51867</v>
      </c>
    </row>
    <row r="154" spans="1:7">
      <c r="A154" s="4" t="s">
        <v>672</v>
      </c>
      <c r="D154" s="5" t="n">
        <v>0</v>
      </c>
    </row>
    <row r="155" spans="1:7">
      <c r="A155" s="4" t="s">
        <v>116</v>
      </c>
      <c r="B155" s="5" t="n">
        <v>0</v>
      </c>
      <c r="D155" s="5" t="n">
        <v>0</v>
      </c>
    </row>
    <row r="156" spans="1:7">
      <c r="A156" s="4" t="s">
        <v>669</v>
      </c>
      <c r="B156" s="5" t="n">
        <v>5056</v>
      </c>
      <c r="D156" s="5" t="n">
        <v>-196591</v>
      </c>
    </row>
    <row r="157" spans="1:7">
      <c r="A157" s="4" t="s">
        <v>222</v>
      </c>
      <c r="B157" s="5" t="n">
        <v>-46811</v>
      </c>
      <c r="D157" s="5" t="n">
        <v>-196591</v>
      </c>
    </row>
    <row r="158" spans="1:7">
      <c r="A158" s="4" t="s">
        <v>223</v>
      </c>
      <c r="B158" s="5" t="n">
        <v>-48493</v>
      </c>
      <c r="D158" s="5" t="n">
        <v>0</v>
      </c>
    </row>
    <row r="159" spans="1:7">
      <c r="A159" s="4" t="s">
        <v>226</v>
      </c>
      <c r="B159" s="5" t="n">
        <v>14</v>
      </c>
      <c r="D159" s="5" t="n">
        <v>0</v>
      </c>
      <c r="E159" s="5" t="n">
        <v>0</v>
      </c>
      <c r="F159" s="5" t="n">
        <v>48507</v>
      </c>
    </row>
    <row r="160" spans="1:7">
      <c r="A160" s="4" t="s">
        <v>682</v>
      </c>
    </row>
    <row r="161" spans="1:7">
      <c r="A161" s="3" t="s">
        <v>666</v>
      </c>
    </row>
    <row r="162" spans="1:7">
      <c r="A162" s="4" t="s">
        <v>189</v>
      </c>
      <c r="C162" s="5" t="n">
        <v>85899</v>
      </c>
    </row>
    <row r="163" spans="1:7">
      <c r="A163" s="3" t="s">
        <v>667</v>
      </c>
    </row>
    <row r="164" spans="1:7">
      <c r="A164" s="4" t="s">
        <v>668</v>
      </c>
      <c r="C164" s="5" t="n">
        <v>74281</v>
      </c>
    </row>
    <row r="165" spans="1:7">
      <c r="A165" s="4" t="s">
        <v>204</v>
      </c>
      <c r="C165" s="5" t="n">
        <v>-16727</v>
      </c>
    </row>
    <row r="166" spans="1:7">
      <c r="A166" s="4" t="s">
        <v>206</v>
      </c>
      <c r="C166" s="5" t="n">
        <v>0</v>
      </c>
    </row>
    <row r="167" spans="1:7">
      <c r="A167" s="4" t="s">
        <v>669</v>
      </c>
      <c r="C167" s="5" t="n">
        <v>0</v>
      </c>
    </row>
    <row r="168" spans="1:7">
      <c r="A168" s="4" t="s">
        <v>207</v>
      </c>
      <c r="C168" s="5" t="n">
        <v>57554</v>
      </c>
    </row>
    <row r="169" spans="1:7">
      <c r="A169" s="3" t="s">
        <v>670</v>
      </c>
    </row>
    <row r="170" spans="1:7">
      <c r="A170" s="4" t="s">
        <v>209</v>
      </c>
      <c r="C170" s="5" t="n">
        <v>0</v>
      </c>
    </row>
    <row r="171" spans="1:7">
      <c r="A171" s="4" t="s">
        <v>210</v>
      </c>
      <c r="C171" s="5" t="n">
        <v>0</v>
      </c>
    </row>
    <row r="172" spans="1:7">
      <c r="A172" s="4" t="s">
        <v>219</v>
      </c>
      <c r="C172" s="5" t="n">
        <v>0</v>
      </c>
    </row>
    <row r="173" spans="1:7">
      <c r="A173" s="4" t="s">
        <v>220</v>
      </c>
      <c r="C173" s="5" t="n">
        <v>333</v>
      </c>
    </row>
    <row r="174" spans="1:7">
      <c r="A174" s="4" t="s">
        <v>673</v>
      </c>
      <c r="C174" s="5" t="n">
        <v>0</v>
      </c>
    </row>
    <row r="175" spans="1:7">
      <c r="A175" s="4" t="s">
        <v>674</v>
      </c>
      <c r="C175" s="5" t="n">
        <v>0</v>
      </c>
    </row>
    <row r="176" spans="1:7">
      <c r="A176" s="4" t="s">
        <v>675</v>
      </c>
      <c r="C176" s="5" t="n">
        <v>0</v>
      </c>
    </row>
    <row r="177" spans="1:7">
      <c r="A177" s="4" t="s">
        <v>669</v>
      </c>
      <c r="C177" s="5" t="n">
        <v>-140853</v>
      </c>
    </row>
    <row r="178" spans="1:7">
      <c r="A178" s="4" t="s">
        <v>676</v>
      </c>
      <c r="C178" s="5" t="n">
        <v>0</v>
      </c>
    </row>
    <row r="179" spans="1:7">
      <c r="A179" s="4" t="s">
        <v>222</v>
      </c>
      <c r="C179" s="5" t="n">
        <v>-140520</v>
      </c>
    </row>
    <row r="180" spans="1:7">
      <c r="A180" s="4" t="s">
        <v>223</v>
      </c>
      <c r="C180" s="5" t="n">
        <v>2933</v>
      </c>
    </row>
    <row r="181" spans="1:7">
      <c r="A181" s="4" t="s">
        <v>226</v>
      </c>
      <c r="C181" s="5" t="n">
        <v>48507</v>
      </c>
      <c r="G181" s="5" t="n">
        <v>45574</v>
      </c>
    </row>
    <row r="182" spans="1:7">
      <c r="A182" s="4" t="s">
        <v>683</v>
      </c>
    </row>
    <row r="183" spans="1:7">
      <c r="A183" s="3" t="s">
        <v>666</v>
      </c>
    </row>
    <row r="184" spans="1:7">
      <c r="A184" s="4" t="s">
        <v>189</v>
      </c>
      <c r="B184" s="5" t="n">
        <v>-1418</v>
      </c>
      <c r="D184" s="5" t="n">
        <v>105305</v>
      </c>
    </row>
    <row r="185" spans="1:7">
      <c r="A185" s="3" t="s">
        <v>667</v>
      </c>
    </row>
    <row r="186" spans="1:7">
      <c r="A186" s="4" t="s">
        <v>668</v>
      </c>
      <c r="D186" s="5" t="n">
        <v>282895</v>
      </c>
    </row>
    <row r="187" spans="1:7">
      <c r="A187" s="4" t="s">
        <v>204</v>
      </c>
      <c r="B187" s="5" t="n">
        <v>-39</v>
      </c>
      <c r="D187" s="5" t="n">
        <v>-36458</v>
      </c>
    </row>
    <row r="188" spans="1:7">
      <c r="A188" s="4" t="s">
        <v>205</v>
      </c>
      <c r="D188" s="5" t="n">
        <v>0</v>
      </c>
    </row>
    <row r="189" spans="1:7">
      <c r="A189" s="4" t="s">
        <v>669</v>
      </c>
      <c r="B189" s="5" t="n">
        <v>0</v>
      </c>
      <c r="D189" s="5" t="n">
        <v>0</v>
      </c>
    </row>
    <row r="190" spans="1:7">
      <c r="A190" s="4" t="s">
        <v>207</v>
      </c>
      <c r="B190" s="5" t="n">
        <v>-39</v>
      </c>
      <c r="D190" s="5" t="n">
        <v>246437</v>
      </c>
    </row>
    <row r="191" spans="1:7">
      <c r="A191" s="3" t="s">
        <v>670</v>
      </c>
    </row>
    <row r="192" spans="1:7">
      <c r="A192" s="4" t="s">
        <v>210</v>
      </c>
      <c r="B192" s="5" t="n">
        <v>-471</v>
      </c>
      <c r="D192" s="5" t="n">
        <v>-30220</v>
      </c>
    </row>
    <row r="193" spans="1:7">
      <c r="A193" s="4" t="s">
        <v>212</v>
      </c>
      <c r="B193" s="5" t="n">
        <v>0</v>
      </c>
      <c r="D193" s="5" t="n">
        <v>0</v>
      </c>
    </row>
    <row r="194" spans="1:7">
      <c r="A194" s="4" t="s">
        <v>671</v>
      </c>
      <c r="B194" s="5" t="n">
        <v>0</v>
      </c>
      <c r="D194" s="5" t="n">
        <v>0</v>
      </c>
    </row>
    <row r="195" spans="1:7">
      <c r="A195" s="4" t="s">
        <v>214</v>
      </c>
      <c r="B195" s="5" t="n">
        <v>0</v>
      </c>
    </row>
    <row r="196" spans="1:7">
      <c r="A196" s="4" t="s">
        <v>672</v>
      </c>
      <c r="D196" s="5" t="n">
        <v>-10</v>
      </c>
    </row>
    <row r="197" spans="1:7">
      <c r="A197" s="4" t="s">
        <v>116</v>
      </c>
      <c r="B197" s="5" t="n">
        <v>-126</v>
      </c>
      <c r="D197" s="5" t="n">
        <v>-1113</v>
      </c>
    </row>
    <row r="198" spans="1:7">
      <c r="A198" s="4" t="s">
        <v>669</v>
      </c>
      <c r="B198" s="5" t="n">
        <v>1823</v>
      </c>
      <c r="D198" s="5" t="n">
        <v>-318618</v>
      </c>
    </row>
    <row r="199" spans="1:7">
      <c r="A199" s="4" t="s">
        <v>222</v>
      </c>
      <c r="B199" s="5" t="n">
        <v>1226</v>
      </c>
      <c r="D199" s="5" t="n">
        <v>-349961</v>
      </c>
    </row>
    <row r="200" spans="1:7">
      <c r="A200" s="4" t="s">
        <v>223</v>
      </c>
      <c r="B200" s="5" t="n">
        <v>-231</v>
      </c>
      <c r="D200" s="5" t="n">
        <v>1781</v>
      </c>
    </row>
    <row r="201" spans="1:7">
      <c r="A201" s="4" t="s">
        <v>226</v>
      </c>
      <c r="B201" s="7" t="n">
        <v>7731</v>
      </c>
      <c r="D201" s="7" t="n">
        <v>10175</v>
      </c>
      <c r="E201" s="7" t="n">
        <v>8394</v>
      </c>
      <c r="F201" s="7" t="n">
        <v>7962</v>
      </c>
    </row>
    <row r="202" spans="1:7">
      <c r="A202" s="4" t="s">
        <v>684</v>
      </c>
    </row>
    <row r="203" spans="1:7">
      <c r="A203" s="3" t="s">
        <v>666</v>
      </c>
    </row>
    <row r="204" spans="1:7">
      <c r="A204" s="4" t="s">
        <v>189</v>
      </c>
      <c r="C204" s="5" t="n">
        <v>54214</v>
      </c>
    </row>
    <row r="205" spans="1:7">
      <c r="A205" s="3" t="s">
        <v>667</v>
      </c>
    </row>
    <row r="206" spans="1:7">
      <c r="A206" s="4" t="s">
        <v>668</v>
      </c>
      <c r="C206" s="5" t="n">
        <v>-169</v>
      </c>
    </row>
    <row r="207" spans="1:7">
      <c r="A207" s="4" t="s">
        <v>204</v>
      </c>
      <c r="C207" s="5" t="n">
        <v>-47076</v>
      </c>
    </row>
    <row r="208" spans="1:7">
      <c r="A208" s="4" t="s">
        <v>206</v>
      </c>
      <c r="C208" s="5" t="n">
        <v>0</v>
      </c>
    </row>
    <row r="209" spans="1:7">
      <c r="A209" s="4" t="s">
        <v>669</v>
      </c>
      <c r="C209" s="5" t="n">
        <v>0</v>
      </c>
    </row>
    <row r="210" spans="1:7">
      <c r="A210" s="4" t="s">
        <v>207</v>
      </c>
      <c r="C210" s="5" t="n">
        <v>-47245</v>
      </c>
    </row>
    <row r="211" spans="1:7">
      <c r="A211" s="3" t="s">
        <v>670</v>
      </c>
    </row>
    <row r="212" spans="1:7">
      <c r="A212" s="4" t="s">
        <v>209</v>
      </c>
      <c r="C212" s="5" t="n">
        <v>66000</v>
      </c>
    </row>
    <row r="213" spans="1:7">
      <c r="A213" s="4" t="s">
        <v>210</v>
      </c>
      <c r="C213" s="5" t="n">
        <v>-121691</v>
      </c>
    </row>
    <row r="214" spans="1:7">
      <c r="A214" s="4" t="s">
        <v>219</v>
      </c>
      <c r="C214" s="5" t="n">
        <v>-150</v>
      </c>
    </row>
    <row r="215" spans="1:7">
      <c r="A215" s="4" t="s">
        <v>220</v>
      </c>
      <c r="C215" s="5" t="n">
        <v>0</v>
      </c>
    </row>
    <row r="216" spans="1:7">
      <c r="A216" s="4" t="s">
        <v>673</v>
      </c>
      <c r="C216" s="5" t="n">
        <v>0</v>
      </c>
    </row>
    <row r="217" spans="1:7">
      <c r="A217" s="4" t="s">
        <v>674</v>
      </c>
      <c r="C217" s="5" t="n">
        <v>0</v>
      </c>
    </row>
    <row r="218" spans="1:7">
      <c r="A218" s="4" t="s">
        <v>675</v>
      </c>
      <c r="C218" s="5" t="n">
        <v>647</v>
      </c>
    </row>
    <row r="219" spans="1:7">
      <c r="A219" s="4" t="s">
        <v>669</v>
      </c>
      <c r="C219" s="5" t="n">
        <v>49462</v>
      </c>
    </row>
    <row r="220" spans="1:7">
      <c r="A220" s="4" t="s">
        <v>676</v>
      </c>
      <c r="C220" s="5" t="n">
        <v>-977</v>
      </c>
    </row>
    <row r="221" spans="1:7">
      <c r="A221" s="4" t="s">
        <v>222</v>
      </c>
      <c r="C221" s="5" t="n">
        <v>-6709</v>
      </c>
    </row>
    <row r="222" spans="1:7">
      <c r="A222" s="4" t="s">
        <v>223</v>
      </c>
      <c r="C222" s="5" t="n">
        <v>260</v>
      </c>
    </row>
    <row r="223" spans="1:7">
      <c r="A223" s="4" t="s">
        <v>226</v>
      </c>
      <c r="C223" s="7" t="n">
        <v>7962</v>
      </c>
      <c r="G223" s="7" t="n">
        <v>7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0:30Z</dcterms:created>
  <dcterms:modified xmlns:dcterms="http://purl.org/dc/terms/" xmlns:xsi="http://www.w3.org/2001/XMLSchema-instance" xsi:type="dcterms:W3CDTF">2018-11-07T16:10:30Z</dcterms:modified>
</cp:coreProperties>
</file>